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Common Stock and Equity_ Accumu" sheetId="17" state="visible" r:id="rId17"/>
    <sheet xmlns:r="http://schemas.openxmlformats.org/officeDocument/2006/relationships" name="Stock Incentive Plan"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Credit Facility" sheetId="21" state="visible" r:id="rId21"/>
    <sheet xmlns:r="http://schemas.openxmlformats.org/officeDocument/2006/relationships" name="Subsequent Events" sheetId="22" state="visible" r:id="rId22"/>
    <sheet xmlns:r="http://schemas.openxmlformats.org/officeDocument/2006/relationships" name="Quarterly Information (Unaudit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Stock Incentive Plan (Tables)" sheetId="32" state="visible" r:id="rId32"/>
    <sheet xmlns:r="http://schemas.openxmlformats.org/officeDocument/2006/relationships" name="Commitments and Contingencies (" sheetId="33" state="visible" r:id="rId33"/>
    <sheet xmlns:r="http://schemas.openxmlformats.org/officeDocument/2006/relationships" name="Quarterly Information (Unaud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Acquisitions - Additional Infor" sheetId="45" state="visible" r:id="rId45"/>
    <sheet xmlns:r="http://schemas.openxmlformats.org/officeDocument/2006/relationships" name="Acquisitions - Purchase Price A" sheetId="46" state="visible" r:id="rId46"/>
    <sheet xmlns:r="http://schemas.openxmlformats.org/officeDocument/2006/relationships" name="Acquisitions - Summary of Unaud"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Accrued Liabilities - Summary o" sheetId="56" state="visible" r:id="rId56"/>
    <sheet xmlns:r="http://schemas.openxmlformats.org/officeDocument/2006/relationships" name="Income Taxes - Components of In" sheetId="57" state="visible" r:id="rId57"/>
    <sheet xmlns:r="http://schemas.openxmlformats.org/officeDocument/2006/relationships" name="Income Taxes - Components of 58"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Income Taxes - Components of De" sheetId="61" state="visible" r:id="rId61"/>
    <sheet xmlns:r="http://schemas.openxmlformats.org/officeDocument/2006/relationships" name="Income Taxes - Summary of Tax Y" sheetId="62" state="visible" r:id="rId62"/>
    <sheet xmlns:r="http://schemas.openxmlformats.org/officeDocument/2006/relationships" name="Income Taxes - Summary of Liabi" sheetId="63" state="visible" r:id="rId63"/>
    <sheet xmlns:r="http://schemas.openxmlformats.org/officeDocument/2006/relationships" name="Common Stock and Equity - Addit" sheetId="64" state="visible" r:id="rId64"/>
    <sheet xmlns:r="http://schemas.openxmlformats.org/officeDocument/2006/relationships" name="Stock Incentive Plan - Addition" sheetId="65" state="visible" r:id="rId65"/>
    <sheet xmlns:r="http://schemas.openxmlformats.org/officeDocument/2006/relationships" name="Stock Incentive Plan - Summary " sheetId="66" state="visible" r:id="rId66"/>
    <sheet xmlns:r="http://schemas.openxmlformats.org/officeDocument/2006/relationships" name="Stock Incentive Plan - Summar67" sheetId="67" state="visible" r:id="rId67"/>
    <sheet xmlns:r="http://schemas.openxmlformats.org/officeDocument/2006/relationships" name="Stock Incentive Plan - Schedule" sheetId="68" state="visible" r:id="rId68"/>
    <sheet xmlns:r="http://schemas.openxmlformats.org/officeDocument/2006/relationships" name="Stock Incentive Plan - Schedu69" sheetId="69" state="visible" r:id="rId69"/>
    <sheet xmlns:r="http://schemas.openxmlformats.org/officeDocument/2006/relationships" name="Stock Incentive Plan - Schedu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401(k) Plan - Additional Inform" sheetId="73" state="visible" r:id="rId73"/>
    <sheet xmlns:r="http://schemas.openxmlformats.org/officeDocument/2006/relationships" name="Accumulated Other Comprehensive" sheetId="74" state="visible" r:id="rId74"/>
    <sheet xmlns:r="http://schemas.openxmlformats.org/officeDocument/2006/relationships" name="Credit Facility - Additional In" sheetId="75" state="visible" r:id="rId75"/>
    <sheet xmlns:r="http://schemas.openxmlformats.org/officeDocument/2006/relationships" name="Subsequent Events - Additional " sheetId="76" state="visible" r:id="rId76"/>
    <sheet xmlns:r="http://schemas.openxmlformats.org/officeDocument/2006/relationships" name="Quarterly Information (Unaudi77" sheetId="77" state="visible" r:id="rId77"/>
  </sheets>
  <definedNames/>
  <calcPr calcId="124519" fullCalcOnLoad="1"/>
</workbook>
</file>

<file path=xl/sharedStrings.xml><?xml version="1.0" encoding="utf-8"?>
<sst xmlns="http://schemas.openxmlformats.org/spreadsheetml/2006/main" uniqueCount="917">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OGM</t>
  </si>
  <si>
    <t>Entity Registrant Name</t>
  </si>
  <si>
    <t>LogMeI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net of allowance for doubtful accounts of $274 and $245 as of December 31, 2015 and 2016, respectively)</t>
  </si>
  <si>
    <t>Prepaid expenses and other current assets</t>
  </si>
  <si>
    <t>Total current assets</t>
  </si>
  <si>
    <t>Property and equipment, net</t>
  </si>
  <si>
    <t>Restricted cash</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1)</t>
  </si>
  <si>
    <t xml:space="preserve"> </t>
  </si>
  <si>
    <t>Preferred stock, $0.01 par value - 5,000 shares authorized, 0 shares outstanding as of December 31, 2015 and 2016</t>
  </si>
  <si>
    <t>Equity:</t>
  </si>
  <si>
    <t>Common stock, $0.01 par value - 75,000 shares authorized as of December 31, 2015 and 2016; 27,540 and 28,405 shares issued as of December 31, 2015 and 2016, respectively; 25,130 and 25,552 outstanding as of December 31, 2015 and 2016, respectively</t>
  </si>
  <si>
    <t>Additional paid-in capital</t>
  </si>
  <si>
    <t>Retained earnings (accumulated deficit)</t>
  </si>
  <si>
    <t>Accumulated other comprehensive loss</t>
  </si>
  <si>
    <t>Treasury stock, at cost - 2,410 and 2,853 shares as of December 31, 2015 and 2016, respectively</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Income from operations</t>
  </si>
  <si>
    <t>Interest income</t>
  </si>
  <si>
    <t>Interest expense</t>
  </si>
  <si>
    <t>Other income (expense), net</t>
  </si>
  <si>
    <t>Income before income taxes</t>
  </si>
  <si>
    <t>Provision for income taxes</t>
  </si>
  <si>
    <t>Net income</t>
  </si>
  <si>
    <t>Net income per share:</t>
  </si>
  <si>
    <t>Basic</t>
  </si>
  <si>
    <t>Diluted</t>
  </si>
  <si>
    <t>Weighted average shares outstanding:</t>
  </si>
  <si>
    <t>Consolidated Statements of Comprehensive Income - USD ($) $ in Thousands</t>
  </si>
  <si>
    <t>Statement of Comprehensive Income [Abstract]</t>
  </si>
  <si>
    <t>Other comprehensive (loss) gain:</t>
  </si>
  <si>
    <t>Net unrealized (losses) gains on marketable securities, (net of tax benefit of $61 for the year ended December 31, 2014 and net of tax provision of $31 and $6 for the years ended December 31, 2015 and 2016, respectively)</t>
  </si>
  <si>
    <t>Net translation losses</t>
  </si>
  <si>
    <t>Total other comprehensive loss</t>
  </si>
  <si>
    <t>Comprehensive income</t>
  </si>
  <si>
    <t>Consolidated Statements of Comprehensive Income (Parenthetical) - USD ($) $ in Thousands</t>
  </si>
  <si>
    <t>Net unrealized gains (losses) on marketable securities, tax (benefit) provision</t>
  </si>
  <si>
    <t>Consolidated Statements of Equity - USD ($) $ in Thousands</t>
  </si>
  <si>
    <t>Total</t>
  </si>
  <si>
    <t>Common Stock [Member]</t>
  </si>
  <si>
    <t>Additional Paid-In Capital [Member]</t>
  </si>
  <si>
    <t>(Accumulated Deficit) Retained Earnings [Member]</t>
  </si>
  <si>
    <t>Accumulated Other Comprehensive Loss [Member]</t>
  </si>
  <si>
    <t>Treasury Stock [Member]</t>
  </si>
  <si>
    <t>Balance at Dec. 31, 2013</t>
  </si>
  <si>
    <t>Balance, shares at Dec. 31, 2013</t>
  </si>
  <si>
    <t>Issuance of common stock upon exercise of stock options</t>
  </si>
  <si>
    <t>Issuance of common stock upon exercise of stock options, shares</t>
  </si>
  <si>
    <t>Net issuance of common stock upon vesting of restricted stock units</t>
  </si>
  <si>
    <t>Net issuance of common stock upon vesting of restricted stock units, shares</t>
  </si>
  <si>
    <t>Excess tax benefits realized from stock-based awards</t>
  </si>
  <si>
    <t>Stock-based compensation</t>
  </si>
  <si>
    <t>Treasury stock</t>
  </si>
  <si>
    <t>Unrealized gain (loss) on available-for-sale securities</t>
  </si>
  <si>
    <t>Cumulative translation adjustments</t>
  </si>
  <si>
    <t>Balance at Dec. 31, 2014</t>
  </si>
  <si>
    <t>Balance, shares at Dec. 31, 2014</t>
  </si>
  <si>
    <t>Balance at Dec. 31, 2015</t>
  </si>
  <si>
    <t>Balance, shares at Dec. 31, 2015</t>
  </si>
  <si>
    <t>Dividends on common stock</t>
  </si>
  <si>
    <t>Balance at Dec. 31, 2016</t>
  </si>
  <si>
    <t>Balance, shares at Dec. 31, 2016</t>
  </si>
  <si>
    <t>Consolidated Statements of Cash Flows - USD ($) $ in Thousands</t>
  </si>
  <si>
    <t>Cash flows from operating activities</t>
  </si>
  <si>
    <t>Adjustments to reconcile net income to net cash provided by operating activities:</t>
  </si>
  <si>
    <t>Depreciation and amortization</t>
  </si>
  <si>
    <t>Amortization of premium on investments</t>
  </si>
  <si>
    <t>Change in fair value of contingent consideration liability</t>
  </si>
  <si>
    <t>Amortization of debt issuance costs</t>
  </si>
  <si>
    <t>Provision for bad debts</t>
  </si>
  <si>
    <t>Benefit from deferred income taxes</t>
  </si>
  <si>
    <t>Other, net</t>
  </si>
  <si>
    <t>Changes in assets and liabilities, excluding effect of acquisition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t>
  </si>
  <si>
    <t>(Increase) decrease in restricted cash and deposits</t>
  </si>
  <si>
    <t>Net cash (used in) provided by investing activities</t>
  </si>
  <si>
    <t>Cash flows from financing activities</t>
  </si>
  <si>
    <t>Borrowings (repayments) under credit facility</t>
  </si>
  <si>
    <t>Proceeds from issuance of common stock upon option exercises</t>
  </si>
  <si>
    <t>Payments of withholding taxes in connection with restricted stock unit vesting</t>
  </si>
  <si>
    <t>Payment of debt issuance costs</t>
  </si>
  <si>
    <t>Payment of contingent consideration</t>
  </si>
  <si>
    <t>Dividends paid on common stock</t>
  </si>
  <si>
    <t>Purchase of treasury stock</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refunds received) for income taxes, net</t>
  </si>
  <si>
    <t>Noncash investing and financing activities</t>
  </si>
  <si>
    <t>Acquisition of property and equipment through capital lease</t>
  </si>
  <si>
    <t>Purchases of property and equipment included in accounts payable and accrued liabilities</t>
  </si>
  <si>
    <t>Fair value of contingent consideration in connection with acquisition, included in accrued liabilities</t>
  </si>
  <si>
    <t>Nature of the Business</t>
  </si>
  <si>
    <t>Organization, Consolidation and Presentation of Financial Statements [Abstract]</t>
  </si>
  <si>
    <t>1. Nature of the
Business
LogMeIn, Inc.
(the “Company”) provides a portfolio of cloud-based
service offerings which make it possible for people and businesses
to simply and securely connect to their workplace, colleagues and
customers. The Company’s product line in 2016 included
AppGuru™, BoldChat ® ® ® ® ® ® ® ® ® ®
On
January 31, 2017, the Company completed a merger with GetGo, a
wholly-owned subsidiary of Citrix, pursuant to which the Company
combined with Citrix’s GoTo family of service offerings known
as the “GoTo Business” in a Reverse Morris Trust
transaction (the “Merger”). The Company’s merger
with GetGo provides an opportunity to expand each business’
product portfolios resulting in a more complete suite of product
offerings which the Company believes will benefit both existing and
new customers. The Company is in the process of allocating the
purchase price to the assets acquired and liabilities assumed. Any
goodwill resulting from this acquisition will not be deductible for
income tax purposes. For additional information regarding the
Merger, see Note 15 below.</t>
  </si>
  <si>
    <t>Summary of Significant Accounting Policies</t>
  </si>
  <si>
    <t>Accounting Policies [Abstract]</t>
  </si>
  <si>
    <t>2. Summary of Significant
Accounting Policies
Principles
of Consolidation
Use of
Estimates
Cash
Equivalents
Marketable
Securities available-for-sale
Restricted
Cash —
Accounts
Receivable —
Activity in the
allowance for doubtful accounts was as follows (in
thousands):
December 31,
2014 2015 2016
Balance beginning of
period $ 269 $ 301 $ 274
Provision for bad
debt 102 61 37
Uncollectible accounts
written off (70 ) (88 ) (66 )
Balance end of
period $ 301 $ 274 $ 245
Property and
Equipment
Estimated
useful lives of assets are as follows:
Computer equipment and
software 2 —
3 years
Office equipment 3 years
Furniture and
fixtures 5 years
Leasehold
Improvements Shorter of lease term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6, the Company
recorded no material impairments.
Revenue
Recognition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
Deferred
Revenue —
Concentrations of Credit Risk and Significant Customers
As of
December 31, 2015 and 2016 no customers accounted for more
than 10% of accounts receivable and there were no customers that
represented 10% or more of revenue for the years ended
December 31, 2014, 2015 or 2016.
Legal
Costs
Research and
Development
Software
Development Costs
The Company
capitalizes certain direct costs to develop functionality as well
as certain upgrades and enhancements of its on-demand
Foreign
Currency Translation period-end
Stock-Based
Compensation with-or-without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dvertising
Costs
Comprehensive Loss non-owner available-for-sale available-for-sale available-for-sale
Segment
Data
The
Company’s revenue by geography (based on customer address) is
as follows (in thousands):
Years Ended
December 31,
2014 2015 2016
Revenues:
United States $ 148,532 $ 191,300 $ 240,469
United Kingdom 19,452 21,662 25,738
International — all
other 53,972 58,638 69,861
Total revenue $ 221,956 $ 271,600 $ 336,068
The
Company’s revenue by service cloud (product grouping) is as
follows (in thousands):
Years Ended
December 31,
2014 2015 2016
Revenues:
Collaboration
cloud $ 62,746 $ 88,234 $ 117,244
Identity and Access
Management cloud 74,244 92,712 120,324
Service and Support
cloud 82,767 88,206 96,245
Other 2,199 2,448 2,255
Total revenue $ 221,956 $ 271,600 $ 336,068
The
Company’s long-lived assets by geography are as follows (in
thousands):
Years Ended
December 31,
Long-lived assets: 2014 2015 2016
United States $ 9,731 $ 16,342 $ 16,872
Hungary 2,018 2,525 3,015
United Kingdom 1,139 1,963 1,964
International — all
other 588 881 2,016
Total long-lived
assets $ 13,476 $ 21,711 $ 23,867
Net Income
Per Share
The Company
excluded the following options to purchase common shares and
restricted stock units from the computation of diluted net income
per share because they had an anti-dilutive impact (in
thousands):
Years Ended December 31,
2014 2015 2016
Options to purchase common
shares 57 — —
Restricted stock
units 18 204 114
Total options and
restricted stock units 75 204 114
Basic and
diluted net income per share was calculated as follows (in
thousands, except per share data):
Years Ended
December 31,
2014 2015 2016
Basic:
Net income $ 7,955 $ 14,558 $ 2,638
Weighted average common
shares outstanding, basic 24,385 24,826 25,305
Net income per share,
basic $ 0.33 $ 0.59 $ 0.10
Diluted:
Net income $ 7,955 $ 14,558 $ 2,638
Weighted average common
shares outstanding 24,385 24,826 25,305
Add: Common stock
equivalents 1,001 954 859
Weighted average common
shares outstanding, diluted 25,386 25,780 26,164
Net income per share,
diluted $ 0.31 $ 0.56 $ 0.10
Guarantees
and Indemnification Obligations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6, the Company
has not experienced any losses related to these indemnification
obligations.
Recently
Issued Accounting Pronouncements 2014-09, Revenue from Contracts with Customers 2014-09”), 2014-09 2014-09 2014-09’s in-substance 2014-09 2014-09 2014-09
On
February 25, 2016, the FASB issued ASU 2016-02, Leases 2016-02”) , right-of-use 2016-02
On
March 30, 2016, the FASB issued ASU 2016-09, Compensation — Stock
Compensation (Topic 718): Improvements to Employee Share-Based
Payment Accounting 2016-09”), 2016-09
On
June 16, 2016, the FASB issued ASU 2016-13, Financial
Instruments — Credit Losses (Topic 326): Measurement of
Credit Losses on Financial Instruments 2016-13”). 2016-13 available-for-sale
On
October 24, 2016, the FASB issued ASU 2016-16, Income Taxes (Topic 740):
Intra-Entity Transfers of Assets Other Than Inventory
( 2016-16” ). 2016-16 2016-16
On January 26,
2017, the FASB issued ASU 2017-04, Intangibles—Goodwill
and Other (Topic 350): Simplifying the Test for Goodwill
Impairment
On November 17,
2016, the FASB issued ASU No. 2016-18, Statement of Cash Flows
(Topic 230): Restricted Cash (a consensus of the FASB’s
EITF)</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The following
table summarizes the basis used to measure certain of the
Company’s financial assets and contingent consideration
liability that are carried at fair value (in thousands):
Fair Value Measurements at December 31, 2015
Level 1 Level 2 Level 3 Total
Cash equivalents —
money market funds $ 10,138 $ — $ — $ 10,138
Cash equivalents —
bank deposits — 1 — 1
Short-term marketable
securities:
U.S. government agency
securities 50,237 17,994 — 68,231
Corporate bond
securities — 17,053 — 17,053
Contingent consideration
liability — — 2,028 2,028
Fair Value Measurements at December
31, 2016
Level 1 Level 2 Level 3 Total
Cash equivalents —
money market funds $ 11,599 $ — $ — $ 11,599
Short-term marketable
securities:
U.S. government agency
securities 34,961 8,001 — 42,962
Corporate bond
securities — 12,748 — 12,748
Bank deposits,
corporate bonds and certain U.S. government agency securities are
classified within the second level of the fair value hierarchy as
the fair value of those assets are determined based upon quoted
prices for similar assets.
The
Company’s Level 3 liability at December 31, 2015 consisted of
contingent consideration related to the September 5, 2014
acquisition of Zamurai and the October 15, 2015 acquisition of
Marvasol, Inc. (d/b/a “LastPass”), each as described
further in Note 4 below. The LastPass contingent consideration of
up to $2.5 million was based on the achievement of certain bookings
goals, the fair value of which was estimated at $2.0 million as of
December 31, 2015, and $2.5 million as of the payout date. The fair
value of contingent consideration was estimated by applying a
probability based model, which utilized inputs that were
unobservable in the market. Changes in the fair value of the
contingent consideration liability were reflected in
acquisition-related costs in general and administrative expense.
The fair value of the LastPass contingent consideration liability
of $2.5 million was paid in October 2016. A reconciliation of the
beginning and ending Level 3 liability is as follows:
Years
Ended December 31,
2015 2016
Balance beginning of
period $ 249 $ 2,028
Additions to
Level 3 2,000 —
Payments (226 ) (2,530 )
Change in fair value of
contingent consideration liability 5 502
Balance end of
period $ 2,028 $ —</t>
  </si>
  <si>
    <t>Acquisitions</t>
  </si>
  <si>
    <t>Business Combinations [Abstract]</t>
  </si>
  <si>
    <t>4. Acquisitions
In 2016, the
Company completed the acquisition of AuthAir (on October 31,
2016); in 2015, the Company completed the acquisition of LastPass
(on October 15, 2015); and in 2014, the Company completed the
acquisitions of Ionia (on March 7, 2014), Meldium (on
August 27, 2014) and Zamurai (on September 5, 2014). The
results of operations of these acquired businesses have been
included in our consolidated financial statements beginning on
their respective acquisition dates.
These
acquisitions have been accounted for as business combinations.
Assets acquired and liabilities assumed have been recorded at their
estimated fair values as of the respective acquisition date. The
fair values of intangible assets were based on valuations using an
income approach, with estimates and assumptions provided by
management of the acquired companies and the Company. The excess of
the purchase price over the tangible assets, identifiable
intangible assets and assumed liabilities was recorded as
goodwill.
In the years
ended December 31, 2014, 2015 and 2016, acquisition-related
costs were $4.5 million, $6.4 million and
$25.1 million, respectively, including $4.1 million,
$5.6 million and $8.2 million, respectively, of
contingent retention-based bonus expense related to the
Company’s 2014 and 2015 acquisitions, which are typically
earned over the first two years following the acquisition. The
Company paid $7.7 million during the year ended
December 31, 2016 for contingent retention-based bonuses and
contingent earnout payments related to the Company’s 2014 and
2015 acquisitions. Included in the year ended December 31,
2016 is $16.2 million of acquisition-related costs associated
with the Merger.
2016
Acquisitions
AuthAir
On
October 31, 2016, the Company acquired all of the outstanding
equity interests in AuthAir, a Woodbridge, Connecticut-based
provider of proximity-based security and wireless authentication
solutions, for $6.0 million plus contingent retention-based
bonuses totaling up to $0.5 million to be paid to former
AuthAir employees on the first and second anniversaries of the
acquisition, contingent upon their continued employment and
achievement of certain product integration goals. The Company has
concluded that the arrangement is a compensation arrangement and is
accruing the maximum payout ratably over the performance period, as
it believes it is probable that the criteria will be met. The
results of operations of AuthAir have been included in our
consolidated financial results since the acquisition date and have
not been material.
The following
table summarizes the fair value (in thousands) of the assets
acquired and liabilities assumed at the date of
acquisition:
Amount
Cash and other current
assets $ 1
Property and
equipment 18
Deferred tax assets,
net 666
Other current
liabilities (78 )
Completed
technology 1,200
Goodwill 4,215
Total purchase
price $ 6,022
The goodwill
recorded in connection with this transaction is primarily related
to the expected synergies to be achieved related to the
Company’s ability to leverage its current security offerings,
customer base, sales force and business plan with AuthAir’s
product and technical expertise. All goodwill and intangible assets
acquired are not deductible for income tax purposes.
The Company
recorded deferred tax assets of $1.1 million, primarily
related to net operating losses that were acquired as a part of the
acquisition. The Company also recorded a deferred tax liability of
$0.5 million related to the amortization of intangible assets
which cannot be deducted for tax purposes.
The
allocation of the purchase price related to income taxes is
preliminary, including the Company finalizing the valuation of the
acquired net operating loss carryforwards. The Company expects to
complete this review in the first quarter of 2017.
2015
Acquisition
LastPass
On
October 15, 2015, the Company acquired all of the outstanding
equity interests in LastPass, a Fairfax, Virginia-based provider of
an identity and password management service, for
$107.6 million, net of cash acquired, plus contingent payments
totaling up to $15.0 million which are expected to be paid
over a two-year
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
Accrued
expenses (66 )
Deferred tax
liability (23,478 )
Goodwill 79,617
Total purchase
price 112,154
Liability for contingent
consideration (2,000 )
Total cash
paid $ 110,154
The LastPass
stock purchase agreement obligates the Company to make additional
contingent and retention-based bonus payments totaling up to
$12.5 million to employees and former LastPass stockholders
now employed by the Company on the first and second anniversaries
of the acquisition date, contingent upon their continued employment
and, for the first anniversary payment only, the achievement of
certain bookings goals. The Company has concluded that the
contingent payment arrangement is a compensation arrangement and is
accruing the maximum payout ratably over the performance period, as
it believes it is probable that the criteria will be met. The stock
purchase agreement also included non-retention
The goodwill
recorded in connection with this transaction is primarily related
to the expected synergies to be achieved related to the
Company’s ability to leverage its IT management offerings,
customer base, sales force and IT management business plan with
LastPass’ product, technical expertise and customer base. All
goodwill and intangible assets acquired are not deductible for
income tax purposes.
The Company
recorded a long-term deferred tax asset of $3.1 million
primarily related to net operating losses that were acquired as a
part of the acquisition. The Company recorded a long-term deferred
tax liability of $23.5 million primarily related to the
amortization of intangible assets which cannot be deducted for tax
purposes.
The unaudited
financial information in the table below summarizes the combined
results of operations of the Company and LastPass, on a pro forma
basis, as though the companies had been combined. The pro forma
information for the period presented includes the effects of
business combination accounting resulting from the acquisition as
though the acquisition had been consummated as of the beginning of
2014, including amortization charges from acquired intangible
assets, interest expense on borrowings and lower interest income in
connection with the Company funding the acquisition with existing
cash and investments and borrowings under its credit facility, the
exclusion of acquisition-related costs of the Company and LastPass,
the inclusion of expense related to contingent and retention-based
bonuses assuming full achievement of the financial metric and
retention requirements ($7.0 million in 2014 and
$5.5 million in 2015), offset by the exclusion of LastPass
historical bonuses paid to LastPass non-stockholder
Unaudited
Pro Forma Financial Information
Year
Ended December 31, 2014 Year
Ended December 31, 2015
Pro Forma As Reported Pro Forma As Reported
(in
thousands, except (in thousands,
except
Revenue $ 230,477 $ 221,956 $ 281,980 $ 271,600
Net income $ 1,687 $ 7,955 $ 12,038 $ 14,558
Earnings per share
— Basic $ 0.07 $ 0.33 $ 0.48 $ 0.59
Earnings per share
— Diluted $ 0.07 $ 0.31 $ 0.47 $ 0.56
2014
Acquisition
Ionia
On
March 7, 2014, the Company acquired all of the outstanding
capital stock of Ionia, a Boston, Massachusetts based systems
integrator, for a cash purchase price of $7.5 million plus
contingent retention-based bonuses totaling up to $4.0 million
to employees, including former Ionia stockholders now employed by
the Company, on the first and second anniversaries of the
acquisition, contingent upon their continued employment and
achievement of certain bookings goals. The Company concluded that
the arrangement was a compensation arrangement and accrued the
maximum payout ratably over the performance period, as it believed
it probable that the criteria would be met. The Company paid
$2.0 million in March 2015 and the remaining $2.0 million
in March 2016.
The goodwill
recorded in connection with this transaction is primarily related
to the expected synergies to be achieved related to the
Company’s ability to leverage its Xively platform, customer
base, sales force and Internet of Things business plan with
Ionia’s technical expertise and customer base. All goodwill
and intangible assets acquired are not deductible for income tax
purposes.
The Company
recorded a long-term deferred tax liability of $0.7 million
related to the amortization of intangible assets which cannot be
deducted for tax purposes and is included in the accompanying table
above as other liabilities.
Meldium
On
August 27, 2014, the Company acquired Meldium, a San
Francisco, California-based provider of single sign-on
The
contingent payments also included payments to non-employee
The goodwill
recorded in connection with this transaction is primarily related
to the expected synergies to be achieved related to the
Company’s ability to leverage its IT management offerings,
customer base, sales force and IT management business plan with
Meldium’s product, technical expertise and customer base. All
goodwill and intangible assets acquired are not deductible for
income tax purposes.
The Company
recorded deferred tax assets of $0.5 million, primarily
related to net operating losses that were acquired as a part of the
acquisition and are shown in the accompanying table above as
current and other assets. The Company also recorded a long-term
deferred tax liability of $0.7 million related to the
amortization of intangible assets which cannot be deducted for tax
purposes and are included in the accompanying table above as other
liabilities.
Zamurai
On
September 5, 2014, the Company acquired all of the outstanding
capital stock of Zamurai, a San Francisco, California-based
collaboration software provider, for a cash purchase price of
$4.5 million plus contingent payments totaling up to
$1.5 million to employees, including former Zamurai
stockholders now employed by the Company. These contingent payments
included retention-based bonuses which were paid on the second
anniversary of the acquisition, contingent upon continued
employment and achievement of certain product integration goals.
The Company concluded that the arrangement was a compensation
arrangement and accrued the maximum payout ratably over the
performance period, as it believed it probable that the criteria
would be met. The Company paid $1.5 million in contingent
payments in September 2016.
The stock
purchase agreement included contingent payments to non-employee re-measured
The goodwill
recorded in connection with this transaction is primarily related
to the expected synergies to be achieved related to the
Company’s ability to leverage its join.me product, customer
base, sales force and join.me business plan with the collaboration
software provider’s product, technical expertise and customer
base. All goodwill and intangible assets acquired are not
deductible for income tax purposes.
The Company
recorded a long-term deferred tax asset of $0.4 million
related to net operating losses that were acquired as a part of the
acquisition, which is included in the accompanying table above as
current and other assets. The Company also recorded a long-term
deferred tax liability of $0.4 million related to the
amortization of intangible assets which cannot be deducted for tax
purposes and is included in the accompanying table above as other
liabilities.</t>
  </si>
  <si>
    <t>Goodwill and Intangible Assets</t>
  </si>
  <si>
    <t>Goodwill and Intangible Assets Disclosure [Abstract]</t>
  </si>
  <si>
    <t>5. Goodwill and Intangible
Assets
The changes in
the carrying amounts of goodwill for the years ended
December 31, 2015 and 2016 are due to the addition of goodwill
resulting from the acquisitions of LastPass in 2015 and AuthAir in
2016 (See Note 4 to the Consolidated Financial
Statements).
Changes in
goodwill for the years ended December 31, 2015 and 2016 are as
follows (in thousands):
Balance, January 1,
2015 $ 37,928
Goodwill related to the
acquisition of LastPass 79,617
Balance, December 31,
2015 117,545
Goodwill related to the
acquisition of AuthAir 4,215
Balance, December 31,
2016 $ 121,760
Intangible
assets consist of the following (in thousands):
December 31,
2015 December 31,
2016
Estimated Gross Accumulated Net Gross Accumulated Net
Identifiable intangible
assets:
Trade names and
trademarks 1-11 years $ 3,806 $ 824 $ 2,982 $ 3,806 $ 955 $ 2,851
Customer
relationships 5-8 years 29,249 4,209 25,040 29,249 9,315 19,934
Domain names 5 years 915 665 250 913 796 117
Technology 3-9 49,978 10,368 39,610 51,179 14,942 36,237
Other 4-5 442 241 201 442 359 83
Internally developed
software 3 years 6,754 3,247 3,507 8,313 5,025 3,288
$ 91,144 $ 19,554 $ 71,590 $ 93,902 $ 31,392 $ 62,510
During the year
ended December 31, 2016, the Company capitalized
$1.2 million for completed technology as an intangible asset
in connection with the AuthAir acquisition. The Company also
capitalized $2.2 million and $1.6 million during the
years ended December 31, 2015 and 2016, respectively, of costs
related to internally developed computer software to be sold as a
service incurred during the application development stage and is
amortizing these costs over the expected lives of the related
services.
The Company is
amortizing its intangible assets over the estimated lives noted
above based upon the pattern in which their economic benefit will
be realized, or if this pattern cannot be reliably determined,
using the straight-line method over their estimated useful lives.
Amortization relating to technology, documented know-how non-compete
Years Ended December
31,
2014 2015 2016
Cost of revenue:
Amortization of internally
developed computer software $ 1,176 $ 1,196 $ 1,778
Amortization of acquired
intangibles (1) 2,783 2,955 4,604
Sub-Total amortization of
intangibles in cost of revenue 3,959 4,151 6,382
Amortization of acquired
intangibles (1) 987 1,916 5,457
Total amortization of
intangibles $ 4,946 $ 6,067 $ 11,839
(1) Total amortization of
acquired intangibles was $3.8 million, $4.9 million and $10.1
million for the years ended December 31, 2014, 2015, and 2016,
respectively.
Future
estimated amortization expense for intangible assets at
December 31, 2016 is as follows (in thousands):
Amortization
Expense (Years Ending December 31) Amount
2017 $ 12,062
2018 11,623
2019 8,878
2020 7,824
2021 7,251
Thereafter 14,872
Total $ 62,510</t>
  </si>
  <si>
    <t>Property and Equipment</t>
  </si>
  <si>
    <t>Property, Plant and Equipment [Abstract]</t>
  </si>
  <si>
    <t>6. Property and
Equipment
Property and
equipment consisted of the following (in thousands):
December 31,
2015 2016
Computer equipment and
software $ 30,030 $ 35,432
Office equipment 5,428 6,315
Furniture &amp;
fixtures 8,448 8,947
Construction in
progress 93 1,443
Leasehold
improvements 8,121 9,979
Total property and
equipment 52,120 62,116
Less accumulated
depreciation and amortization (30,409 ) (38,249 )
Property and equipment,
net $ 21,711 $ 23,867
Depreciation
expense for property and equipment was $6.2 million,
$7.6 million and $9.7 million for the years ended
December 31, 2014, 2015 and 2016, respectively.</t>
  </si>
  <si>
    <t>Accrued Liabilities</t>
  </si>
  <si>
    <t>Payables and Accruals [Abstract]</t>
  </si>
  <si>
    <t>7. Accrued
Liabilities
Accrued
liabilities consisted of the following (in thousands):
December 31,
2015 2016
Marketing
programs $ 4,323 $ 4,274
Payroll and
payroll-related 11,459 11,886
Professional
fees 1,782 1,429
Acquisition-related 6,942 9,539
Other accrued
liabilities 7,168 8,125
Total accrued
liabilities $ 31,674 $ 35,253
Acquisition-related costs include transaction, transition and
integration-related fees and expenses and contingent
retention-based bonus costs.</t>
  </si>
  <si>
    <t>Income Taxes</t>
  </si>
  <si>
    <t>Income Tax Disclosure [Abstract]</t>
  </si>
  <si>
    <t>8. Income
Taxes
The domestic
and foreign components of income (loss) before provision for income
taxes are as follows (in thousands):
Years Ended
December 31,
2014 2015 2016
Domestic $ (4,462 ) $ 1,059 $ (15,748 )
Foreign 13,856 16,459 18,956
Total income (loss)
before provision for income taxes $ 9,394 $ 17,518 $ 3,208
The provision
for income taxes is as follows (in thousands):
Years Ended
December 31,
2014 2015 2016
Current:
Federal $ 2,804 $ 2,521 $ 1,264
State 1,184 274 647
Foreign 1,052 1,227 1,963
Total 5,040 4,022 3,874
Deferred:
Federal (3,069 ) (1,281 ) (2,705 )
State (748 ) 278 (428 )
Foreign 216 (59 ) (171 )
Total (3,601 ) (1,062 ) (3,304 )
Total provision for
income taxes $ 1,439 $ 2,960 $ 570
A
reconciliation of the Company’s effective tax rate to the
statutory federal income tax rate is as follows:
Years Ended December 31,
2014 2015 2016
Statutory tax
rate 35.0 % 35.0 % 35.0 %
Change in valuation
allowance — — —
Impact of permanent
differences 1.6 1.1 27.0
Non-deductible 14.6 8.4 27.4
Non-deductible — — 82.1
Foreign tax rate
differential (39.1 ) (26.7 ) (165.3 )
Research and development
credits (2.6 ) (1.3 ) (10.6 )
State taxes, net of
federal benefit 2.9 2.4 0.4
Impact of uncertain tax
positions 3.8 1.4 18.6
Other (0.8 ) (3.4 ) 3.2
Effective tax
rate 15.4 % 16.9 % 17.8 %
The Company
recorded a tax provision for income taxes of $1.4 million,
$3.0 million and $0.6 million on profit before income taxes of
$9.4 million, $17.5 million and $3.2 million for the
years ended December 31, 2014, 2015 and 2016, respectively.
The Company recorded a provision as a result of taxable income,
excluding the direct effects of windfall tax deductions, generated
in the United States as well as in certain foreign jurisdictions.
The Company’s effective tax rates for the years ended
December 31, 2014, 2015 and 2016 were lower than the U.S.
federal statutory rate of 35% due to profits earned in certain
foreign jurisdictions, primarily by our Irish subsidiaries, which
are subject to significantly lower tax rates than the U.S. federal
statutory rate. For the year ended December 31, 2016, the Company
incurred $16.8 million of acquisition-related costs primarily
related to the Merger, of which, $7.5 million is capitalized and
not deductible for tax purposes.
The Company
has deferred tax assets related to temporary differences and
operating loss carryforwards as follows (in thousands):
December 31,
2015 2016
Deferred tax
assets:
Net operating loss
carryforwards $ 4,033 $ 3,190
Deferred
revenue 583 1,161
Amortization 2,287 756
Stock-based
compensation 10,268 10,903
Accrued bonus 4,032 4,409
Other 2,311 1,989
Total deferred tax
assets 23,514 22,408
Deferred tax asset
valuation allowance (1,829 ) (1,708 )
Net deferred tax
assets 21,685 20,700
Deferred tax
liabilities:
Depreciation (466 ) (1,314 )
Goodwill
amortization (2,638 ) (1,542 )
Acquired intangibles not
deductible (23,561 ) (19,814 )
Other (634 ) (59 )
Total deferred tax
liabilities (27,299 ) (22,729 )
Total $ (5,614 ) $ (2,029 )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December 31, 2016, the Company maintained a
full valuation allowance against the deferred tax assets of its
Hungarian subsidiary. This entity has historical tax losses and the
Company concluded it was not more likely than not that these
deferred tax assets are realizable. During the years ended
December 31, 2014, 2015 and 2016, the valuation allowance
decreased by $0.6 million, $0.4 million and
$0.2 million, respectively, as a result of a tax return to
provision adjustment which decreased the net operating loss
carryforwards.
For U.S. tax
return purposes, net operating losses and tax credits are normally
available to be carried forward to future years, subject to
limitations as discussed below. As of December 31, 2016, the
Company had federal and state net operating loss carryforwards of
$16.5 million and $22.4 million, respectively, which
expire on various dates from 2025 through 2035.
The Company
has performed an analysis of its ownership changes as defined by
Section 382 of the Internal Revenue Code and has determined
that the net operating loss carryforwards acquired from the
acquisitions of Meldium, Zamurai, and LastPass are subject to
limitation. As of December 31, 2016, all net operating loss
carryforwards generated by the Company, including those subject to
limitation, are available for utilization. Subsequent ownership
changes as defined by Section 382 could potentially limit the
amount of net operating loss carryforwards that can be utilized
annually to offset future taxable income.
As of
December 31, 2016, the Company had foreign net operating loss
carryforwards of $15.8 million. These net operating loss
carryforwards are related to the Company’s Hungarian
subsidiary, are not subject to expiration, and the Company has
recognized a full valuation allowance against these
carryforwards.
The Company
generally considers all earnings generated outside of the U.S. to
be indefinitely reinvested offshore. Therefore, the Company does
not accrue U.S. tax for the repatriation of the foreign earnings it
considers to be indefinitely reinvested outside the U.S. As of
December 31, 2016, the Company has not provided for federal
income tax on $45.1 million of accumulated undistributed
earnings of its foreign subsidiaries. It is not practicable to
estimate the amount of additional tax that might be payable on the
undistributed foreign earnings.
The Company
files income tax returns in the U.S. federal jurisdiction and
various state and foreign jurisdictions. In the normal course of
business, the Company and its subsidiaries are examined by various
tax authorities, including the IRS in the United States. As of
December 31, 2016, we remained subject to examination in the
following major tax jurisdictions for the years
indicated:
Major Tax
Jurisdictions Open Tax Years
United States
(Federal) 2014-2016
United States
(State) 2010-2016
Hungary 2011-2016
Ireland 2012-2016
The Company
incurred expenses related to stock-based compensation for the years
ended December 31, 2014, 2015 and 2016 of $24.8 million,
$26.5 million and $38.4 million, respectively. Accounting
for the tax effects of stock-based awards requires the recording of
a deferred tax asset as the compensation is recognized for
financial reporting prior to recognizing the tax deductions. Upon
the settlement of the stock-based awards (i.e., exercise, vesting,
forfeiture or cancellation), the actual tax deduction is compared
with the cumulative financial reporting compensation cost and any
excess tax deduction is considered a windfall tax benefit and is
tracked in a “windfall tax benefit pool” to offset any
future tax deduction shortfalls and will be recorded as increases
to APIC in the period when the tax deduction reduces income taxes
payable. The Company follows the with-and-without approach for the
direct effects of windfall tax deductions to determine the timing
of the recognition of benefits for windfall tax deductions. In
2016, the Company recorded a windfall tax benefit to additional
paid-in capital of $2.2 million. As of December 31, 2016,
the “windfall tax benefit pool” available to offset
future shortfalls was $23.3 million.
As of
December 31, 2015 and 2016, the Company has provided a
liability of $0.9 million and $1.5 million, respectively,
for uncertain tax positions. These uncertain tax positions would
impact the Company’s effective tax rate if
recognized.
The Company
has provided liabilities for uncertain tax provisions as follows
(in thousands):
Years Ended December 31,
2014 2015 2016
Balance beginning of
period $ 304 $ 652 $ 884
Tax positions related to
prior periods:
Increases 7 2 34
Decreases (11 ) (3 ) —
Tax positions related to
current period:
Increases 397 428 588
Settlements (45 ) (195 ) (26 )
Statute
expiration — — —
Balance end of
period $ 652 $ 884 $ 1,480
The
Company’s policy is to record estimated interest and
penalties related to the underpayment of income taxes or
unrecognized tax benefits as a component of its income tax
provision. The Company recognized $3,000 and $42,000 of interest
expense during the years ended December 31, 2015 and 2016,
respectively.</t>
  </si>
  <si>
    <t>Common Stock and Equity/ Accumulated Other Comprehensive Loss</t>
  </si>
  <si>
    <t>9. Common Stock and
Equity
Authorized
Shares
Common Stock
Reserved —
On August 13,
2013, the Board of Directors approved a $50 million share
repurchase program and approved an additional $75 million share
repurchase program on October 20, 2014.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
During the
years ended December 31, 2014, 2015 and 2016, the Company
repurchased 843,574, 297,461 and 443,159 shares of its common stock
at an average price of $43.27, $60.81 and $57.27 per share for a
total cost of $36.5 million, $18.1 million and
$25.4 million, respectively.
In connection
with the Merger, the Company declared and paid three special cash
dividends of $0.50 per share of common stock. The first cash
dividend was declared by the Company’s Board of Directors on
July 26, 2016 and paid on August 26, 2016 to stockholders
of record as of August 8, 2016, and totaled
$12.7 million. The second cash dividend was declared by the
Company’s Board of Directors on October 27, 2016 and
paid on November 22, 2016 to stockholders of record as of
November 7, 2016, and totaled $12.8 million. The third
cash dividend was declared by the Company’s Board of
Directors on January 6, 2017 and paid on January 31, 2017
to stockholders of record as of January 16, 2017, and totaled
$12.8 million.</t>
  </si>
  <si>
    <t>AOCI Including Portion Attributable to Noncontrolling Interest [Member]</t>
  </si>
  <si>
    <t>13. Accumulated Other
Comprehensive Loss
Accumulated
other comprehensive loss consists of foreign currency translation
adjustments and changes in unrealized losses and gains (net of tax)
on marketable securitie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December 31, 2015 and 2016, was comprised of cumulative
translation adjustment losses of $5.2 million and
$6.6 million, respectively, and unrealized losses (net of tax)
on marketable securities of $27,000 and $16,000, respectively.
There were no material reclassifications to earnings in the years
ended December 31, 2015 or 2016.</t>
  </si>
  <si>
    <t>Stock Incentive Plan</t>
  </si>
  <si>
    <t>Disclosure of Compensation Related Costs, Share-based Payments [Abstract]</t>
  </si>
  <si>
    <t xml:space="preserve">10.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the principal equity incentive award. Restricted
stock units with time-based vesting conditions generally vest over
a three-year period while restricted stock units with market-based
vesting conditions generally vest over two or three-year periods.
Until 2012, the Company generally granted stock options as the
principal equity incentive award. Options generally vest over a
four-year period and expire ten years from the date of grant.
Certain stock-based awards provide for accelerated vesting if the
Company experiences a change in control. As of December 31,
2016, there were 3.5 million shares available for grant under
the 2009 Plan.
The
Company’s Board of Directors and stockholders approved an
amendment and restatement of the Company’s 2009 Stock
Incentive Plan, which was effective on January 31, 2017, to
increase the number of shares of the Company’s common stock
that may be issued under the plan by an additional 4,500,000 shares
and to extend the term of the plan to December 5, 2026 (See Note 15
to the Consolidated Financial Statements).
The Company
generally issues previously unissued shares of common stock for the
exercise of stock options and restricted stock units. The Company
received $17.6 million, $17.8 million and
$11.7 million in cash from stock option exercises during the
years ended December 31, 2014, 2015 and 2016,
respectively.
The following
table summarizes stock option activity (shares and intrinsic value
in thousands):
Number Weighted Weighted Aggregate
Outstanding,
January 1, 2016 768 $ 30.74 5.4 $ 27,942
Granted — —
Exercised (409 ) 28.73 $ 16,960
Forfeited (4 ) 21.98
Outstanding,
December 31, 2016 355 $ 33.15 5.0 $ 22,529
Exercisable at
December 31, 2016 272 $ 38.03 5.3 $ 15,895
Vested or expected to vest at December 31, 2016 355 $ 33.16 5.0 $ 22,504
The aggregate
intrinsic value was calculated based on the positive differences
between the fair value of the Company’s common stock of
$49.34, $67.10 and $96.55 per share on December 31, 2014, 2015
and 2016, respectively, or at time of exercise, and the exercise
price of the options.
During the
year ended December 31, 2016, the Company granted 759,736
restricted stock units, of which 705,236 have time-based vesting
conditions and 54,500 have market-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
Since 2013,
the Company has granted to certain key executives restricted stock
unit awards with market-based vesting conditions, which are tied to
the individual executive’s continued employment with the
Company throughout the applicable performance period and the level
of the Company’s achievement of a pre-established
The
assumptions used in the Monte Carlo simulation model to value the
TSR Unit grants include (but are not limited to) the
following:
May 2014 Grant May 2015 Grant February 2016 Grant May 2016 Grant
Risk-free interest
rate 0.78 % 0.93 % 0.89 % 1.02 %
Volatility 54 % 50 % 40 % 37 %
The following
table summarizes restricted stock unit activity, including
performance-based TSR Units (shares in thousands):
Number of shares Weighted Average
Unvested as of January 1,
2016 1,438 $ 54.37
Restricted stock units
granted 760 63.47
Restricted stock units
earned (1) 36
Restricted stock units
vested (1) (676 ) 47.17
Restricted stock units
forfeited (113 ) 56.70
Unvested as of
December 31, 2016 1,445 $ 62.23
(1) Included in both
restricted stock units earned and vested in the table above are
36,200 TSR Units earned during 2016 above the target number of
underlying shares initially granted.
The Company
recognized stock-based compensation expense within the accompanying
consolidated statements of operations as summarized in the
following table (in thousands):
Years Ended
December 31,
2014 2015 2016
Cost of
revenue $ 1,107 $ 1,560 $ 2,289
Research and
development 3,653 5,188 6,201
Sales and
marketing 9,033 11,090 16,181
General and
administrative 10,976 8,661 13,679
$ 24,769 $ 26,499 $ 38,350
As of
December 31, 2016, there was approximately $59.5 million
of total unrecognized stock-based compensation cost, net of
estimated forfeitures, related to unvested stock awards which are
expected to be recognized over a weighted average period of 1.91
years. </t>
  </si>
  <si>
    <t>Commitments and Contingencies</t>
  </si>
  <si>
    <t>Commitments and Contingencies Disclosure [Abstract]</t>
  </si>
  <si>
    <t>11. Commitments and
Contingencies
Operating
Leases
In December
2014, the Company entered into a lease for new office space in
Boston, Massachusetts which began in December 2015 and extends
through June 2028. The aggregate amount of minimum lease payments
to be made over the term of the lease is approximately
$47.0 million. Pursuant to the terms of the lease, the
landlord was responsible for making certain improvements to the
leased space up to an agreed upon cost to the landlord. Any excess
costs for these improvements were billed by the landlord to the
Company as additional rent. These excess costs total
$3.4 million, all of which were paid as of December 31,
2016. The lease required a security deposit of $3.3 million in
the form of an irrevocable, unsecured standby letter of credit. The
lease includes an option to extend the original term of the lease
for two successive five-year periods.
Rent expense
under all leases was $7.1 million, $8.2 million and
$11.8 million for the years ended December 31, 2014, 2015
and 2016,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aggregated
$5.1 million, $6.9 million and $10.0 million for the
years ended December 31, 2014, 2015 and 2016,
respectively.
Future
minimum lease payments under non-cancelable
Years
Ending December 31
2017 $ 20,932
2018 15,307
2019 15,011
2020 11,676
2021 10,743
Thereafter 35,546
Total minimum lease
payments $ 109,215
Litigation
On
September 2, 2016, Meetrix IP, LLC, or Meetrix, filed a
complaint against the Company in the U.S. District Court for the
Western District of Texas (Case No. 1:16-cv-1034).
On
April 24, 2015, the Company entered into a Settlement
Agreement with Sensory Technologies, LLC, or Sensory, whereby
Sensory agreed to assign its JOIN ® one-time ®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solidated financial
statements.</t>
  </si>
  <si>
    <t>401(k) Plan</t>
  </si>
  <si>
    <t>Compensation and Retirement Disclosure [Abstract]</t>
  </si>
  <si>
    <t>12. 401(k)
Plan
On
January 1, 2007, the Company established a defined
contribution savings plan under Section 401(k) of the Internal
Revenue Code. The plan is available to all employees upon
employment and allows participants to defer a portion of their
annual compensation on a pre-tax</t>
  </si>
  <si>
    <t>Credit Facility</t>
  </si>
  <si>
    <t>Debt Disclosure [Abstract]</t>
  </si>
  <si>
    <t>14. Credit
Facility
On
February 18, 2015, the Company entered into a multi-currency
credit agreement with a syndicate of banks, financial institutions
and other lending entities (the “Credit Agreement”),
pursuant to which a secured revolving credit facility of up to
$100 million in the aggregate was made available to the
Company. On January 22, 2016, the Company entered into the
First Amendment to the Credit Agreement, pursuant to which the
Company exercised its option to increase the credit facility to up
to $150 million in the aggregate with the existing lenders and
an additional lender and amended the Credit Agreement to provide
the Company with an option to further increase the credit facility
by an additional $50 million, which, if exercised, would
provide the Company with access to a secured revolving credit
facility of up to $200 million. On February 1, 2017, the
Company entered into an Amended and Restated Credit Agreement (the
“Amended Credit Agreement”), which amended and restated
the Credit Agreement. The Amended Credit Agreement increased the
Company’s secured revolving credit facility from
$150 million to $400 million in the aggregate, and
permits the Company to increase the revolving credit facility
and/or enter into one or more tranches of term loans up to an
additional $200 million. The Amended Credit Agreement also
extended the maturity date of the revolving credit facility to
February 1, 2022. The Company and its subsidiaries expect to
use the credit facility for general corporate purposes, including,
but not limited to, the potential acquisition of complementary
products or businesses, share repurchases, as well as for working
capital. See Note 15 to the Consolidated Financial
Statements.
The Company may
prepay the loans or terminate or reduce the commitments in whole or
in part at any time, without premium or penalty, subject to certain
conditions and costs in the case of Eurodollar rate loans. The
outstanding debt balance is $30.0 million as of
December 31, 2016. Loans under the Credit Agreement bear
interest at variable rates which reset every 30 to 180 days
depending on the rate and period selected by the Company as
described below. As of December 31, 2016, the annual rate on
the $30.0 million revolving loan was 2.313% and was renewed at
2.0625% on February 1, 2017. The average interest rate on
borrowings outstanding for the year ending December 31, 2016
was 2.013%. The quarterly commitment fee on the undrawn portion of
the credit facility ranges from 0.20% to 0.30% per annum,
based upon the Company’s total leverage ratio. As of
December 31, 2016, the fair value of the credit facility
approximated its book value.
The Credit
Agreement contains customary affirmative and negative covenants,
including covenants that limit or restrict the Company and its
subsidiaries’ ability to, among other things, incur
indebtedness, grant liens, merge or consolidate, dispose of assets,
change the nature of its business, make investments and
acquisitions, pay dividends or make distributions, or enter into
certain transactions with affiliates, in each case subject to
customary and other exceptions for a credit facility of this size
and type, each as further described in the Credit Agreement. As of
December 31, 2016, the Credit Agreement also imposed limits on
capital expenditures of the Company and its subsidiaries and
required the Company to maintain a maximum total leverage ratio
(not greater than 2.75:1.00) and a minimum interest coverage ratio
(not less than 3.00:1.00), each as further defined in the Credit
Agreement. As of December 31, 2016, the Company was in compliance
with all financial and operating covenants of the Credit
Agreement.
Any failure to
comply with the financial or operating covenants of the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December 31, 2016, the Company had $0.9 million of
origination costs recorded in other assets. The Company incurred
$1.0 million of origination costs for the period ending
December 31, 2015 in connection with entering into the Credit
Agreement. The Company incurred an additional $0.3 million of
origination costs in connection with the First Amendment to the
Credit Agreement executed in January 2016.</t>
  </si>
  <si>
    <t>Subsequent Events</t>
  </si>
  <si>
    <t>Subsequent Events [Abstract]</t>
  </si>
  <si>
    <t>15. Subsequent
Events
Amendment to
2009 Stock Incentive Plan
The
Company’s Board of Directors and stockholders approved an
amendment and restatement of the Company’s 2009 Stock
Incentive Plan, which was effective as of January 31, 2017, to
increase the number of shares of the Company’s common stock
that may be issued under the plan by an additional 4,500,000 shares
and extend the term of the plan to December 5,
2026.
Third
Special Cash Dividend
On
January 6, 2017, the Company announced that its Board of
Directors declared a special cash dividend of $0.50 per share of
common stock, payable to the Company’s stockholders of record
as of January 16, 2017. The dividend was paid on
January 31, 2017 and totaled $12.8 million.
GetGo
Merger
At 11:59 p.m.
eastern time on January 31, 2017, the Company completed the
transactions contemplated by the previously disclosed
(i) Agreement and Plan of Merger, dated as of July 26,
2016, by and among the Company, Lithium Merger Sub, Inc., Citrix
Systems, Inc. and GetGo, Inc., and (ii) Separation and
Distribution Agreement by and among Citrix, GetGo and the Company,
dated as of July 26, 2016. The completion of the Merger,
including the merger of Lithium Merger Sub, Inc. with and into
GetGo, with GetGo surviving the merger as a wholly owned subsidiary
of the Company, resulted in the acquisition by the Company of
Citrix’s GoTo family of service offerings.
Prior to the
Merger and pursuant to the Separation Agreement, Citrix transferred
the GoTo Business to GetGo and its subsidiaries and thereafter
distributed all of the outstanding shares of common stock, par
value $0.01 per share, of GetGo, to Citrix stockholders of record
as of January 20, 2017 on pro rata basis. At the effective
time of the Merger, each issued and outstanding share of GetGo
common stock was automatically converted into the right to receive
one share of the Company’s common stock, together with cash
in lieu of any fractional shares. The Company issued 26,868,269
shares of its common stock in connection with the Merger, with
Citrix stockholders receiving 0.1718 shares of the Company’s
common stock for each share of common stock, par value $0.01 per
share, of Citrix, held as of January 20, 2017. In addition,
the Company issued 446,039 restricted stock unit awards in
substitution for outstanding Citrix restricted stock unit awards
held by employees of GetGo, pursuant to the terms of the Agreement
and Plan of Merger. These restricted stock unit awards vesting
dates match the vesting dates of the substituted Citrix restricted
stock awards.
The Company and
Citrix entered into a transition services agreement, pursuant to
which each party will provide to the other party certain services
on a transitional basis following the completion of the Merger to
facilitate the transition of the GoTo Business to the Company.
Among other services, the transition services generally relate to
information technology and security operations, facilities, human
resources support and accounting and finance support. The Company
estimates that it will pay approximately $5 million to Citrix
during the term of the transition services agreement, primarily in
the first six months after the Merger.
Credit
Facility
On
February 1, 2017, the Company entered an Amended and Restated
Credit Agreement by and between the Company and a syndicate of
banks to amend and restate the Company’s existing credit
agreement dated as of February 18, 2015, as amended on
January 22, 2016 to, among other things:
•
increase the Company’s secured revolving credit facility
from $150 million to $400 million in the aggregate (the
“Revolving Facility”). The Credit Agreement also
permits the Company to increase the Revolving Facility and/or enter
into one or more tranches of term loans up to an additional
$200 million subject to further commitment from the Lenders or
additional lenders;
•
include Australian Dollars as a currency available for
borrowing under the Revolving Facility;
•
extend the maturity date of the Revolving Facility to
February 1, 2022, meaning that revolving loans under the
Revolving Facility may be borrowed, re-paid re-borrowed
•
adjust interest rates such that interest rates for
U.S. Dollar loans under the Revolving Facility are determined,
at the option of the Company, by reference to a Eurodollar rate or
a base rate, ranging from 1.25% to 2.00% above the Eurodollar rate
for Eurodollar-based borrowings or from 0.250% to 1.00% above the
defined base rate for base rate borrowings, in each case based upon
the Company’s total leverage ratio. Interest rates for loans
in currencies other than U.S. Dollars will range from 1.25% to
2.00% above the respective London interbank offered interest rates
for those currencies, also based on the Company’s total
leverage ratio;
•
eliminate the financial covenant with respect to capital
expenditures and require the Company to maintain a maximum
consolidated senior secured leverage ratio, a maximum consolidated
total leverage ratio, and a minimum consolidated fixed charge
coverage ratio, each as further defined in the Credit
Agreement;
•
remove LogMeIn Ireland Holding Company Limited (“LogMeIn
Ireland”) as a named borrower under the facility, and remove
any material subsidiaries of LogMeIn Ireland as guarantors of the
Revolving Facility; and
•
adjust the quarterly commitment fee on the undrawn portion of
the Revolving Facility such that it ranges from 0.15% to 0.30% per
annum, based upon the Company’s total leverage
ratio.
The Company
incurred approximately $2.0 million of origination costs in
connection with the Amended and Restated Credit
Agreement.
Capital
Return Plan
On February 23,
2017, the Company’s Board of Directors approved a three-year
capital return plan. Pursuant to the plan, the Company intends to
return to its stockholders approximately 75% of its free cash flow
over the period, up to $700 million, through a combination of share
repurchases and dividends. As part of this capital return plan, the
Company expects to initiate a quarterly cash dividend of $0.25 per
share, with the first dividend under this plan to be paid on May
26, 2017 to stockholders of record as of May 10, 2017. The
Company’s Board of Directors will continue to review this
capital return plan for potential modifications based on the
Company’s financial performance, business outlook and other
considerations. The timing and number of shares to be repurchased
will depend upon prevailing market conditions and other factors,
including potential tax restrictions imposed on the Company related
to the Merger and the resolution of the company’s related IRS
private letter ruling. Additionally, the Company’s credit
facility contains certain financial and operating covenants that
may restrict its ability to pay dividends in the future.</t>
  </si>
  <si>
    <t>Quarterly Information (Unaudited)</t>
  </si>
  <si>
    <t>Quarterly Financial Information Disclosure [Abstract]</t>
  </si>
  <si>
    <t xml:space="preserve">16. Quarterly Information
(Unaudited)
For the Three Months
Ended
March 31, June 30, September 30, December 31, March 31, June 30, September 30, December 31,
(in thousands, except
for per share data)
Statement of Operations
Data:
Revenue $ 61,109 $ 64,834 $ 69,573 $ 76,084 $ 79,734 $ 83,266 $ 85,103 $ 87,965
Gross profit 53,127 56,299 60,895 65,821 68,534 71,830 73,618 76,585
(Loss) income from
operations (964 ) 2,549 7,844 6,620 (707 ) 3,360 (228 ) 1,988
Net income
(loss) 372 2,388 5,563 6,235 (1,073 ) 2,506 (657 ) 1,862
Net income (loss) per
share-basic $ 0.02 $ 0.10 $ 0.22 $ 0.25 $ (0.04 ) $ 0.10 $ (0.03 ) $ 0.07
Net income (loss) per
share-diluted $ 0.01 $ 0.09 $ 0.22 $ 0.24 $ (0.04 ) $ 0.10 $ (0.03 ) $ 0.07 </t>
  </si>
  <si>
    <t>Summary of Significant Accounting Policies (Policies)</t>
  </si>
  <si>
    <t>Principles of Consolidation</t>
  </si>
  <si>
    <t>Principles
of Consolidation</t>
  </si>
  <si>
    <t>Use of Estimates</t>
  </si>
  <si>
    <t>Use of
Estimates</t>
  </si>
  <si>
    <t>Cash Equivalents</t>
  </si>
  <si>
    <t>Cash
Equivalents</t>
  </si>
  <si>
    <t>Marketable Securities</t>
  </si>
  <si>
    <t>Marketable
Securities available-for-sale</t>
  </si>
  <si>
    <t>Restricted Cash</t>
  </si>
  <si>
    <t>Restricted
Cash —</t>
  </si>
  <si>
    <t>Accounts Receivable</t>
  </si>
  <si>
    <t>Accounts
Receivable —
Activity in
the allowance for doubtful accounts was as follows (in
thousands):
December 31,
2014 2015 2016
Balance beginning of
period $ 269 $ 301 $ 274
Provision for bad
debt 102 61 37
Uncollectible accounts
written off (70 ) (88 ) (66 )
Balance end of
period $ 301 $ 274 $ 245</t>
  </si>
  <si>
    <t xml:space="preserve">Property and
Equipment
Estimated
useful lives of assets are as follows:
Computer equipment and
software 2 —
3 years
Office equipment 3 years
Furniture and
fixtures 5 years
Leasehold
Improvements Shorter of lease term </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6, the Company
recorded no material impairments.</t>
  </si>
  <si>
    <t>Revenue Recognition</t>
  </si>
  <si>
    <t>Revenue
Recognition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t>
  </si>
  <si>
    <t>Deferred Revenue</t>
  </si>
  <si>
    <t>Deferred
Revenue —</t>
  </si>
  <si>
    <t>Concentrations of Credit Risk and Significant Customers</t>
  </si>
  <si>
    <t>Concentrations of Credit Risk and Significant Customers
As of
December 31, 2015 and 2016 no customers accounted for more
than 10% of accounts receivable and there were no customers that
represented 10% or more of revenue for the years ended
December 31, 2014, 2015 or 2016.</t>
  </si>
  <si>
    <t>Legal Costs</t>
  </si>
  <si>
    <t>Legal
Costs</t>
  </si>
  <si>
    <t>Research and Development</t>
  </si>
  <si>
    <t>Research and
Development</t>
  </si>
  <si>
    <t>Software Development Costs</t>
  </si>
  <si>
    <t>Software
Development Costs
The Company
capitalizes certain direct costs to develop functionality as well
as certain upgrades and enhancements of its on-demand</t>
  </si>
  <si>
    <t>Foreign Currency Translation</t>
  </si>
  <si>
    <t>Foreign
Currency Translation period-end</t>
  </si>
  <si>
    <t>Stock-Based Compensation</t>
  </si>
  <si>
    <t>Stock-Based
Compensation with-or-without</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t>
  </si>
  <si>
    <t>Advertising Costs</t>
  </si>
  <si>
    <t>Advertising
Costs</t>
  </si>
  <si>
    <t>Comprehensive Income (Loss)</t>
  </si>
  <si>
    <t>Comprehensive Loss non-owner available-for-sale available-for-sale available-for-sale</t>
  </si>
  <si>
    <t>Segment Data</t>
  </si>
  <si>
    <t>Segment
Data
The
Company’s revenue by geography (based on customer address) is
as follows (in thousands):
Years Ended
December 31,
2014 2015 2016
Revenues:
United States $ 148,532 $ 191,300 $ 240,469
United Kingdom 19,452 21,662 25,738
International — all
other 53,972 58,638 69,861
Total revenue $ 221,956 $ 271,600 $ 336,068
The
Company’s revenue by service cloud (product grouping) is as
follows (in thousands):
Years Ended
December 31,
2014 2015 2016
Revenues:
Collaboration
cloud $ 62,746 $ 88,234 $ 117,244
Identity and Access
Management cloud 74,244 92,712 120,324
Service and Support
cloud 82,767 88,206 96,245
Other 2,199 2,448 2,255
Total revenue $ 221,956 $ 271,600 $ 336,068
The
Company’s long-lived assets by geography are as follows (in
thousands):
Years Ended
December 31,
Long-lived assets: 2014 2015 2016
United States $ 9,731 $ 16,342 $ 16,872
Hungary 2,018 2,525 3,015
United Kingdom 1,139 1,963 1,964
International — all
other 588 881 2,016
Total long-lived
assets $ 13,476 $ 21,711 $ 23,867</t>
  </si>
  <si>
    <t>Net Income Per Share</t>
  </si>
  <si>
    <t>Net Income
Per Share
The Company
excluded the following options to purchase common shares and
restricted stock units from the computation of diluted net income
per share because they had an anti-dilutive impact (in
thousands):
Years Ended December 31,
2014 2015 2016
Options to purchase common
shares 57 — —
Restricted stock
units 18 204 114
Total options and
restricted stock units 75 204 114
Basic and
diluted net income per share was calculated as follows (in
thousands, except per share data):
Years Ended
December 31,
2014 2015 2016
Basic:
Net income $ 7,955 $ 14,558 $ 2,638
Weighted average common
shares outstanding, basic 24,385 24,826 25,305
Net income per share,
basic $ 0.33 $ 0.59 $ 0.10
Diluted:
Net income $ 7,955 $ 14,558 $ 2,638
Weighted average common
shares outstanding 24,385 24,826 25,305
Add: Common stock
equivalents 1,001 954 859
Weighted average common
shares outstanding, diluted 25,386 25,780 26,164
Net income per share,
diluted $ 0.31 $ 0.56 $ 0.10</t>
  </si>
  <si>
    <t>Guarantees and Indemnification Obligations</t>
  </si>
  <si>
    <t>Guarantees
and Indemnification Obligations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6, the Company
has not experienced any losses related to these indemnification
obligations.</t>
  </si>
  <si>
    <t>Recently Issued Accounting Pronouncements</t>
  </si>
  <si>
    <t>Recently
Issued Accounting Pronouncements 2014-09, Revenue from Contracts with
Customers 2014-09”), 2014-09 2014-09 2014-09’s in-substance 2014-09 2014-09 2014-09
On
February 25, 2016, the FASB issued ASU 2016-02, Leases 2016-02”) , right-of-use 2016-02
On
March 30, 2016, the FASB issued ASU 2016-09, Compensation — Stock
Compensation (Topic 718): Improvements to Employee Share-Based
Payment Accounting 2016-09”), 2016-09
On
June 16, 2016, the FASB issued ASU 2016-13, Financial Instruments
— Credit Losses (Topic 326): Measurement of Credit Losses on
Financial Instruments 2016-13”). 2016-13 available-for-sale
On
October 24, 2016, the FASB issued ASU 2016-16, Income Taxes (Topic 740):
Intra-Entity Transfers of Assets Other Than Inventory
( 2016-16” ). 2016-16 2016-16
On January
26, 2017, the FASB issued ASU 2017-04, Intangibles—Goodwill
and Other (Topic 350): Simplifying the Test for Goodwill
Impairment
On November
17, 2016, the FASB issued ASU No. 2016-18, Statement of Cash Flows
(Topic 230): Restricted Cash (a consensus of the FASB’s
EITF)</t>
  </si>
  <si>
    <t>Summary of Significant Accounting Policies (Tables)</t>
  </si>
  <si>
    <t>Activity in Allowance for Doubtful Accounts</t>
  </si>
  <si>
    <t>Activity in
the allowance for doubtful accounts was as follows (in
thousands):
December 31,
2014 2015 2016
Balance beginning of
period $ 269 $ 301 $ 274
Provision for bad
debt 102 61 37
Uncollectible accounts
written off (70 ) (88 ) (66 )
Balance end of
period $ 301 $ 274 $ 245</t>
  </si>
  <si>
    <t>Estimated Useful Lives of Assets</t>
  </si>
  <si>
    <t xml:space="preserve">Estimated
useful lives of assets are as follows:
Computer equipment and
software 2 —
3 years
Office equipment 3 years
Furniture and
fixtures 5 years
Leasehold
Improvements Shorter of lease term </t>
  </si>
  <si>
    <t>Schedule of Revenue by Geographic Areas</t>
  </si>
  <si>
    <t>The
Company’s revenue by geography (based on customer address) is
as follows (in thousands):
Years Ended
December 31,
2014 2015 2016
Revenues:
United States $ 148,532 $ 191,300 $ 240,469
United Kingdom 19,452 21,662 25,738
International — all
other 53,972 58,638 69,861
Total revenue $ 221,956 $ 271,600 $ 336,068</t>
  </si>
  <si>
    <t>Schedule of Revenue by Service Cloud (Product Grouping)</t>
  </si>
  <si>
    <t>The
Company’s revenue by service cloud (product grouping) is as
follows (in thousands):
Years Ended
December 31,
2014 2015 2016
Revenues:
Collaboration
cloud $ 62,746 $ 88,234 $ 117,244
Identity and Access
Management cloud 74,244 92,712 120,324
Service and Support
cloud 82,767 88,206 96,245
Other 2,199 2,448 2,255
Total revenue $ 221,956 $ 271,600 $ 336,068</t>
  </si>
  <si>
    <t>Schedule of Long-lived Assets by Geographical Area</t>
  </si>
  <si>
    <t>The
Company’s long-lived assets by geography are as follows (in
thousands):
Years Ended
December 31,
Long-lived assets: 2014 2015 2016
United States $ 9,731 $ 16,342 $ 16,872
Hungary 2,018 2,525 3,015
United Kingdom 1,139 1,963 1,964
International — all
other 588 881 2,016
Total long-lived
assets $ 13,476 $ 21,711 $ 23,867</t>
  </si>
  <si>
    <t>Schedule of Options to Purchase Common Shares and Restricted Stock Units</t>
  </si>
  <si>
    <t>The Company
excluded the following options to purchase common shares and
restricted stock units from the computation of diluted net income
per share because they had an anti-dilutive impact (in
thousands):
Years Ended December 31,
2014 2015 2016
Options to purchase common
shares 57 — —
Restricted stock
units 18 204 114
Total options and
restricted stock units 75 204 114</t>
  </si>
  <si>
    <t>Reconciliation of Basic and Diluted Net Income per Share</t>
  </si>
  <si>
    <t>Basic and
diluted net income per share was calculated as follows (in
thousands, except per share data):
Years Ended
December 31,
2014 2015 2016
Basic:
Net income $ 7,955 $ 14,558 $ 2,638
Weighted average common
shares outstanding, basic 24,385 24,826 25,305
Net income per share,
basic $ 0.33 $ 0.59 $ 0.10
Diluted:
Net income $ 7,955 $ 14,558 $ 2,638
Weighted average common
shares outstanding 24,385 24,826 25,305
Add: Common stock
equivalents 1,001 954 859
Weighted average common
shares outstanding, diluted 25,386 25,780 26,164
Net income per share,
diluted $ 0.31 $ 0.56 $ 0.10</t>
  </si>
  <si>
    <t>Fair Value of Financial Instruments (Tables)</t>
  </si>
  <si>
    <t>Summary of Company's Financial Assets and Contingent Consideration Liability Carried at Fair Value</t>
  </si>
  <si>
    <t xml:space="preserve">The following
table summarizes the basis used to measure certain of the
Company’s financial assets and contingent consideration
liability that are carried at fair value (in thousands):
Fair Value Measurements at December 31, 2015
Level 1 Level 2 Level 3 Total
Cash equivalents —
money market funds $ 10,138 $ — $ — $ 10,138
Cash equivalents —
bank deposits — 1 — 1
Short-term marketable
securities:
U.S. government agency
securities 50,237 17,994 — 68,231
Corporate bond
securities — 17,053 — 17,053
Contingent consideration
liability — — 2,028 2,028
Fair Value Measurements at December
31, 2016
Level 1 Level 2 Level 3 Total
Cash equivalents —
money market funds $ 11,599 $ — $ — $ 11,599
Short-term marketable
securities:
U.S. government agency
securities 34,961 8,001 — 42,962
Corporate bond
securities — 12,748 — 12,748 </t>
  </si>
  <si>
    <t>Reconciliation of Beginning and Ending Level 3 Liability</t>
  </si>
  <si>
    <t>A
reconciliation of the beginning and ending Level 3 liability is as
follows:
Years
Ended December 31,
2015 2016
Balance beginning of
period $ 249 $ 2,028
Additions to
Level 3 2,000 —
Payments (226 ) (2,530 )
Change in fair value of
contingent consideration liability 5 502
Balance end of
period $ 2,028 $ —</t>
  </si>
  <si>
    <t>Acquisitions (Tables)</t>
  </si>
  <si>
    <t>AuthAir [Member]</t>
  </si>
  <si>
    <t>Purchase Price Allocation</t>
  </si>
  <si>
    <t>The following
table summarizes the fair value (in thousands) of the assets
acquired and liabilities assumed at the date of
acquisition:
Amount
Cash and other current
assets $ 1
Property and
equipment 18
Deferred tax assets,
net 666
Other current
liabilities (78 )
Completed
technology 1,200
Goodwill 4,215
Total purchase
price $ 6,022</t>
  </si>
  <si>
    <t>LastPass [Member]</t>
  </si>
  <si>
    <t>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
Accrued expenses (66 )
Deferred tax
liability (23,478 )
Goodwill 79,617
Total purchase
price 112,154
Liability for contingent
consideration (2,000 )
Total cash paid $ 110,154</t>
  </si>
  <si>
    <t>Summary of Unaudited Pro Forma Information</t>
  </si>
  <si>
    <t xml:space="preserve">Unaudited Pro Forma
Financial Information
Year
Ended December 31, 2014 Year
Ended December 31, 2015
Pro Forma As Reported Pro Forma As Reported
(in
thousands, except (in thousands,
except
Revenue $ 230,477 $ 221,956 $ 281,980 $ 271,600
Net income $ 1,687 $ 7,955 $ 12,038 $ 14,558
Earnings per share —
Basic $ 0.07 $ 0.33 $ 0.48 $ 0.59
Earnings per share —
Diluted $ 0.07 $ 0.31 $ 0.47 $ 0.56 </t>
  </si>
  <si>
    <t>Goodwill and Intangible Assets (Tables)</t>
  </si>
  <si>
    <t>Changes in Goodwill</t>
  </si>
  <si>
    <t>Changes in
goodwill for the years ended December 31, 2015 and 2016 are as
follows (in thousands):
Balance, January 1,
2015 $ 37,928
Goodwill related to the
acquisition of LastPass 79,617
Balance, December 31,
2015 117,545
Goodwill related to the
acquisition of AuthAir 4,215
Balance, December 31,
2016 $ 121,760</t>
  </si>
  <si>
    <t>Intangible Assets</t>
  </si>
  <si>
    <t>Intangible
assets consist of the following (in thousands):
December 31,
2015 December 31,
2016
Estimated Gross Accumulated Net Gross Accumulated Net
Identifiable intangible
assets:
Trade names and
trademarks 1-11 years $ 3,806 $ 824 $ 2,982 $ 3,806 $ 955 $ 2,851
Customer
relationships 5-8 years 29,249 4,209 25,040 29,249 9,315 19,934
Domain names 5 years 915 665 250 913 796 117
Technology 3-9 49,978 10,368 39,610 51,179 14,942 36,237
Other 4-5 442 241 201 442 359 83
Internally developed
software 3 years 6,754 3,247 3,507 8,313 5,025 3,288
$ 91,144 $ 19,554 $ 71,590 $ 93,902 $ 31,392 $ 62,510</t>
  </si>
  <si>
    <t>Amortization Expense for Intangible Assets</t>
  </si>
  <si>
    <t>Amortization
expense for intangible assets consisted of the following (in
thousands):
Years Ended December
31,
2014 2015 2016
Cost of revenue:
Amortization of internally
developed computer software $ 1,176 $ 1,196 $ 1,778
Amortization of acquired
intangibles (1) 2,783 2,955 4,604
Sub-Total amortization of
intangibles in cost of revenue 3,959 4,151 6,382
Amortization of acquired
intangibles (1) 987 1,916 5,457
Total amortization of
intangibles $ 4,946 $ 6,067 $ 11,839
(1) Total amortization of
acquired intangibles was $3.8 million, $4.9 million and $10.1
million for the years ended December 31, 2014, 2015, and 2016,
respectively.</t>
  </si>
  <si>
    <t>Future Estimated Amortization Expense</t>
  </si>
  <si>
    <t>Future
estimated amortization expense for intangible assets at
December 31, 2016 is as follows (in thousands):
Amortization
Expense (Years Ending December 31) Amount
2017 $ 12,062
2018 11,623
2019 8,878
2020 7,824
2021 7,251
Thereafter 14,872
Total $ 62,510</t>
  </si>
  <si>
    <t>Property and Equipment (Tables)</t>
  </si>
  <si>
    <t>Schedule of Property and Equipment</t>
  </si>
  <si>
    <t>Property and
equipment consisted of the following (in thousands):
December 31,
2015 2016
Computer equipment and
software $ 30,030 $ 35,432
Office equipment 5,428 6,315
Furniture &amp;
fixtures 8,448 8,947
Construction in
progress 93 1,443
Leasehold
improvements 8,121 9,979
Total property and
equipment 52,120 62,116
Less accumulated
depreciation and amortization (30,409 ) (38,249 )
Property and equipment,
net $ 21,711 $ 23,867</t>
  </si>
  <si>
    <t>Accrued Liabilities (Tables)</t>
  </si>
  <si>
    <t>Summary of Accrued Liabilities</t>
  </si>
  <si>
    <t>Accrued
liabilities consisted of the following (in thousands):
December 31,
2015 2016
Marketing
programs $ 4,323 $ 4,274
Payroll and
payroll-related 11,459 11,886
Professional fees 1,782 1,429
Acquisition-related 6,942 9,539
Other accrued
liabilities 7,168 8,125
Total accrued
liabilities $ 31,674 $ 35,253</t>
  </si>
  <si>
    <t>Income Taxes (Tables)</t>
  </si>
  <si>
    <t>Components of Income (Loss) Before Provision for Income Taxes</t>
  </si>
  <si>
    <t>The domestic
and foreign components of income (loss) before provision for income
taxes are as follows (in thousands):
Years Ended
December 31,
2014 2015 2016
Domestic $ (4,462 ) $ 1,059 $ (15,748 )
Foreign 13,856 16,459 18,956
Total income (loss) before
provision for income taxes $ 9,394 $ 17,518 $ 3,208</t>
  </si>
  <si>
    <t>Components of Income Taxes Provision</t>
  </si>
  <si>
    <t>The provision
for income taxes is as follows (in thousands):
Years Ended
December 31,
2014 2015 2016
Current:
Federal $ 2,804 $ 2,521 $ 1,264
State 1,184 274 647
Foreign 1,052 1,227 1,963
Total 5,040 4,022 3,874
Deferred:
Federal (3,069 ) (1,281 ) (2,705 )
State (748 ) 278 (428 )
Foreign 216 (59 ) (171 )
Total (3,601 ) (1,062 ) (3,304 )
Total provision for income
taxes $ 1,439 $ 2,960 $ 570</t>
  </si>
  <si>
    <t>Reconciliation of Company's Effective Tax Rate to Statutory Federal Income Tax Rate</t>
  </si>
  <si>
    <t>A
reconciliation of the Company’s effective tax rate to the
statutory federal income tax rate is as follows:
Years Ended December 31,
2014 2015 2016
Statutory tax
rate 35.0 % 35.0 % 35.0 %
Change in valuation
allowance — — —
Impact of permanent
differences 1.6 1.1 27.0
Non-deductible 14.6 8.4 27.4
Non-deductible — — 82.1
Foreign tax rate
differential (39.1 ) (26.7 ) (165.3 )
Research and development
credits (2.6 ) (1.3 ) (10.6 )
State taxes, net of federal
benefit 2.9 2.4 0.4
Impact of uncertain tax
positions 3.8 1.4 18.6
Other (0.8 ) (3.4 ) 3.2
Effective tax
rate 15.4 % 16.9 % 17.8 %</t>
  </si>
  <si>
    <t>Components of Deferred Tax Assets and Liabilities</t>
  </si>
  <si>
    <t>The Company has
deferred tax assets related to temporary differences and operating
loss carryforwards as follows (in thousands):
December 31,
2015 2016
Deferred tax
assets:
Net operating loss
carryforwards $ 4,033 $ 3,190
Deferred revenue 583 1,161
Amortization 2,287 756
Stock-based
compensation 10,268 10,903
Accrued bonus 4,032 4,409
Other 2,311 1,989
Total deferred tax
assets 23,514 22,408
Deferred tax asset
valuation allowance (1,829 ) (1,708 )
Net deferred tax
assets 21,685 20,700
Deferred tax
liabilities:
Depreciation (466 ) (1,314 )
Goodwill
amortization (2,638 ) (1,542 )
Acquired intangibles not
deductible (23,561 ) (19,814 )
Other (634 ) (59 )
Total deferred tax
liabilities (27,299 ) (22,729 )
Total $ (5,614 ) $ (2,029 )</t>
  </si>
  <si>
    <t>Summary of Tax Year Subject to Examinations</t>
  </si>
  <si>
    <t xml:space="preserve">As of
December 31, 2016, we remained subject to examination in the
following major tax jurisdictions for the years
indicated:
Major Tax
Jurisdictions Open Tax Years
United States
(Federal) 2014-2016
United States
(State) 2010-2016
Hungary 2011-2016
Ireland 2012-2016 </t>
  </si>
  <si>
    <t>Summary of Liabilities for Uncertain Tax Provisions</t>
  </si>
  <si>
    <t>The Company has
provided liabilities for uncertain tax provisions as follows (in
thousands):
Years Ended December 31,
2014 2015 2016
Balance beginning of
period $ 304 $ 652 $ 884
Tax positions related to
prior periods:
Increases 7 2 34
Decreases (11 ) (3 ) —
Tax positions related to
current period:
Increases 397 428 588
Settlements (45 ) (195 ) (26 )
Statute
expiration — — —
Balance end of
period $ 652 $ 884 $ 1,480</t>
  </si>
  <si>
    <t>Stock Incentive Plan (Tables)</t>
  </si>
  <si>
    <t>Summary of Stock Option Activity</t>
  </si>
  <si>
    <t>The following
table summarizes stock option activity (shares and intrinsic value
in thousands):
Number Weighted Weighted Aggregate
Outstanding,
January 1, 2016 768 $ 30.74 5.4 $ 27,942
Granted — —
Exercised (409 ) 28.73 $ 16,960
Forfeited (4 ) 21.98
Outstanding,
December 31, 2016 355 $ 33.15 5.0 $ 22,529
Exercisable at
December 31, 2016 272 $ 38.03 5.3 $ 15,895
Vested or expected to vest at December 31, 2016 355 $ 33.16 5.0 $ 22,504</t>
  </si>
  <si>
    <t>Schedule of Restricted Stock Unit Activity Including Performance-based TSR Units</t>
  </si>
  <si>
    <t>The following
table summarizes restricted stock unit activity, including
performance-based TSR Units (shares in thousands):
Number of shares Weighted Average
Unvested as of January 1,
2016 1,438 $ 54.37
Restricted stock units
granted 760 63.47
Restricted stock units
earned (1) 36
Restricted stock units
vested (1) (676 ) 47.17
Restricted stock units
forfeited (113 ) 56.70
Unvested as of
December 31, 2016 1,445 $ 62.23
(1) Included in both restricted
stock units earned and vested in the table above are 36,200 TSR
Units earned during 2016 above the target number of underlying
shares initially granted.</t>
  </si>
  <si>
    <t>Schedule of Stock Based Compensation Allocated to Expense</t>
  </si>
  <si>
    <t>The Company
recognized stock-based compensation expense within the accompanying
consolidated statements of operations as summarized in the
following table (in thousands):
Years Ended
December 31,
2014 2015 2016
Cost of revenue $ 1,107 $ 1,560 $ 2,289
Research and
development 3,653 5,188 6,201
Sales and
marketing 9,033 11,090 16,181
General and
administrative 10,976 8,661 13,679
$ 24,769 $ 26,499 $ 38,350</t>
  </si>
  <si>
    <t>TSR Units [Member] | Monte Carlo Simulation Model [Member]</t>
  </si>
  <si>
    <t>Summary of Valuation Assumptions</t>
  </si>
  <si>
    <t xml:space="preserve">The assumptions
used in the Monte Carlo simulation model to value the TSR Unit
grants include (but are not limited to) the following:
May 2014 Grant May 2015 Grant February 2016 Grant May 2016 Grant
Risk-free interest
rate 0.78 % 0.93 % 0.89 % 1.02 %
Volatility 54 % 50 % 40 % 37 % </t>
  </si>
  <si>
    <t>Commitments and Contingencies (Tables)</t>
  </si>
  <si>
    <t>Schedule of Minimum Future Lease Payments Receivable</t>
  </si>
  <si>
    <t>Future minimum
lease payments under non-cancelable
Years Ending
December 31
2017 $ 20,932
2018 15,307
2019 15,011
2020 11,676
2021 10,743
Thereafter 35,546
Total minimum lease
payments $ 109,215</t>
  </si>
  <si>
    <t>Quarterly Information (Unaudited) (Tables)</t>
  </si>
  <si>
    <t>Statement of Operations Data</t>
  </si>
  <si>
    <t xml:space="preserve">For the Three Months
Ended
March 31, June 30, September 30, December 31, March 31, June 30, September 30, December 31,
(in thousands, except
for per share data)
Statement of Operations
Data:
Revenue $ 61,109 $ 64,834 $ 69,573 $ 76,084 $ 79,734 $ 83,266 $ 85,103 $ 87,965
Gross profit 53,127 56,299 60,895 65,821 68,534 71,830 73,618 76,585
(Loss) income from
operations (964 ) 2,549 7,844 6,620 (707 ) 3,360 (228 ) 1,988
Net income
(loss) 372 2,388 5,563 6,235 (1,073 ) 2,506 (657 ) 1,862
Net income (loss) per
share-basic $ 0.02 $ 0.10 $ 0.22 $ 0.25 $ (0.04 ) $ 0.10 $ (0.03 ) $ 0.07
Net income (loss) per
share-diluted $ 0.01 $ 0.09 $ 0.22 $ 0.24 $ (0.04 ) $ 0.10 $ (0.03 ) $ 0.07 </t>
  </si>
  <si>
    <t>Summary of Significant Accounting Policies - Additional Information (Detail)</t>
  </si>
  <si>
    <t>Dec. 31, 2016USD ($)CustomerSegment</t>
  </si>
  <si>
    <t>Dec. 31, 2015USD ($)Customer</t>
  </si>
  <si>
    <t>Dec. 31, 2014USD ($)Customer</t>
  </si>
  <si>
    <t>Apr. 30, 2012USD ($)</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Number of reporting unit | Segment</t>
  </si>
  <si>
    <t>Number of operating segments | Segment</t>
  </si>
  <si>
    <t>Goodwill impairments</t>
  </si>
  <si>
    <t>Long-lived asset impairment</t>
  </si>
  <si>
    <t>Foreign currency gains</t>
  </si>
  <si>
    <t>Foreign currency losses</t>
  </si>
  <si>
    <t>Advertising expense</t>
  </si>
  <si>
    <t>Accumulated other comprehensive income (loss)</t>
  </si>
  <si>
    <t>Foreign currency translation adjustments</t>
  </si>
  <si>
    <t>Unrealized (losses) gains, net of tax on available-for-sale securities</t>
  </si>
  <si>
    <t>Indemnification Agreement [Member]</t>
  </si>
  <si>
    <t>Losses related to indemnification obligations</t>
  </si>
  <si>
    <t>Sales Revenue, Net [Member]</t>
  </si>
  <si>
    <t>Revenue, number of customers accounted | Customer</t>
  </si>
  <si>
    <t>Accounts Receivable [Member]</t>
  </si>
  <si>
    <t>Accounts receivable, number of major customers | Customer</t>
  </si>
  <si>
    <t>Massachusetts [Member]</t>
  </si>
  <si>
    <t>Security deposit</t>
  </si>
  <si>
    <t>Bank deposit</t>
  </si>
  <si>
    <t>Bank deposit percentage</t>
  </si>
  <si>
    <t>105.00%</t>
  </si>
  <si>
    <t>Decrease in restricted cash, security deposit</t>
  </si>
  <si>
    <t>Massachusetts [Member] | Internally Developed Software [Member]</t>
  </si>
  <si>
    <t>Intangible assets, estimated useful life</t>
  </si>
  <si>
    <t>3 years</t>
  </si>
  <si>
    <t>Minimum [Member]</t>
  </si>
  <si>
    <t>Revenue subscription period</t>
  </si>
  <si>
    <t>1 month</t>
  </si>
  <si>
    <t>Maximum [Member]</t>
  </si>
  <si>
    <t>11 years</t>
  </si>
  <si>
    <t>10 years</t>
  </si>
  <si>
    <t>Maximum [Member] | Internally Developed Software [Member]</t>
  </si>
  <si>
    <t>Weighted Average [Member]</t>
  </si>
  <si>
    <t>1 year</t>
  </si>
  <si>
    <t>Customer Concentration Risk [Member] | Minimum [Member] | Sales Revenue, Net [Member]</t>
  </si>
  <si>
    <t>Percentage outstanding for major customer</t>
  </si>
  <si>
    <t>10.00%</t>
  </si>
  <si>
    <t>Credit Concentration Risk [Member] | Minimum [Member] | Accounts Receivable [Member]</t>
  </si>
  <si>
    <t>Summary of Significant Accounting Policies - Activity in Allowance for Doubtful Accounts (Detail) - USD ($) $ in Thousands</t>
  </si>
  <si>
    <t>Balance beginning of period</t>
  </si>
  <si>
    <t>Provision for bad debt</t>
  </si>
  <si>
    <t>Uncollectible accounts written off</t>
  </si>
  <si>
    <t>Balance end of period</t>
  </si>
  <si>
    <t>Summary of Significant Accounting Policies - Estimated Useful Lives of Assets (Detail)</t>
  </si>
  <si>
    <t>Computer Equipment and Software [Member] | Minimum [Member]</t>
  </si>
  <si>
    <t>Property, Plant and Equipment [Line Items]</t>
  </si>
  <si>
    <t>Estimated useful lives of assets</t>
  </si>
  <si>
    <t>Computer Equipment and Software [Member] | Maximum [Member]</t>
  </si>
  <si>
    <t>Office Equipment [Member]</t>
  </si>
  <si>
    <t>Furniture and Fixtures [Member]</t>
  </si>
  <si>
    <t>5 years</t>
  </si>
  <si>
    <t>Leasehold Improvements [Member]</t>
  </si>
  <si>
    <t>Leasehold Improvements</t>
  </si>
  <si>
    <t>Shorter of lease term or estimated useful life</t>
  </si>
  <si>
    <t>Summary of Significant Accounting Policies - Schedule of Revenue and Long-lived Assets by Geographic Areas (Detail) - USD ($) $ in Thousands</t>
  </si>
  <si>
    <t>3 Months Ended</t>
  </si>
  <si>
    <t>Sep. 30, 2016</t>
  </si>
  <si>
    <t>Mar. 31, 2016</t>
  </si>
  <si>
    <t>Sep. 30, 2015</t>
  </si>
  <si>
    <t>Jun. 30, 2015</t>
  </si>
  <si>
    <t>Mar. 31, 2015</t>
  </si>
  <si>
    <t>Revenues from External Customers and Long-Lived Assets [Line Items]</t>
  </si>
  <si>
    <t>Revenues</t>
  </si>
  <si>
    <t>Long-lived assets</t>
  </si>
  <si>
    <t>United States [Member]</t>
  </si>
  <si>
    <t>Hungary [Member]</t>
  </si>
  <si>
    <t>United Kingdom [Member]</t>
  </si>
  <si>
    <t>International - All Other [Member]</t>
  </si>
  <si>
    <t>Summary of Significant Accounting Policies - Schedule of Revenue by Service Cloud (Product Grouping) (Detail) - USD ($) $ in Thousands</t>
  </si>
  <si>
    <t>Revenue from External Customer [Line Items]</t>
  </si>
  <si>
    <t>Collaboration Cloud [Member]</t>
  </si>
  <si>
    <t>Identity and Access Management Cloud [Member]</t>
  </si>
  <si>
    <t>Service and Support Cloud [Member]</t>
  </si>
  <si>
    <t>Othe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per share, basic</t>
  </si>
  <si>
    <t>Diluted:</t>
  </si>
  <si>
    <t>Weighted average common shares outstanding</t>
  </si>
  <si>
    <t>Add: Common stock equivalents</t>
  </si>
  <si>
    <t>Weighted average common shares outstanding, diluted</t>
  </si>
  <si>
    <t>Net income per share, diluted</t>
  </si>
  <si>
    <t>Fair Value of Financial Instruments - Summary of Company's Financial Assets and Contingent Consideration Liability Carried at Fair Value (Detail) - USD ($) $ in Thousands</t>
  </si>
  <si>
    <t>Fair Value, Assets and Liabilities Measured on Recurring and Nonrecurring Basis [Line Items]</t>
  </si>
  <si>
    <t>Contingent consideration liability</t>
  </si>
  <si>
    <t>Short-term marketable securities</t>
  </si>
  <si>
    <t>Significant Unobservable Inputs (Level 3) [Member]</t>
  </si>
  <si>
    <t>Money Market Funds [Member]</t>
  </si>
  <si>
    <t>Cash equivalents</t>
  </si>
  <si>
    <t>Bank Deposits [Member]</t>
  </si>
  <si>
    <t>U.S. Government Agency Securities [Member]</t>
  </si>
  <si>
    <t>Corporate Bond Securities [Member]</t>
  </si>
  <si>
    <t>Recurring [Member] | Significant Unobservable Inputs (Level 3) [Member]</t>
  </si>
  <si>
    <t>Recurring [Member] | Money Market Funds [Member] | Quoted Prices in Active Markets for Identical Items (Level 1) [Member]</t>
  </si>
  <si>
    <t>Recurring [Member] | Bank Deposits [Member] | Significant Other Observable Inputs (Level 2)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Fair Value of Financial Instruments - Additional Information (Detail) - USD ($)</t>
  </si>
  <si>
    <t>1 Months Ended</t>
  </si>
  <si>
    <t>Oct. 31, 2016</t>
  </si>
  <si>
    <t>Oct. 15, 2015</t>
  </si>
  <si>
    <t>Payment of contingent consideration liability</t>
  </si>
  <si>
    <t>Range of contingent payments, Maximum</t>
  </si>
  <si>
    <t>Fair Value of Financial Instruments - Reconciliation of Beginning and Ending Level 3 Liability (Detail) - USD ($) $ in Thousands</t>
  </si>
  <si>
    <t>Fair Value, Assets Measured on Recurring Basis, Unobservable Input Reconciliation [Line Items]</t>
  </si>
  <si>
    <t>Additions to Level 3</t>
  </si>
  <si>
    <t>Payments</t>
  </si>
  <si>
    <t>Acquisitions - Additional Information (Detail) - USD ($)</t>
  </si>
  <si>
    <t>Sep. 05, 2014</t>
  </si>
  <si>
    <t>Aug. 27, 2014</t>
  </si>
  <si>
    <t>Mar. 07, 2014</t>
  </si>
  <si>
    <t>Feb. 29, 2016</t>
  </si>
  <si>
    <t>Aug. 31, 2015</t>
  </si>
  <si>
    <t>Business Acquisition [Line Items]</t>
  </si>
  <si>
    <t>Acquisition-related costs</t>
  </si>
  <si>
    <t>Acquisition related retention-based bonus payment expense</t>
  </si>
  <si>
    <t>Cash payable in contingent consideration</t>
  </si>
  <si>
    <t>Deferred tax asset related to operating losses</t>
  </si>
  <si>
    <t>Deferred tax liability, intangible asset</t>
  </si>
  <si>
    <t>Operating revenues</t>
  </si>
  <si>
    <t>Operating expenses</t>
  </si>
  <si>
    <t>Contingent payments</t>
  </si>
  <si>
    <t>Cash purchase price</t>
  </si>
  <si>
    <t>Retention Bonus and Earnout Payments [Member]</t>
  </si>
  <si>
    <t>Citrix Systems Inc [Member]</t>
  </si>
  <si>
    <t>Business acquisition date</t>
  </si>
  <si>
    <t>Oct. 31,
		2016</t>
  </si>
  <si>
    <t>Total purchase price</t>
  </si>
  <si>
    <t>AuthAir [Member] | Retention Bonus [Member]</t>
  </si>
  <si>
    <t>Oct. 15,
		2015</t>
  </si>
  <si>
    <t>Cash paid for acquisition, net of cash acquired</t>
  </si>
  <si>
    <t>Maturity period for contingent payment</t>
  </si>
  <si>
    <t>Deferred tax asset</t>
  </si>
  <si>
    <t>Deferred tax liability</t>
  </si>
  <si>
    <t>Proforma contingent consideration and retention requirement payments</t>
  </si>
  <si>
    <t>Payment to non-stockholder employees</t>
  </si>
  <si>
    <t>LastPass [Member] | Retention Bonus [Member]</t>
  </si>
  <si>
    <t>LastPass [Member] | Non Retention Bonus [Member]</t>
  </si>
  <si>
    <t>LastPass [Member] | Accrued Liabilities [Member]</t>
  </si>
  <si>
    <t>Ionia Corp [Member]</t>
  </si>
  <si>
    <t>Mar. 7,
		2014</t>
  </si>
  <si>
    <t>Meldium [Member]</t>
  </si>
  <si>
    <t>Sep. 27,
		2014</t>
  </si>
  <si>
    <t>Meldium [Member] | Non-Employee Stockholder [Member]</t>
  </si>
  <si>
    <t>Zamurai, A San Francisco, California-based Collaboration Software Provider [Member]</t>
  </si>
  <si>
    <t>Sep. 5,
		2014</t>
  </si>
  <si>
    <t>Zamurai, A San Francisco, California-based Collaboration Software Provider [Member] | Retention Bonus [Member] | Non-Employee Stockholder [Member]</t>
  </si>
  <si>
    <t>Contingent liability at fair value</t>
  </si>
  <si>
    <t>Acquisitions - Purchase Price Allocation (Detail) - USD ($) $ in Thousands</t>
  </si>
  <si>
    <t>Total cash paid</t>
  </si>
  <si>
    <t>Cash</t>
  </si>
  <si>
    <t>Property and equipment</t>
  </si>
  <si>
    <t>Current and other assets</t>
  </si>
  <si>
    <t>Accrued expenses</t>
  </si>
  <si>
    <t>Liability for contingent consideration</t>
  </si>
  <si>
    <t>LastPass [Member] | Completed Technology [Member]</t>
  </si>
  <si>
    <t>Business acquisition, Intangible assets</t>
  </si>
  <si>
    <t>LastPass [Member] | Customer Relationships [Member]</t>
  </si>
  <si>
    <t>LastPass [Member] | Trade Name and Trademark [Member]</t>
  </si>
  <si>
    <t>Cash and other current assets</t>
  </si>
  <si>
    <t>Deferred tax assets, net</t>
  </si>
  <si>
    <t>Other current liabilities</t>
  </si>
  <si>
    <t>AuthAir [Member] | Completed Technology [Member]</t>
  </si>
  <si>
    <t>Acquisitions - Summary of Unaudited Pro Forma Information (Detail) - USD ($)</t>
  </si>
  <si>
    <t>Earnings per share - Basic</t>
  </si>
  <si>
    <t>Earnings per share - Diluted</t>
  </si>
  <si>
    <t>Goodwill and Intangible Assets - Changes in Goodwill (Detail) - USD ($) $ in Thousands</t>
  </si>
  <si>
    <t>Goodwill [Line Items]</t>
  </si>
  <si>
    <t>Beginning balance</t>
  </si>
  <si>
    <t>Ending balance</t>
  </si>
  <si>
    <t>Goodwill related to the acquisition</t>
  </si>
  <si>
    <t>Goodwill and Intangible Assets - Intangible Assets (Detail) - USD ($) $ in Thousands</t>
  </si>
  <si>
    <t>Finite-Lived Intangible Assets [Line Items]</t>
  </si>
  <si>
    <t>Gross Carrying Amount</t>
  </si>
  <si>
    <t>Accumulated Amortization</t>
  </si>
  <si>
    <t>Net Carrying Amount</t>
  </si>
  <si>
    <t>Trade Name and Trademark [Member]</t>
  </si>
  <si>
    <t>Customer Relationships [Member]</t>
  </si>
  <si>
    <t>Domain Names [Member]</t>
  </si>
  <si>
    <t>Completed Technology [Member]</t>
  </si>
  <si>
    <t>Internally Developed Software [Member]</t>
  </si>
  <si>
    <t>Minimum [Member] | Trade Name and Trademark [Member]</t>
  </si>
  <si>
    <t>Minimum [Member] | Customer Relationships [Member]</t>
  </si>
  <si>
    <t>Minimum [Member] | Completed Technology [Member]</t>
  </si>
  <si>
    <t>Minimum [Member] | Other [Member]</t>
  </si>
  <si>
    <t>4 years</t>
  </si>
  <si>
    <t>Maximum [Member] | Trade Name and Trademark [Member]</t>
  </si>
  <si>
    <t>Maximum [Member] | Customer Relationships [Member]</t>
  </si>
  <si>
    <t>8 years</t>
  </si>
  <si>
    <t>Maximum [Member] | Domain Names [Member]</t>
  </si>
  <si>
    <t>Maximum [Member] | Completed Technology [Member]</t>
  </si>
  <si>
    <t>9 years</t>
  </si>
  <si>
    <t>Maximum [Member] | Other [Member]</t>
  </si>
  <si>
    <t>Goodwill and Intangible Assets - Additional Information (Detail) - USD ($) $ in Thousands</t>
  </si>
  <si>
    <t>Internally developed software</t>
  </si>
  <si>
    <t>Completed Technology [Member] | AuthAir [Member]</t>
  </si>
  <si>
    <t>Goodwill and Intangible Assets - Amortization Expense for Intangible Assets (Detail) - USD ($) $ in Thousands</t>
  </si>
  <si>
    <t>Acquired Finite-Lived Intangible Assets [Line Items]</t>
  </si>
  <si>
    <t>Total amortization of intangibles</t>
  </si>
  <si>
    <t>Cost of Revenue [Member]</t>
  </si>
  <si>
    <t>Cost of Revenue [Member] | Internally Developed Computer Software [Member]</t>
  </si>
  <si>
    <t>Goodwill and Intangible Assets - Amortization Expense for Intangible Assets (Parenthetical) (Detail) - USD ($) $ in Millions</t>
  </si>
  <si>
    <t>Amortization Expense Of Intangible Assets [Abstract]</t>
  </si>
  <si>
    <t>Goodwill and Intangible Assets - Future Estimated Amortization Expense (Detail) - USD ($) $ in Thousands</t>
  </si>
  <si>
    <t>Finite-Lived Intangible Assets, Net, Amortization Expense, Fiscal Year Maturity [Abstract]</t>
  </si>
  <si>
    <t>Thereafter</t>
  </si>
  <si>
    <t>Property and Equipment - Schedule of Property and Equipment (Detail) - USD ($) $ in Thousands</t>
  </si>
  <si>
    <t>Total property and equipment</t>
  </si>
  <si>
    <t>Less accumulated depreciation and amortization</t>
  </si>
  <si>
    <t>Computer Equipment and Software [Member]</t>
  </si>
  <si>
    <t>Construction in Progress [Member]</t>
  </si>
  <si>
    <t>Property and Equipment - Additional Information (Detail) - USD ($) $ in Millions</t>
  </si>
  <si>
    <t>Depreciation expense for property and equipment</t>
  </si>
  <si>
    <t>Accrued Liabilities - Summary of Accrued Liabilities (Detail) - USD ($) $ in Thousands</t>
  </si>
  <si>
    <t>Marketing programs</t>
  </si>
  <si>
    <t>Payroll and payroll-related</t>
  </si>
  <si>
    <t>Professional fees</t>
  </si>
  <si>
    <t>Acquisition-related</t>
  </si>
  <si>
    <t>Other accrued liabilities</t>
  </si>
  <si>
    <t>Total accrued liabilities</t>
  </si>
  <si>
    <t>Income Taxes - Components of Income (Loss) Before Provision for Income Taxes (Detail) - USD ($) $ in Thousands</t>
  </si>
  <si>
    <t>Domestic</t>
  </si>
  <si>
    <t>Foreign</t>
  </si>
  <si>
    <t>Income Taxes - Components of Income Taxes Provision (Detail) - USD ($) $ in Thousands</t>
  </si>
  <si>
    <t>Current federal</t>
  </si>
  <si>
    <t>Current state</t>
  </si>
  <si>
    <t>Current foreign</t>
  </si>
  <si>
    <t>Current total</t>
  </si>
  <si>
    <t>Deferred federal</t>
  </si>
  <si>
    <t>Deferred state</t>
  </si>
  <si>
    <t>Deferred foreign</t>
  </si>
  <si>
    <t>Deferred total</t>
  </si>
  <si>
    <t>Total provision for income taxes</t>
  </si>
  <si>
    <t>Income Taxes - Reconciliation of Company's Effective Tax Rate to Statutory Federal Income Tax Rate (Detail)</t>
  </si>
  <si>
    <t>Statutory tax rate</t>
  </si>
  <si>
    <t>35.00%</t>
  </si>
  <si>
    <t>Change in valuation allowance</t>
  </si>
  <si>
    <t>0.00%</t>
  </si>
  <si>
    <t>Impact of permanent differences</t>
  </si>
  <si>
    <t>27.00%</t>
  </si>
  <si>
    <t>1.10%</t>
  </si>
  <si>
    <t>1.60%</t>
  </si>
  <si>
    <t>Non-deductible stock-based compensation</t>
  </si>
  <si>
    <t>27.40%</t>
  </si>
  <si>
    <t>8.40%</t>
  </si>
  <si>
    <t>14.60%</t>
  </si>
  <si>
    <t>Non-deductible transaction related costs</t>
  </si>
  <si>
    <t>82.10%</t>
  </si>
  <si>
    <t>Foreign tax rate differential</t>
  </si>
  <si>
    <t>(165.30%)</t>
  </si>
  <si>
    <t>(26.70%)</t>
  </si>
  <si>
    <t>(39.10%)</t>
  </si>
  <si>
    <t>Research and development credits</t>
  </si>
  <si>
    <t>(10.60%)</t>
  </si>
  <si>
    <t>(1.30%)</t>
  </si>
  <si>
    <t>(2.60%)</t>
  </si>
  <si>
    <t>State taxes, net of federal benefit</t>
  </si>
  <si>
    <t>0.40%</t>
  </si>
  <si>
    <t>2.40%</t>
  </si>
  <si>
    <t>2.90%</t>
  </si>
  <si>
    <t>Impact of uncertain tax positions</t>
  </si>
  <si>
    <t>18.60%</t>
  </si>
  <si>
    <t>1.40%</t>
  </si>
  <si>
    <t>3.80%</t>
  </si>
  <si>
    <t>Other</t>
  </si>
  <si>
    <t>3.20%</t>
  </si>
  <si>
    <t>(3.40%)</t>
  </si>
  <si>
    <t>(0.80%)</t>
  </si>
  <si>
    <t>Effective tax rate</t>
  </si>
  <si>
    <t>17.80%</t>
  </si>
  <si>
    <t>16.90%</t>
  </si>
  <si>
    <t>15.40%</t>
  </si>
  <si>
    <t>Income Taxes - Additional Information (Detail) - USD ($)</t>
  </si>
  <si>
    <t>Dec. 31, 2013</t>
  </si>
  <si>
    <t>Income Taxes [Line Items]</t>
  </si>
  <si>
    <t>Income (loss) before income taxes</t>
  </si>
  <si>
    <t>U.S. federal statutory rate</t>
  </si>
  <si>
    <t>Increase (decrease) in valuation allowance</t>
  </si>
  <si>
    <t>Net operating loss carryforwards expiration beginning year</t>
  </si>
  <si>
    <t>Net operating loss carryforwards expiration ending year</t>
  </si>
  <si>
    <t>Accumulated undistributed earnings</t>
  </si>
  <si>
    <t>Stock based compensation expense</t>
  </si>
  <si>
    <t>Available windfall tax benefit to offset future shortfalls</t>
  </si>
  <si>
    <t>Uncertain tax positions</t>
  </si>
  <si>
    <t>Capitalized Non-Deductible [Member]</t>
  </si>
  <si>
    <t>Windfall tax benefit to additional paid-in capital</t>
  </si>
  <si>
    <t>Federal [Member]</t>
  </si>
  <si>
    <t>Net operating loss carryforwards</t>
  </si>
  <si>
    <t>State [Member]</t>
  </si>
  <si>
    <t>Foreign [Member]</t>
  </si>
  <si>
    <t>Income Taxes - Components of Deferred Tax Assets and Liabilities (Detail) - USD ($) $ in Thousands</t>
  </si>
  <si>
    <t>Amortization</t>
  </si>
  <si>
    <t>Accrued bonus</t>
  </si>
  <si>
    <t>Total deferred tax assets</t>
  </si>
  <si>
    <t>Deferred tax asset valuation allowance</t>
  </si>
  <si>
    <t>Net deferred tax assets</t>
  </si>
  <si>
    <t>Depreciation</t>
  </si>
  <si>
    <t>Goodwill amortization</t>
  </si>
  <si>
    <t>Acquired intangibles not deductible</t>
  </si>
  <si>
    <t>Total deferred tax liabilities</t>
  </si>
  <si>
    <t>Income Taxes - Summary of Tax Year Subject to Examinations (Detail)</t>
  </si>
  <si>
    <t>Earliest Tax Year [Member] | Federal [Member]</t>
  </si>
  <si>
    <t>Income Tax Contingency [Line Items]</t>
  </si>
  <si>
    <t>Open tax years</t>
  </si>
  <si>
    <t>Earliest Tax Year [Member] | State [Member]</t>
  </si>
  <si>
    <t>Earliest Tax Year [Member] | Foreign [Member] | Hungary [Member]</t>
  </si>
  <si>
    <t>Earliest Tax Year [Member] | Foreign [Member] | Ireland [Member]</t>
  </si>
  <si>
    <t>Latest Tax Year [Member] | Federal [Member]</t>
  </si>
  <si>
    <t>Latest Tax Year [Member] | State [Member]</t>
  </si>
  <si>
    <t>Latest Tax Year [Member] | Foreign [Member] | Hungary [Member]</t>
  </si>
  <si>
    <t>Latest Tax Year [Member] | Foreign [Member] | Ireland [Member]</t>
  </si>
  <si>
    <t>Income Taxes - Summary of Liabilities for Uncertain Tax Provisions (Detail) - USD ($) $ in Thousands</t>
  </si>
  <si>
    <t>Increases in tax positions related to prior periods</t>
  </si>
  <si>
    <t>Decreases in tax positions related to prior periods</t>
  </si>
  <si>
    <t>Increases in tax positions related to current period</t>
  </si>
  <si>
    <t>Settlements</t>
  </si>
  <si>
    <t>Statute expiration</t>
  </si>
  <si>
    <t>Common Stock and Equity - Additional Information (Detail)</t>
  </si>
  <si>
    <t>Feb. 23, 2017$ / shares</t>
  </si>
  <si>
    <t>Jan. 31, 2017USD ($)</t>
  </si>
  <si>
    <t>Jan. 06, 2017$ / shares</t>
  </si>
  <si>
    <t>Nov. 22, 2016USD ($)</t>
  </si>
  <si>
    <t>Aug. 26, 2016USD ($)</t>
  </si>
  <si>
    <t>Dec. 31, 2016USD ($)Dividends$ / sharesshares</t>
  </si>
  <si>
    <t>Dec. 31, 2015USD ($)$ / sharesshares</t>
  </si>
  <si>
    <t>Dec. 31, 2014USD ($)$ / sharesshares</t>
  </si>
  <si>
    <t>Oct. 20, 2014USD ($)</t>
  </si>
  <si>
    <t>Aug. 13, 2013USD ($)</t>
  </si>
  <si>
    <t>Jun. 09, 2009shares</t>
  </si>
  <si>
    <t>Class of Stock [Line Items]</t>
  </si>
  <si>
    <t>Common shares, Authorized | shares</t>
  </si>
  <si>
    <t>Preferred stock, Authorized | shares</t>
  </si>
  <si>
    <t>Number of shares repurchased | shares</t>
  </si>
  <si>
    <t>Average price of repurchased shares | $ / shares</t>
  </si>
  <si>
    <t>Total cost of shares repurchased</t>
  </si>
  <si>
    <t>Number of special cash dividends declared and paid | Dividends</t>
  </si>
  <si>
    <t>Dividends declared, per share | $ / shares</t>
  </si>
  <si>
    <t>Dividends payable date declared</t>
  </si>
  <si>
    <t>Oct. 27,
		2016</t>
  </si>
  <si>
    <t>Jul. 26,
		2016</t>
  </si>
  <si>
    <t>Dividend payable date to be Paid</t>
  </si>
  <si>
    <t>Nov. 22,
		2016</t>
  </si>
  <si>
    <t>Aug. 26,
		2016</t>
  </si>
  <si>
    <t>Dividend payable stockholders on record date</t>
  </si>
  <si>
    <t>Nov. 7,
		2016</t>
  </si>
  <si>
    <t>Aug. 8,
		2016</t>
  </si>
  <si>
    <t>Dividend paid</t>
  </si>
  <si>
    <t>Subsequent Event [Member]</t>
  </si>
  <si>
    <t>Jan. 6,
		2017</t>
  </si>
  <si>
    <t>May 26,
		2017</t>
  </si>
  <si>
    <t>Jan. 31,
		2017</t>
  </si>
  <si>
    <t>May 10,
		2017</t>
  </si>
  <si>
    <t>Jan. 16,
		2017</t>
  </si>
  <si>
    <t>Dividends payable to shareholders</t>
  </si>
  <si>
    <t>Repurchase Program One [Member]</t>
  </si>
  <si>
    <t>Share repurchase program</t>
  </si>
  <si>
    <t>Increased Repurchase Program Two [Member]</t>
  </si>
  <si>
    <t>Common Stock Options and Restricted Stock Units [Member]</t>
  </si>
  <si>
    <t>Common stock reserved | shares</t>
  </si>
  <si>
    <t>Stock Incentive Plan - Additional Information (Detail) - USD ($) $ / shares in Units, $ in Thousands</t>
  </si>
  <si>
    <t>Jan. 31, 2017</t>
  </si>
  <si>
    <t>Share-based Compensation Arrangement by Share-based Payment Award [Line Items]</t>
  </si>
  <si>
    <t>Shares available for grant</t>
  </si>
  <si>
    <t>Cash received from stock option exercised</t>
  </si>
  <si>
    <t>Fair value of common stock</t>
  </si>
  <si>
    <t>Number of restricted stock units, granted</t>
  </si>
  <si>
    <t>Requisite service period of compensation expense</t>
  </si>
  <si>
    <t>Unrecognized share-based compensation cost</t>
  </si>
  <si>
    <t>Share-based compensation cost not yet recognized period for recognition</t>
  </si>
  <si>
    <t>1 year 10 months 28 days</t>
  </si>
  <si>
    <t>Number of additional shares approved</t>
  </si>
  <si>
    <t>Time-based Restricted Stock Units [Member]</t>
  </si>
  <si>
    <t>Period of options vested</t>
  </si>
  <si>
    <t>Market Based Restricted Stock Units (RSUs) [Member]</t>
  </si>
  <si>
    <t>Market Based Restricted Stock Units (RSUs) [Member] | Minimum [Member]</t>
  </si>
  <si>
    <t>Total shareholder return shares, percentage</t>
  </si>
  <si>
    <t>Market Based Restricted Stock Units (RSUs) [Member] | Maximum [Member]</t>
  </si>
  <si>
    <t>200.00%</t>
  </si>
  <si>
    <t>Period of expiration</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 Ending balance</t>
  </si>
  <si>
    <t>Number of Options, Vested or expected to vest,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Exercise Price, Vested or expected to vest, Ending balance</t>
  </si>
  <si>
    <t>Weighted Average Remaining Contractual Term (Years), Outstanding</t>
  </si>
  <si>
    <t>5 years 4 months 24 days</t>
  </si>
  <si>
    <t>Weighted Average Remaining Contractual Term (Years), Exercisable</t>
  </si>
  <si>
    <t>5 years 3 months 18 days</t>
  </si>
  <si>
    <t>Weighted Average Remaining Contractual Term (Years), Vested or expected to vest</t>
  </si>
  <si>
    <t>Aggregate Intrinsic Value, Outstanding, Beginning balance</t>
  </si>
  <si>
    <t>Aggregate Intrinsic Value, Exercised</t>
  </si>
  <si>
    <t>Aggregate Intrinsic Value, Outstanding, Ending balance</t>
  </si>
  <si>
    <t>Aggregate Intrinsic Value, Exercisable, Ending balance</t>
  </si>
  <si>
    <t>Aggregate Intrinsic Value, Vested or expected to vest</t>
  </si>
  <si>
    <t>Stock Incentive Plan - Summary of Assumptions Used in Monte Carlo Simulation Model (Detail) - Market Based TSR Units [Member]</t>
  </si>
  <si>
    <t>May 31, 2016</t>
  </si>
  <si>
    <t>May 31, 2015</t>
  </si>
  <si>
    <t>May 31, 2014</t>
  </si>
  <si>
    <t>Risk-free interest rate</t>
  </si>
  <si>
    <t>1.02%</t>
  </si>
  <si>
    <t>0.89%</t>
  </si>
  <si>
    <t>0.93%</t>
  </si>
  <si>
    <t>0.78%</t>
  </si>
  <si>
    <t>Volatility</t>
  </si>
  <si>
    <t>37.00%</t>
  </si>
  <si>
    <t>40.00%</t>
  </si>
  <si>
    <t>50.00%</t>
  </si>
  <si>
    <t>54.00%</t>
  </si>
  <si>
    <t>Stock Incentive Plan - Schedule of Restricted Stock Unit Activity Including Performance-based TSR Units (Detail)</t>
  </si>
  <si>
    <t>Dec. 31, 2016$ / sharesshares</t>
  </si>
  <si>
    <t>Number of Shares Underlying Restricted Stock Units, granted</t>
  </si>
  <si>
    <t>Unvested as of January 1, 2016 | $ / shares</t>
  </si>
  <si>
    <t>Restricted stock units granted | $ / shares</t>
  </si>
  <si>
    <t>Restricted stock units vested | $ / shares</t>
  </si>
  <si>
    <t>Restricted stock units forfeited | $ / shares</t>
  </si>
  <si>
    <t>Unvested as of September 30, 2016 | $ / shares</t>
  </si>
  <si>
    <t>Restricted Stock Units RSU and Market Based TSR Units [Member]</t>
  </si>
  <si>
    <t>Number of Shares Underlying Restricted Stock Units, Unvested, Beginning balance</t>
  </si>
  <si>
    <t>Number of Shares Underlying Restricted Stock Units, earned</t>
  </si>
  <si>
    <t>Number of Shares Underlying Restricted Stock Units, vested</t>
  </si>
  <si>
    <t>Number of Shares Underlying Restricted Stock Units, forfeited</t>
  </si>
  <si>
    <t>Number of Shares Underlying Restricted Stock Units, Unvested, Ending balance</t>
  </si>
  <si>
    <t>Stock Incentive Plan - Schedule of Restricted Stock Unit Activity Including Performance-based TSR Units (Parenthetical) (Detail)</t>
  </si>
  <si>
    <t>Dec. 31, 2016shares</t>
  </si>
  <si>
    <t>TSR Units Earned Above Target [Member]</t>
  </si>
  <si>
    <t>TSR Units earned and vested above the target number of underlying shares</t>
  </si>
  <si>
    <t>Stock Incentive Plan - Schedule of Stock Based Compensation Allocated to Expense (Detail) - USD ($) $ in Thousands</t>
  </si>
  <si>
    <t>Research and Development [Member]</t>
  </si>
  <si>
    <t>Sales and Marketing [Member]</t>
  </si>
  <si>
    <t>General and Administrative [Member]</t>
  </si>
  <si>
    <t>Commitments and Contingencies - Additional Information (Detail) $ in Thousands</t>
  </si>
  <si>
    <t>Jun. 30, 2015USD ($)</t>
  </si>
  <si>
    <t>Mar. 31, 2015USD ($)</t>
  </si>
  <si>
    <t>Dec. 31, 2016USD ($)</t>
  </si>
  <si>
    <t>Dec. 31, 2015USD ($)</t>
  </si>
  <si>
    <t>Dec. 31, 2014USD ($)Lease</t>
  </si>
  <si>
    <t>Commitments And Guarantees [Line Items]</t>
  </si>
  <si>
    <t>Minimum lease payments</t>
  </si>
  <si>
    <t>Rent expense under all leases</t>
  </si>
  <si>
    <t>Aggregate hosting fees incurred</t>
  </si>
  <si>
    <t>Settlement agreement one time fee</t>
  </si>
  <si>
    <t>Settlement agreement fee expected to be reimbursed</t>
  </si>
  <si>
    <t>Excess cost</t>
  </si>
  <si>
    <t>Leasehold improvement billed as additional rent paid during period</t>
  </si>
  <si>
    <t>Lease agreement security deposit</t>
  </si>
  <si>
    <t>Number of times lease may be extended | Lease</t>
  </si>
  <si>
    <t>Additional lease term</t>
  </si>
  <si>
    <t>Commitments and Contingencies - Schedule of Minimum Future Lease Payments Receivable (Detail) $ in Thousands</t>
  </si>
  <si>
    <t>Leases [Abstract]</t>
  </si>
  <si>
    <t>Total minimum lease payments</t>
  </si>
  <si>
    <t>401(k) Plan - Additional Information (Detail) - USD ($) $ in Millions</t>
  </si>
  <si>
    <t>Jul. 01, 2016</t>
  </si>
  <si>
    <t>Defined contribution plan, employer matching contribution, percent of match</t>
  </si>
  <si>
    <t>Defined contribution plan, employers matching contribution, percent of contribution</t>
  </si>
  <si>
    <t>6.00%</t>
  </si>
  <si>
    <t>Defined contribution plan, employers matching contribution, Vesting period</t>
  </si>
  <si>
    <t>Defined contribution plan, employers matching contribution, vesting percentage after three years</t>
  </si>
  <si>
    <t>33.30%</t>
  </si>
  <si>
    <t>Company matching contributions</t>
  </si>
  <si>
    <t>Defined contribution plan, employers matching contribution, vesting percentage cumulative percent</t>
  </si>
  <si>
    <t>100.00%</t>
  </si>
  <si>
    <t>Accumulated Other Comprehensive Loss - Additional Information (Detail) - USD ($)</t>
  </si>
  <si>
    <t>Accumulated Other Comprehensive Income (Loss) [Line Items]</t>
  </si>
  <si>
    <t>Material reclassifications</t>
  </si>
  <si>
    <t>Foreign Currency Translation Adjustment [Member]</t>
  </si>
  <si>
    <t>Unrealized Gain (Loss) on Marketable Securities [Member]</t>
  </si>
  <si>
    <t>Credit Facility - Additional Information (Detail) - USD ($)</t>
  </si>
  <si>
    <t>Feb. 01, 2017</t>
  </si>
  <si>
    <t>Jan. 22, 2016</t>
  </si>
  <si>
    <t>Feb. 18, 2015</t>
  </si>
  <si>
    <t>Jan. 31, 2016</t>
  </si>
  <si>
    <t>Line of Credit Facility [Line Items]</t>
  </si>
  <si>
    <t>Maximum amount of borrowing</t>
  </si>
  <si>
    <t>Line of credit facility, expiration date</t>
  </si>
  <si>
    <t>Feb. 1,
		2022</t>
  </si>
  <si>
    <t>Origination cost</t>
  </si>
  <si>
    <t>Minimum [Member] | Subsequent Event [Member]</t>
  </si>
  <si>
    <t>Credit facility commitment fees</t>
  </si>
  <si>
    <t>0.15%</t>
  </si>
  <si>
    <t>Maximum [Member] | Subsequent Event [Member]</t>
  </si>
  <si>
    <t>0.30%</t>
  </si>
  <si>
    <t>Secured Debt [Member] | Multi Currency Credit Agreement [Member] | Subsequent Event [Member]</t>
  </si>
  <si>
    <t>Revolving Facility [Member] | Subsequent Event [Member]</t>
  </si>
  <si>
    <t>Revolving Facility [Member] | Secured Debt [Member] | Multi Currency Credit Agreement [Member]</t>
  </si>
  <si>
    <t>Maximum amount of borrowing upon exercise of option</t>
  </si>
  <si>
    <t>Line of credit facility, Initiation date</t>
  </si>
  <si>
    <t>Feb. 18,
		2015</t>
  </si>
  <si>
    <t>Additional credit facility subject to further commitment upon exercise of option</t>
  </si>
  <si>
    <t>Outstanding credit facility</t>
  </si>
  <si>
    <t>Interest rate on loans</t>
  </si>
  <si>
    <t>2.313%</t>
  </si>
  <si>
    <t>Maximum leverage ratio limit</t>
  </si>
  <si>
    <t>275.00%</t>
  </si>
  <si>
    <t>Minimum interest coverage ratio limit</t>
  </si>
  <si>
    <t>300.00%</t>
  </si>
  <si>
    <t>Revolving Facility [Member] | Secured Debt [Member] | Multi Currency Credit Agreement [Member] | Subsequent Event [Member]</t>
  </si>
  <si>
    <t>2.0625%</t>
  </si>
  <si>
    <t>Revolving Facility [Member] | Secured Debt [Member] | Multi Currency Credit Agreement [Member] | Weighted Average [Member]</t>
  </si>
  <si>
    <t>2.013%</t>
  </si>
  <si>
    <t>Revolving Facility [Member] | Secured Debt [Member] | Multi Currency Credit Agreement [Member] | Minimum [Member]</t>
  </si>
  <si>
    <t>Variable interest rate reset period</t>
  </si>
  <si>
    <t>30 days</t>
  </si>
  <si>
    <t>0.20%</t>
  </si>
  <si>
    <t>Revolving Facility [Member] | Secured Debt [Member] | Multi Currency Credit Agreement [Member] | Maximum [Member]</t>
  </si>
  <si>
    <t>180 days</t>
  </si>
  <si>
    <t>Revolving Facility [Member] | Secured Debt [Member] | Multi Currency Credit Agreement [Member] | Other Assets [Member]</t>
  </si>
  <si>
    <t>Capitalized origination costs</t>
  </si>
  <si>
    <t>Subsequent Events - Additional Information (Detail)</t>
  </si>
  <si>
    <t>Feb. 23, 2017USD ($)$ / shares</t>
  </si>
  <si>
    <t>Feb. 01, 2017USD ($)</t>
  </si>
  <si>
    <t>Jan. 31, 2017USD ($)$ / sharesshares</t>
  </si>
  <si>
    <t>Nov. 22, 2016</t>
  </si>
  <si>
    <t>Aug. 26, 2016</t>
  </si>
  <si>
    <t>Dec. 31, 2016USD ($)$ / shares</t>
  </si>
  <si>
    <t>Dec. 31, 2015$ / shares</t>
  </si>
  <si>
    <t>Subsequent Event [Line Items]</t>
  </si>
  <si>
    <t>Cash dividend per common stock | $ / shares</t>
  </si>
  <si>
    <t>Common stock, par value | $ / shares</t>
  </si>
  <si>
    <t>Payable related to transition services agreement</t>
  </si>
  <si>
    <t>Number of additional shares approved | shares</t>
  </si>
  <si>
    <t>Number of shares received by each shareholder</t>
  </si>
  <si>
    <t>Number of shares issued in connection with merger | shares</t>
  </si>
  <si>
    <t>Number of restricted stock units, issued | shares</t>
  </si>
  <si>
    <t>Capital return plan term</t>
  </si>
  <si>
    <t>Percentage of cash flow distribution to stock holders</t>
  </si>
  <si>
    <t>75.00%</t>
  </si>
  <si>
    <t>Subsequent Event [Member] | Minimum [Member]</t>
  </si>
  <si>
    <t>Subsequent Event [Member] | Maximum [Member]</t>
  </si>
  <si>
    <t>Capital return through combination of share repurchase and dividend</t>
  </si>
  <si>
    <t>Subsequent Event [Member] | Revolving Facility [Member]</t>
  </si>
  <si>
    <t>Subsequent Event [Member] | Revolving Facility [Member] | Base Rate [Member] | Minimum [Member]</t>
  </si>
  <si>
    <t>Interest rate on loans under Revolving Facility</t>
  </si>
  <si>
    <t>0.25%</t>
  </si>
  <si>
    <t>Subsequent Event [Member] | Revolving Facility [Member] | Base Rate [Member] | Maximum [Member]</t>
  </si>
  <si>
    <t>1.00%</t>
  </si>
  <si>
    <t>Subsequent Event [Member] | Revolving Facility [Member] | Eurodollar [Member] | Minimum [Member]</t>
  </si>
  <si>
    <t>1.25%</t>
  </si>
  <si>
    <t>Subsequent Event [Member] | Revolving Facility [Member] | Eurodollar [Member] | Maximum [Member]</t>
  </si>
  <si>
    <t>2.00%</t>
  </si>
  <si>
    <t>Subsequent Event [Member] | Revolving Facility [Member] | London Interbank Offered Rate (LIBOR) [Member] | Minimum [Member]</t>
  </si>
  <si>
    <t>Subsequent Event [Member] | Revolving Facility [Member] | London Interbank Offered Rate (LIBOR) [Member] | Maximum [Member]</t>
  </si>
  <si>
    <t>Subsequent Event [Member] | GetGo, Inc. [Member]</t>
  </si>
  <si>
    <t>Subsequent Event [Member] | Citrix Systems Inc [Member]</t>
  </si>
  <si>
    <t>Quarterly Information (Unaudited) - Statement of Operations Data (Detail) - USD ($) $ / shares in Units, $ in Thousands</t>
  </si>
  <si>
    <t>(Loss) income from operations</t>
  </si>
  <si>
    <t>Net income (loss)</t>
  </si>
  <si>
    <t>Net income (loss) per share-basic</t>
  </si>
  <si>
    <t>Net income (loss) per share-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20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572017</v>
      </c>
    </row>
    <row r="18" spans="1:4">
      <c r="A18" s="4" t="s">
        <v>30</v>
      </c>
      <c r="D18" s="6" t="n">
        <v>1546359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4" t="s">
        <v>202</v>
      </c>
      <c r="B3" s="4" t="s">
        <v>203</v>
      </c>
    </row>
    <row r="4" spans="1:2">
      <c r="A4" s="4" t="s">
        <v>204</v>
      </c>
    </row>
    <row r="5" spans="1:2">
      <c r="A5" s="4" t="s">
        <v>202</v>
      </c>
      <c r="B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756</v>
      </c>
      <c r="C3" s="6" t="n">
        <v>123143</v>
      </c>
    </row>
    <row r="4" spans="1:3">
      <c r="A4" s="4" t="s">
        <v>35</v>
      </c>
      <c r="B4" s="5" t="n">
        <v>55710</v>
      </c>
      <c r="C4" s="5" t="n">
        <v>85284</v>
      </c>
    </row>
    <row r="5" spans="1:3">
      <c r="A5" s="4" t="s">
        <v>36</v>
      </c>
      <c r="B5" s="5" t="n">
        <v>25901</v>
      </c>
      <c r="C5" s="5" t="n">
        <v>16011</v>
      </c>
    </row>
    <row r="6" spans="1:3">
      <c r="A6" s="4" t="s">
        <v>37</v>
      </c>
      <c r="B6" s="5" t="n">
        <v>5723</v>
      </c>
      <c r="C6" s="5" t="n">
        <v>11997</v>
      </c>
    </row>
    <row r="7" spans="1:3">
      <c r="A7" s="4" t="s">
        <v>38</v>
      </c>
      <c r="B7" s="5" t="n">
        <v>228090</v>
      </c>
      <c r="C7" s="5" t="n">
        <v>236435</v>
      </c>
    </row>
    <row r="8" spans="1:3">
      <c r="A8" s="4" t="s">
        <v>39</v>
      </c>
      <c r="B8" s="5" t="n">
        <v>23867</v>
      </c>
      <c r="C8" s="5" t="n">
        <v>21711</v>
      </c>
    </row>
    <row r="9" spans="1:3">
      <c r="A9" s="4" t="s">
        <v>40</v>
      </c>
      <c r="B9" s="5" t="n">
        <v>2481</v>
      </c>
      <c r="C9" s="5" t="n">
        <v>2467</v>
      </c>
    </row>
    <row r="10" spans="1:3">
      <c r="A10" s="4" t="s">
        <v>41</v>
      </c>
      <c r="B10" s="5" t="n">
        <v>62510</v>
      </c>
      <c r="C10" s="5" t="n">
        <v>71590</v>
      </c>
    </row>
    <row r="11" spans="1:3">
      <c r="A11" s="4" t="s">
        <v>42</v>
      </c>
      <c r="B11" s="5" t="n">
        <v>121760</v>
      </c>
      <c r="C11" s="5" t="n">
        <v>117545</v>
      </c>
    </row>
    <row r="12" spans="1:3">
      <c r="A12" s="4" t="s">
        <v>43</v>
      </c>
      <c r="B12" s="5" t="n">
        <v>4282</v>
      </c>
      <c r="C12" s="5" t="n">
        <v>5753</v>
      </c>
    </row>
    <row r="13" spans="1:3">
      <c r="A13" s="4" t="s">
        <v>44</v>
      </c>
      <c r="B13" s="5" t="n">
        <v>303</v>
      </c>
      <c r="C13" s="5" t="n">
        <v>198</v>
      </c>
    </row>
    <row r="14" spans="1:3">
      <c r="A14" s="4" t="s">
        <v>45</v>
      </c>
      <c r="B14" s="5" t="n">
        <v>443293</v>
      </c>
      <c r="C14" s="5" t="n">
        <v>455699</v>
      </c>
    </row>
    <row r="15" spans="1:3">
      <c r="A15" s="3" t="s">
        <v>46</v>
      </c>
    </row>
    <row r="16" spans="1:3">
      <c r="A16" s="4" t="s">
        <v>47</v>
      </c>
      <c r="B16" s="5" t="n">
        <v>14640</v>
      </c>
      <c r="C16" s="5" t="n">
        <v>10327</v>
      </c>
    </row>
    <row r="17" spans="1:3">
      <c r="A17" s="4" t="s">
        <v>48</v>
      </c>
      <c r="B17" s="5" t="n">
        <v>35253</v>
      </c>
      <c r="C17" s="5" t="n">
        <v>31674</v>
      </c>
    </row>
    <row r="18" spans="1:3">
      <c r="A18" s="4" t="s">
        <v>49</v>
      </c>
      <c r="B18" s="5" t="n">
        <v>156966</v>
      </c>
      <c r="C18" s="5" t="n">
        <v>134297</v>
      </c>
    </row>
    <row r="19" spans="1:3">
      <c r="A19" s="4" t="s">
        <v>50</v>
      </c>
      <c r="B19" s="5" t="n">
        <v>206859</v>
      </c>
      <c r="C19" s="5" t="n">
        <v>176298</v>
      </c>
    </row>
    <row r="20" spans="1:3">
      <c r="A20" s="4" t="s">
        <v>51</v>
      </c>
      <c r="B20" s="5" t="n">
        <v>30000</v>
      </c>
      <c r="C20" s="5" t="n">
        <v>60000</v>
      </c>
    </row>
    <row r="21" spans="1:3">
      <c r="A21" s="4" t="s">
        <v>52</v>
      </c>
      <c r="B21" s="5" t="n">
        <v>5287</v>
      </c>
      <c r="C21" s="5" t="n">
        <v>2692</v>
      </c>
    </row>
    <row r="22" spans="1:3">
      <c r="A22" s="4" t="s">
        <v>53</v>
      </c>
      <c r="B22" s="5" t="n">
        <v>2332</v>
      </c>
      <c r="C22" s="5" t="n">
        <v>5812</v>
      </c>
    </row>
    <row r="23" spans="1:3">
      <c r="A23" s="4" t="s">
        <v>54</v>
      </c>
      <c r="B23" s="5" t="n">
        <v>2699</v>
      </c>
      <c r="C23" s="5" t="n">
        <v>3086</v>
      </c>
    </row>
    <row r="24" spans="1:3">
      <c r="A24" s="4" t="s">
        <v>55</v>
      </c>
      <c r="B24" s="5" t="n">
        <v>247177</v>
      </c>
      <c r="C24" s="5" t="n">
        <v>247888</v>
      </c>
    </row>
    <row r="25" spans="1:3">
      <c r="A25" s="4" t="s">
        <v>56</v>
      </c>
      <c r="B25" s="4" t="s">
        <v>57</v>
      </c>
      <c r="C25" s="4" t="s">
        <v>57</v>
      </c>
    </row>
    <row r="26" spans="1:3">
      <c r="A26" s="4" t="s">
        <v>58</v>
      </c>
      <c r="B26" s="4" t="s">
        <v>57</v>
      </c>
      <c r="C26" s="4" t="s">
        <v>57</v>
      </c>
    </row>
    <row r="27" spans="1:3">
      <c r="A27" s="3" t="s">
        <v>59</v>
      </c>
    </row>
    <row r="28" spans="1:3">
      <c r="A28" s="4" t="s">
        <v>60</v>
      </c>
      <c r="B28" s="5" t="n">
        <v>284</v>
      </c>
      <c r="C28" s="5" t="n">
        <v>275</v>
      </c>
    </row>
    <row r="29" spans="1:3">
      <c r="A29" s="4" t="s">
        <v>61</v>
      </c>
      <c r="B29" s="5" t="n">
        <v>314700</v>
      </c>
      <c r="C29" s="5" t="n">
        <v>276793</v>
      </c>
    </row>
    <row r="30" spans="1:3">
      <c r="A30" s="4" t="s">
        <v>62</v>
      </c>
      <c r="B30" s="5" t="n">
        <v>-1754</v>
      </c>
      <c r="C30" s="5" t="n">
        <v>21074</v>
      </c>
    </row>
    <row r="31" spans="1:3">
      <c r="A31" s="4" t="s">
        <v>63</v>
      </c>
      <c r="B31" s="5" t="n">
        <v>-6618</v>
      </c>
      <c r="C31" s="5" t="n">
        <v>-5216</v>
      </c>
    </row>
    <row r="32" spans="1:3">
      <c r="A32" s="4" t="s">
        <v>64</v>
      </c>
      <c r="B32" s="5" t="n">
        <v>-110496</v>
      </c>
      <c r="C32" s="5" t="n">
        <v>-85115</v>
      </c>
    </row>
    <row r="33" spans="1:3">
      <c r="A33" s="4" t="s">
        <v>65</v>
      </c>
      <c r="B33" s="5" t="n">
        <v>196116</v>
      </c>
      <c r="C33" s="5" t="n">
        <v>207811</v>
      </c>
    </row>
    <row r="34" spans="1:3">
      <c r="A34" s="4" t="s">
        <v>66</v>
      </c>
      <c r="B34" s="6" t="n">
        <v>443293</v>
      </c>
      <c r="C34" s="6" t="n">
        <v>455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93</v>
      </c>
      <c r="B10" s="4" t="s">
        <v>237</v>
      </c>
    </row>
    <row r="11" spans="1:2">
      <c r="A11" s="4" t="s">
        <v>42</v>
      </c>
      <c r="B11" s="4" t="s">
        <v>42</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199</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245</v>
      </c>
      <c r="C3" s="6" t="n">
        <v>274</v>
      </c>
    </row>
    <row r="4" spans="1:3">
      <c r="A4" s="4" t="s">
        <v>70</v>
      </c>
      <c r="B4" s="7" t="n">
        <v>0.01</v>
      </c>
      <c r="C4" s="7" t="n">
        <v>0.01</v>
      </c>
    </row>
    <row r="5" spans="1:3">
      <c r="A5" s="4" t="s">
        <v>71</v>
      </c>
      <c r="B5" s="5" t="n">
        <v>5000000</v>
      </c>
      <c r="C5" s="5" t="n">
        <v>5000000</v>
      </c>
    </row>
    <row r="6" spans="1:3">
      <c r="A6" s="4" t="s">
        <v>72</v>
      </c>
      <c r="B6" s="5" t="n">
        <v>0</v>
      </c>
      <c r="C6" s="5" t="n">
        <v>0</v>
      </c>
    </row>
    <row r="7" spans="1:3">
      <c r="A7" s="4" t="s">
        <v>73</v>
      </c>
      <c r="B7" s="7" t="n">
        <v>0.01</v>
      </c>
      <c r="C7" s="7" t="n">
        <v>0.01</v>
      </c>
    </row>
    <row r="8" spans="1:3">
      <c r="A8" s="4" t="s">
        <v>74</v>
      </c>
      <c r="B8" s="5" t="n">
        <v>75000000</v>
      </c>
      <c r="C8" s="5" t="n">
        <v>75000000</v>
      </c>
    </row>
    <row r="9" spans="1:3">
      <c r="A9" s="4" t="s">
        <v>75</v>
      </c>
      <c r="B9" s="5" t="n">
        <v>28405000</v>
      </c>
      <c r="C9" s="5" t="n">
        <v>27540000</v>
      </c>
    </row>
    <row r="10" spans="1:3">
      <c r="A10" s="4" t="s">
        <v>76</v>
      </c>
      <c r="B10" s="5" t="n">
        <v>25552000</v>
      </c>
      <c r="C10" s="5" t="n">
        <v>25130000</v>
      </c>
    </row>
    <row r="11" spans="1:3">
      <c r="A11" s="4" t="s">
        <v>77</v>
      </c>
      <c r="B11" s="5" t="n">
        <v>2853000</v>
      </c>
      <c r="C11" s="5" t="n">
        <v>24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row>
    <row r="7" spans="1:2">
      <c r="A7" s="4" t="s">
        <v>333</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21"/>
  </cols>
  <sheetData>
    <row r="1" spans="1:5">
      <c r="A1" s="1" t="s">
        <v>341</v>
      </c>
      <c r="B1" s="2" t="s">
        <v>1</v>
      </c>
    </row>
    <row r="2" spans="1:5">
      <c r="B2" s="2" t="s">
        <v>342</v>
      </c>
      <c r="C2" s="2" t="s">
        <v>343</v>
      </c>
      <c r="D2" s="2" t="s">
        <v>344</v>
      </c>
      <c r="E2" s="2" t="s">
        <v>345</v>
      </c>
    </row>
    <row r="3" spans="1:5">
      <c r="A3" s="3" t="s">
        <v>346</v>
      </c>
    </row>
    <row r="4" spans="1:5">
      <c r="A4" s="4" t="s">
        <v>347</v>
      </c>
      <c r="B4" s="4" t="s">
        <v>348</v>
      </c>
    </row>
    <row r="5" spans="1:5">
      <c r="A5" s="4" t="s">
        <v>349</v>
      </c>
      <c r="B5" s="6" t="n">
        <v>55700000</v>
      </c>
      <c r="C5" s="6" t="n">
        <v>85300000</v>
      </c>
    </row>
    <row r="6" spans="1:5">
      <c r="A6" s="4" t="s">
        <v>35</v>
      </c>
      <c r="B6" s="5" t="n">
        <v>55710000</v>
      </c>
      <c r="C6" s="5" t="n">
        <v>85284000</v>
      </c>
    </row>
    <row r="7" spans="1:5">
      <c r="A7" s="4" t="s">
        <v>350</v>
      </c>
      <c r="B7" s="5" t="n">
        <v>17000</v>
      </c>
      <c r="C7" s="5" t="n">
        <v>10000</v>
      </c>
    </row>
    <row r="8" spans="1:5">
      <c r="A8" s="4" t="s">
        <v>351</v>
      </c>
      <c r="B8" s="6" t="n">
        <v>43000</v>
      </c>
      <c r="C8" s="5" t="n">
        <v>53000</v>
      </c>
    </row>
    <row r="9" spans="1:5">
      <c r="A9" s="4" t="s">
        <v>352</v>
      </c>
      <c r="B9" s="5" t="n">
        <v>1</v>
      </c>
    </row>
    <row r="10" spans="1:5">
      <c r="A10" s="4" t="s">
        <v>353</v>
      </c>
      <c r="B10" s="5" t="n">
        <v>1</v>
      </c>
    </row>
    <row r="11" spans="1:5">
      <c r="A11" s="4" t="s">
        <v>354</v>
      </c>
      <c r="B11" s="6" t="n">
        <v>0</v>
      </c>
    </row>
    <row r="12" spans="1:5">
      <c r="A12" s="4" t="s">
        <v>355</v>
      </c>
      <c r="B12" s="5" t="n">
        <v>0</v>
      </c>
    </row>
    <row r="13" spans="1:5">
      <c r="A13" s="4" t="s">
        <v>356</v>
      </c>
      <c r="B13" s="5" t="n">
        <v>1400000</v>
      </c>
      <c r="C13" s="5" t="n">
        <v>1400000</v>
      </c>
    </row>
    <row r="14" spans="1:5">
      <c r="A14" s="4" t="s">
        <v>357</v>
      </c>
      <c r="B14" s="5" t="n">
        <v>500000</v>
      </c>
      <c r="C14" s="5" t="n">
        <v>500000</v>
      </c>
    </row>
    <row r="15" spans="1:5">
      <c r="A15" s="4" t="s">
        <v>358</v>
      </c>
      <c r="B15" s="5" t="n">
        <v>29200000</v>
      </c>
      <c r="C15" s="5" t="n">
        <v>35800000</v>
      </c>
      <c r="D15" s="6" t="n">
        <v>36800000</v>
      </c>
    </row>
    <row r="16" spans="1:5">
      <c r="A16" s="4" t="s">
        <v>359</v>
      </c>
      <c r="B16" s="5" t="n">
        <v>-6618000</v>
      </c>
      <c r="C16" s="5" t="n">
        <v>-5216000</v>
      </c>
    </row>
    <row r="17" spans="1:5">
      <c r="A17" s="4" t="s">
        <v>360</v>
      </c>
      <c r="B17" s="5" t="n">
        <v>6600000</v>
      </c>
      <c r="C17" s="5" t="n">
        <v>5200000</v>
      </c>
    </row>
    <row r="18" spans="1:5">
      <c r="A18" s="4" t="s">
        <v>361</v>
      </c>
      <c r="B18" s="5" t="n">
        <v>16000</v>
      </c>
      <c r="C18" s="6" t="n">
        <v>27000</v>
      </c>
    </row>
    <row r="19" spans="1:5">
      <c r="A19" s="4" t="s">
        <v>362</v>
      </c>
    </row>
    <row r="20" spans="1:5">
      <c r="A20" s="3" t="s">
        <v>346</v>
      </c>
    </row>
    <row r="21" spans="1:5">
      <c r="A21" s="4" t="s">
        <v>363</v>
      </c>
      <c r="B21" s="6" t="n">
        <v>0</v>
      </c>
    </row>
    <row r="22" spans="1:5">
      <c r="A22" s="4" t="s">
        <v>364</v>
      </c>
    </row>
    <row r="23" spans="1:5">
      <c r="A23" s="3" t="s">
        <v>346</v>
      </c>
    </row>
    <row r="24" spans="1:5">
      <c r="A24" s="4" t="s">
        <v>365</v>
      </c>
      <c r="B24" s="5" t="n">
        <v>0</v>
      </c>
      <c r="C24" s="5" t="n">
        <v>0</v>
      </c>
      <c r="D24" s="5" t="n">
        <v>0</v>
      </c>
    </row>
    <row r="25" spans="1:5">
      <c r="A25" s="4" t="s">
        <v>366</v>
      </c>
    </row>
    <row r="26" spans="1:5">
      <c r="A26" s="3" t="s">
        <v>346</v>
      </c>
    </row>
    <row r="27" spans="1:5">
      <c r="A27" s="4" t="s">
        <v>367</v>
      </c>
      <c r="B27" s="5" t="n">
        <v>0</v>
      </c>
      <c r="C27" s="5" t="n">
        <v>0</v>
      </c>
    </row>
    <row r="28" spans="1:5">
      <c r="A28" s="4" t="s">
        <v>368</v>
      </c>
    </row>
    <row r="29" spans="1:5">
      <c r="A29" s="3" t="s">
        <v>346</v>
      </c>
    </row>
    <row r="30" spans="1:5">
      <c r="A30" s="4" t="s">
        <v>369</v>
      </c>
      <c r="D30" s="6" t="n">
        <v>3300000</v>
      </c>
      <c r="E30" s="6" t="n">
        <v>3300000</v>
      </c>
    </row>
    <row r="31" spans="1:5">
      <c r="A31" s="4" t="s">
        <v>370</v>
      </c>
      <c r="E31" s="6" t="n">
        <v>3500000</v>
      </c>
    </row>
    <row r="32" spans="1:5">
      <c r="A32" s="4" t="s">
        <v>371</v>
      </c>
      <c r="E32" s="4" t="s">
        <v>372</v>
      </c>
    </row>
    <row r="33" spans="1:5">
      <c r="A33" s="4" t="s">
        <v>373</v>
      </c>
      <c r="C33" s="6" t="n">
        <v>1500000</v>
      </c>
    </row>
    <row r="34" spans="1:5">
      <c r="A34" s="4" t="s">
        <v>374</v>
      </c>
    </row>
    <row r="35" spans="1:5">
      <c r="A35" s="3" t="s">
        <v>346</v>
      </c>
    </row>
    <row r="36" spans="1:5">
      <c r="A36" s="4" t="s">
        <v>375</v>
      </c>
      <c r="B36" s="4" t="s">
        <v>376</v>
      </c>
    </row>
    <row r="37" spans="1:5">
      <c r="A37" s="4" t="s">
        <v>377</v>
      </c>
    </row>
    <row r="38" spans="1:5">
      <c r="A38" s="3" t="s">
        <v>346</v>
      </c>
    </row>
    <row r="39" spans="1:5">
      <c r="A39" s="4" t="s">
        <v>378</v>
      </c>
      <c r="B39" s="4" t="s">
        <v>379</v>
      </c>
    </row>
    <row r="40" spans="1:5">
      <c r="A40" s="4" t="s">
        <v>380</v>
      </c>
    </row>
    <row r="41" spans="1:5">
      <c r="A41" s="3" t="s">
        <v>346</v>
      </c>
    </row>
    <row r="42" spans="1:5">
      <c r="A42" s="4" t="s">
        <v>375</v>
      </c>
      <c r="B42" s="4" t="s">
        <v>381</v>
      </c>
    </row>
    <row r="43" spans="1:5">
      <c r="A43" s="4" t="s">
        <v>378</v>
      </c>
      <c r="B43" s="4" t="s">
        <v>382</v>
      </c>
    </row>
    <row r="44" spans="1:5">
      <c r="A44" s="4" t="s">
        <v>383</v>
      </c>
    </row>
    <row r="45" spans="1:5">
      <c r="A45" s="3" t="s">
        <v>346</v>
      </c>
    </row>
    <row r="46" spans="1:5">
      <c r="A46" s="4" t="s">
        <v>375</v>
      </c>
      <c r="C46" s="4" t="s">
        <v>376</v>
      </c>
    </row>
    <row r="47" spans="1:5">
      <c r="A47" s="4" t="s">
        <v>384</v>
      </c>
    </row>
    <row r="48" spans="1:5">
      <c r="A48" s="3" t="s">
        <v>346</v>
      </c>
    </row>
    <row r="49" spans="1:5">
      <c r="A49" s="4" t="s">
        <v>378</v>
      </c>
      <c r="B49" s="4" t="s">
        <v>385</v>
      </c>
    </row>
    <row r="50" spans="1:5">
      <c r="A50" s="4" t="s">
        <v>386</v>
      </c>
    </row>
    <row r="51" spans="1:5">
      <c r="A51" s="3" t="s">
        <v>346</v>
      </c>
    </row>
    <row r="52" spans="1:5">
      <c r="A52" s="4" t="s">
        <v>387</v>
      </c>
      <c r="B52" s="4" t="s">
        <v>388</v>
      </c>
      <c r="C52" s="4" t="s">
        <v>388</v>
      </c>
      <c r="D52" s="4" t="s">
        <v>388</v>
      </c>
    </row>
    <row r="53" spans="1:5">
      <c r="A53" s="4" t="s">
        <v>389</v>
      </c>
    </row>
    <row r="54" spans="1:5">
      <c r="A54" s="3" t="s">
        <v>346</v>
      </c>
    </row>
    <row r="55" spans="1:5">
      <c r="A55" s="4" t="s">
        <v>387</v>
      </c>
      <c r="B55" s="4" t="s">
        <v>388</v>
      </c>
      <c r="C55" s="4" t="s">
        <v>38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9</v>
      </c>
    </row>
    <row r="3" spans="1:4">
      <c r="A3" s="3" t="s">
        <v>182</v>
      </c>
    </row>
    <row r="4" spans="1:4">
      <c r="A4" s="4" t="s">
        <v>391</v>
      </c>
      <c r="B4" s="6" t="n">
        <v>274</v>
      </c>
      <c r="C4" s="6" t="n">
        <v>301</v>
      </c>
      <c r="D4" s="6" t="n">
        <v>269</v>
      </c>
    </row>
    <row r="5" spans="1:4">
      <c r="A5" s="4" t="s">
        <v>392</v>
      </c>
      <c r="B5" s="5" t="n">
        <v>37</v>
      </c>
      <c r="C5" s="5" t="n">
        <v>61</v>
      </c>
      <c r="D5" s="5" t="n">
        <v>102</v>
      </c>
    </row>
    <row r="6" spans="1:4">
      <c r="A6" s="4" t="s">
        <v>393</v>
      </c>
      <c r="B6" s="5" t="n">
        <v>-66</v>
      </c>
      <c r="C6" s="5" t="n">
        <v>-88</v>
      </c>
      <c r="D6" s="5" t="n">
        <v>-70</v>
      </c>
    </row>
    <row r="7" spans="1:4">
      <c r="A7" s="4" t="s">
        <v>394</v>
      </c>
      <c r="B7" s="6" t="n">
        <v>245</v>
      </c>
      <c r="C7" s="6" t="n">
        <v>274</v>
      </c>
      <c r="D7" s="6" t="n">
        <v>3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95</v>
      </c>
      <c r="B1" s="2" t="s">
        <v>1</v>
      </c>
    </row>
    <row r="2" spans="1:2">
      <c r="B2" s="2" t="s">
        <v>2</v>
      </c>
    </row>
    <row r="3" spans="1:2">
      <c r="A3" s="4" t="s">
        <v>396</v>
      </c>
    </row>
    <row r="4" spans="1:2">
      <c r="A4" s="3" t="s">
        <v>397</v>
      </c>
    </row>
    <row r="5" spans="1:2">
      <c r="A5" s="4" t="s">
        <v>398</v>
      </c>
      <c r="B5" s="4" t="s">
        <v>348</v>
      </c>
    </row>
    <row r="6" spans="1:2">
      <c r="A6" s="4" t="s">
        <v>399</v>
      </c>
    </row>
    <row r="7" spans="1:2">
      <c r="A7" s="3" t="s">
        <v>397</v>
      </c>
    </row>
    <row r="8" spans="1:2">
      <c r="A8" s="4" t="s">
        <v>398</v>
      </c>
      <c r="B8" s="4" t="s">
        <v>376</v>
      </c>
    </row>
    <row r="9" spans="1:2">
      <c r="A9" s="4" t="s">
        <v>400</v>
      </c>
    </row>
    <row r="10" spans="1:2">
      <c r="A10" s="3" t="s">
        <v>397</v>
      </c>
    </row>
    <row r="11" spans="1:2">
      <c r="A11" s="4" t="s">
        <v>398</v>
      </c>
      <c r="B11" s="4" t="s">
        <v>376</v>
      </c>
    </row>
    <row r="12" spans="1:2">
      <c r="A12" s="4" t="s">
        <v>401</v>
      </c>
    </row>
    <row r="13" spans="1:2">
      <c r="A13" s="3" t="s">
        <v>397</v>
      </c>
    </row>
    <row r="14" spans="1:2">
      <c r="A14" s="4" t="s">
        <v>398</v>
      </c>
      <c r="B14" s="4" t="s">
        <v>402</v>
      </c>
    </row>
    <row r="15" spans="1:2">
      <c r="A15" s="4" t="s">
        <v>403</v>
      </c>
    </row>
    <row r="16" spans="1:2">
      <c r="A16" s="3" t="s">
        <v>397</v>
      </c>
    </row>
    <row r="17" spans="1:2">
      <c r="A17" s="4" t="s">
        <v>404</v>
      </c>
      <c r="B17"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v>
      </c>
      <c r="E2" s="2" t="s">
        <v>409</v>
      </c>
      <c r="F2" s="2" t="s">
        <v>32</v>
      </c>
      <c r="G2" s="2" t="s">
        <v>410</v>
      </c>
      <c r="H2" s="2" t="s">
        <v>411</v>
      </c>
      <c r="I2" s="2" t="s">
        <v>412</v>
      </c>
      <c r="J2" s="2" t="s">
        <v>2</v>
      </c>
      <c r="K2" s="2" t="s">
        <v>32</v>
      </c>
      <c r="L2" s="2" t="s">
        <v>79</v>
      </c>
    </row>
    <row r="3" spans="1:12">
      <c r="A3" s="3" t="s">
        <v>413</v>
      </c>
    </row>
    <row r="4" spans="1:12">
      <c r="A4" s="4" t="s">
        <v>414</v>
      </c>
      <c r="B4" s="6" t="n">
        <v>87965</v>
      </c>
      <c r="C4" s="6" t="n">
        <v>85103</v>
      </c>
      <c r="D4" s="6" t="n">
        <v>83266</v>
      </c>
      <c r="E4" s="6" t="n">
        <v>79734</v>
      </c>
      <c r="F4" s="6" t="n">
        <v>76084</v>
      </c>
      <c r="G4" s="6" t="n">
        <v>69573</v>
      </c>
      <c r="H4" s="6" t="n">
        <v>64834</v>
      </c>
      <c r="I4" s="6" t="n">
        <v>61109</v>
      </c>
      <c r="J4" s="6" t="n">
        <v>336068</v>
      </c>
      <c r="K4" s="6" t="n">
        <v>271600</v>
      </c>
      <c r="L4" s="6" t="n">
        <v>221956</v>
      </c>
    </row>
    <row r="5" spans="1:12">
      <c r="A5" s="4" t="s">
        <v>415</v>
      </c>
      <c r="B5" s="5" t="n">
        <v>23867</v>
      </c>
      <c r="F5" s="5" t="n">
        <v>21711</v>
      </c>
      <c r="J5" s="5" t="n">
        <v>23867</v>
      </c>
      <c r="K5" s="5" t="n">
        <v>21711</v>
      </c>
      <c r="L5" s="5" t="n">
        <v>13476</v>
      </c>
    </row>
    <row r="6" spans="1:12">
      <c r="A6" s="4" t="s">
        <v>416</v>
      </c>
    </row>
    <row r="7" spans="1:12">
      <c r="A7" s="3" t="s">
        <v>413</v>
      </c>
    </row>
    <row r="8" spans="1:12">
      <c r="A8" s="4" t="s">
        <v>414</v>
      </c>
      <c r="J8" s="5" t="n">
        <v>240469</v>
      </c>
      <c r="K8" s="5" t="n">
        <v>191300</v>
      </c>
      <c r="L8" s="5" t="n">
        <v>148532</v>
      </c>
    </row>
    <row r="9" spans="1:12">
      <c r="A9" s="4" t="s">
        <v>415</v>
      </c>
      <c r="B9" s="5" t="n">
        <v>16872</v>
      </c>
      <c r="F9" s="5" t="n">
        <v>16342</v>
      </c>
      <c r="J9" s="5" t="n">
        <v>16872</v>
      </c>
      <c r="K9" s="5" t="n">
        <v>16342</v>
      </c>
      <c r="L9" s="5" t="n">
        <v>9731</v>
      </c>
    </row>
    <row r="10" spans="1:12">
      <c r="A10" s="4" t="s">
        <v>417</v>
      </c>
    </row>
    <row r="11" spans="1:12">
      <c r="A11" s="3" t="s">
        <v>413</v>
      </c>
    </row>
    <row r="12" spans="1:12">
      <c r="A12" s="4" t="s">
        <v>415</v>
      </c>
      <c r="B12" s="5" t="n">
        <v>3015</v>
      </c>
      <c r="F12" s="5" t="n">
        <v>2525</v>
      </c>
      <c r="J12" s="5" t="n">
        <v>3015</v>
      </c>
      <c r="K12" s="5" t="n">
        <v>2525</v>
      </c>
      <c r="L12" s="5" t="n">
        <v>2018</v>
      </c>
    </row>
    <row r="13" spans="1:12">
      <c r="A13" s="4" t="s">
        <v>418</v>
      </c>
    </row>
    <row r="14" spans="1:12">
      <c r="A14" s="3" t="s">
        <v>413</v>
      </c>
    </row>
    <row r="15" spans="1:12">
      <c r="A15" s="4" t="s">
        <v>414</v>
      </c>
      <c r="J15" s="5" t="n">
        <v>25738</v>
      </c>
      <c r="K15" s="5" t="n">
        <v>21662</v>
      </c>
      <c r="L15" s="5" t="n">
        <v>19452</v>
      </c>
    </row>
    <row r="16" spans="1:12">
      <c r="A16" s="4" t="s">
        <v>415</v>
      </c>
      <c r="B16" s="5" t="n">
        <v>1964</v>
      </c>
      <c r="F16" s="5" t="n">
        <v>1963</v>
      </c>
      <c r="J16" s="5" t="n">
        <v>1964</v>
      </c>
      <c r="K16" s="5" t="n">
        <v>1963</v>
      </c>
      <c r="L16" s="5" t="n">
        <v>1139</v>
      </c>
    </row>
    <row r="17" spans="1:12">
      <c r="A17" s="4" t="s">
        <v>419</v>
      </c>
    </row>
    <row r="18" spans="1:12">
      <c r="A18" s="3" t="s">
        <v>413</v>
      </c>
    </row>
    <row r="19" spans="1:12">
      <c r="A19" s="4" t="s">
        <v>414</v>
      </c>
      <c r="J19" s="5" t="n">
        <v>69861</v>
      </c>
      <c r="K19" s="5" t="n">
        <v>58638</v>
      </c>
      <c r="L19" s="5" t="n">
        <v>53972</v>
      </c>
    </row>
    <row r="20" spans="1:12">
      <c r="A20" s="4" t="s">
        <v>415</v>
      </c>
      <c r="B20" s="6" t="n">
        <v>2016</v>
      </c>
      <c r="F20" s="6" t="n">
        <v>881</v>
      </c>
      <c r="J20" s="6" t="n">
        <v>2016</v>
      </c>
      <c r="K20" s="6" t="n">
        <v>881</v>
      </c>
      <c r="L20" s="6" t="n">
        <v>58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07</v>
      </c>
      <c r="J1" s="2" t="s">
        <v>1</v>
      </c>
    </row>
    <row r="2" spans="1:12">
      <c r="B2" s="2" t="s">
        <v>2</v>
      </c>
      <c r="C2" s="2" t="s">
        <v>408</v>
      </c>
      <c r="D2" s="2" t="s">
        <v>4</v>
      </c>
      <c r="E2" s="2" t="s">
        <v>409</v>
      </c>
      <c r="F2" s="2" t="s">
        <v>32</v>
      </c>
      <c r="G2" s="2" t="s">
        <v>410</v>
      </c>
      <c r="H2" s="2" t="s">
        <v>411</v>
      </c>
      <c r="I2" s="2" t="s">
        <v>412</v>
      </c>
      <c r="J2" s="2" t="s">
        <v>2</v>
      </c>
      <c r="K2" s="2" t="s">
        <v>32</v>
      </c>
      <c r="L2" s="2" t="s">
        <v>79</v>
      </c>
    </row>
    <row r="3" spans="1:12">
      <c r="A3" s="3" t="s">
        <v>421</v>
      </c>
    </row>
    <row r="4" spans="1:12">
      <c r="A4" s="4" t="s">
        <v>414</v>
      </c>
      <c r="B4" s="6" t="n">
        <v>87965</v>
      </c>
      <c r="C4" s="6" t="n">
        <v>85103</v>
      </c>
      <c r="D4" s="6" t="n">
        <v>83266</v>
      </c>
      <c r="E4" s="6" t="n">
        <v>79734</v>
      </c>
      <c r="F4" s="6" t="n">
        <v>76084</v>
      </c>
      <c r="G4" s="6" t="n">
        <v>69573</v>
      </c>
      <c r="H4" s="6" t="n">
        <v>64834</v>
      </c>
      <c r="I4" s="6" t="n">
        <v>61109</v>
      </c>
      <c r="J4" s="6" t="n">
        <v>336068</v>
      </c>
      <c r="K4" s="6" t="n">
        <v>271600</v>
      </c>
      <c r="L4" s="6" t="n">
        <v>221956</v>
      </c>
    </row>
    <row r="5" spans="1:12">
      <c r="A5" s="4" t="s">
        <v>422</v>
      </c>
    </row>
    <row r="6" spans="1:12">
      <c r="A6" s="3" t="s">
        <v>421</v>
      </c>
    </row>
    <row r="7" spans="1:12">
      <c r="A7" s="4" t="s">
        <v>414</v>
      </c>
      <c r="J7" s="5" t="n">
        <v>117244</v>
      </c>
      <c r="K7" s="5" t="n">
        <v>88234</v>
      </c>
      <c r="L7" s="5" t="n">
        <v>62746</v>
      </c>
    </row>
    <row r="8" spans="1:12">
      <c r="A8" s="4" t="s">
        <v>423</v>
      </c>
    </row>
    <row r="9" spans="1:12">
      <c r="A9" s="3" t="s">
        <v>421</v>
      </c>
    </row>
    <row r="10" spans="1:12">
      <c r="A10" s="4" t="s">
        <v>414</v>
      </c>
      <c r="J10" s="5" t="n">
        <v>120324</v>
      </c>
      <c r="K10" s="5" t="n">
        <v>92712</v>
      </c>
      <c r="L10" s="5" t="n">
        <v>74244</v>
      </c>
    </row>
    <row r="11" spans="1:12">
      <c r="A11" s="4" t="s">
        <v>424</v>
      </c>
    </row>
    <row r="12" spans="1:12">
      <c r="A12" s="3" t="s">
        <v>421</v>
      </c>
    </row>
    <row r="13" spans="1:12">
      <c r="A13" s="4" t="s">
        <v>414</v>
      </c>
      <c r="J13" s="5" t="n">
        <v>96245</v>
      </c>
      <c r="K13" s="5" t="n">
        <v>88206</v>
      </c>
      <c r="L13" s="5" t="n">
        <v>82767</v>
      </c>
    </row>
    <row r="14" spans="1:12">
      <c r="A14" s="4" t="s">
        <v>425</v>
      </c>
    </row>
    <row r="15" spans="1:12">
      <c r="A15" s="3" t="s">
        <v>421</v>
      </c>
    </row>
    <row r="16" spans="1:12">
      <c r="A16" s="4" t="s">
        <v>414</v>
      </c>
      <c r="J16" s="6" t="n">
        <v>2255</v>
      </c>
      <c r="K16" s="6" t="n">
        <v>2448</v>
      </c>
      <c r="L16" s="6" t="n">
        <v>219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336068</v>
      </c>
      <c r="C4" s="6" t="n">
        <v>271600</v>
      </c>
      <c r="D4" s="6" t="n">
        <v>221956</v>
      </c>
    </row>
    <row r="5" spans="1:4">
      <c r="A5" s="4" t="s">
        <v>82</v>
      </c>
      <c r="B5" s="5" t="n">
        <v>45501</v>
      </c>
      <c r="C5" s="5" t="n">
        <v>35458</v>
      </c>
      <c r="D5" s="5" t="n">
        <v>28732</v>
      </c>
    </row>
    <row r="6" spans="1:4">
      <c r="A6" s="4" t="s">
        <v>83</v>
      </c>
      <c r="B6" s="5" t="n">
        <v>290567</v>
      </c>
      <c r="C6" s="5" t="n">
        <v>236142</v>
      </c>
      <c r="D6" s="5" t="n">
        <v>193224</v>
      </c>
    </row>
    <row r="7" spans="1:4">
      <c r="A7" s="3" t="s">
        <v>84</v>
      </c>
    </row>
    <row r="8" spans="1:4">
      <c r="A8" s="4" t="s">
        <v>85</v>
      </c>
      <c r="B8" s="5" t="n">
        <v>57193</v>
      </c>
      <c r="C8" s="5" t="n">
        <v>42597</v>
      </c>
      <c r="D8" s="5" t="n">
        <v>33516</v>
      </c>
    </row>
    <row r="9" spans="1:4">
      <c r="A9" s="4" t="s">
        <v>86</v>
      </c>
      <c r="B9" s="5" t="n">
        <v>162811</v>
      </c>
      <c r="C9" s="5" t="n">
        <v>138946</v>
      </c>
      <c r="D9" s="5" t="n">
        <v>119508</v>
      </c>
    </row>
    <row r="10" spans="1:4">
      <c r="A10" s="4" t="s">
        <v>87</v>
      </c>
      <c r="B10" s="5" t="n">
        <v>60693</v>
      </c>
      <c r="C10" s="5" t="n">
        <v>33034</v>
      </c>
      <c r="D10" s="5" t="n">
        <v>30526</v>
      </c>
    </row>
    <row r="11" spans="1:4">
      <c r="A11" s="4" t="s">
        <v>88</v>
      </c>
      <c r="C11" s="5" t="n">
        <v>3600</v>
      </c>
    </row>
    <row r="12" spans="1:4">
      <c r="A12" s="4" t="s">
        <v>89</v>
      </c>
      <c r="B12" s="5" t="n">
        <v>5457</v>
      </c>
      <c r="C12" s="5" t="n">
        <v>1916</v>
      </c>
      <c r="D12" s="5" t="n">
        <v>987</v>
      </c>
    </row>
    <row r="13" spans="1:4">
      <c r="A13" s="4" t="s">
        <v>90</v>
      </c>
      <c r="B13" s="5" t="n">
        <v>286154</v>
      </c>
      <c r="C13" s="5" t="n">
        <v>220093</v>
      </c>
      <c r="D13" s="5" t="n">
        <v>184537</v>
      </c>
    </row>
    <row r="14" spans="1:4">
      <c r="A14" s="4" t="s">
        <v>91</v>
      </c>
      <c r="B14" s="5" t="n">
        <v>4413</v>
      </c>
      <c r="C14" s="5" t="n">
        <v>16049</v>
      </c>
      <c r="D14" s="5" t="n">
        <v>8687</v>
      </c>
    </row>
    <row r="15" spans="1:4">
      <c r="A15" s="4" t="s">
        <v>92</v>
      </c>
      <c r="B15" s="5" t="n">
        <v>698</v>
      </c>
      <c r="C15" s="5" t="n">
        <v>654</v>
      </c>
      <c r="D15" s="5" t="n">
        <v>604</v>
      </c>
    </row>
    <row r="16" spans="1:4">
      <c r="A16" s="4" t="s">
        <v>93</v>
      </c>
      <c r="B16" s="5" t="n">
        <v>-1403</v>
      </c>
      <c r="C16" s="5" t="n">
        <v>-574</v>
      </c>
      <c r="D16" s="5" t="n">
        <v>-2</v>
      </c>
    </row>
    <row r="17" spans="1:4">
      <c r="A17" s="4" t="s">
        <v>94</v>
      </c>
      <c r="B17" s="5" t="n">
        <v>-500</v>
      </c>
      <c r="C17" s="5" t="n">
        <v>1389</v>
      </c>
      <c r="D17" s="5" t="n">
        <v>105</v>
      </c>
    </row>
    <row r="18" spans="1:4">
      <c r="A18" s="4" t="s">
        <v>95</v>
      </c>
      <c r="B18" s="5" t="n">
        <v>3208</v>
      </c>
      <c r="C18" s="5" t="n">
        <v>17518</v>
      </c>
      <c r="D18" s="5" t="n">
        <v>9394</v>
      </c>
    </row>
    <row r="19" spans="1:4">
      <c r="A19" s="4" t="s">
        <v>96</v>
      </c>
      <c r="B19" s="5" t="n">
        <v>-570</v>
      </c>
      <c r="C19" s="5" t="n">
        <v>-2960</v>
      </c>
      <c r="D19" s="5" t="n">
        <v>-1439</v>
      </c>
    </row>
    <row r="20" spans="1:4">
      <c r="A20" s="4" t="s">
        <v>97</v>
      </c>
      <c r="B20" s="6" t="n">
        <v>2638</v>
      </c>
      <c r="C20" s="6" t="n">
        <v>14558</v>
      </c>
      <c r="D20" s="6" t="n">
        <v>7955</v>
      </c>
    </row>
    <row r="21" spans="1:4">
      <c r="A21" s="3" t="s">
        <v>98</v>
      </c>
    </row>
    <row r="22" spans="1:4">
      <c r="A22" s="4" t="s">
        <v>99</v>
      </c>
      <c r="B22" s="7" t="n">
        <v>0.1</v>
      </c>
      <c r="C22" s="7" t="n">
        <v>0.59</v>
      </c>
      <c r="D22" s="7" t="n">
        <v>0.33</v>
      </c>
    </row>
    <row r="23" spans="1:4">
      <c r="A23" s="4" t="s">
        <v>100</v>
      </c>
      <c r="B23" s="7" t="n">
        <v>0.1</v>
      </c>
      <c r="C23" s="7" t="n">
        <v>0.5600000000000001</v>
      </c>
      <c r="D23" s="7" t="n">
        <v>0.31</v>
      </c>
    </row>
    <row r="24" spans="1:4">
      <c r="A24" s="3" t="s">
        <v>101</v>
      </c>
    </row>
    <row r="25" spans="1:4">
      <c r="A25" s="4" t="s">
        <v>99</v>
      </c>
      <c r="B25" s="5" t="n">
        <v>25305</v>
      </c>
      <c r="C25" s="5" t="n">
        <v>24826</v>
      </c>
      <c r="D25" s="5" t="n">
        <v>24385</v>
      </c>
    </row>
    <row r="26" spans="1:4">
      <c r="A26" s="4" t="s">
        <v>100</v>
      </c>
      <c r="B26" s="5" t="n">
        <v>26164</v>
      </c>
      <c r="C26" s="5" t="n">
        <v>25780</v>
      </c>
      <c r="D26" s="5" t="n">
        <v>25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9</v>
      </c>
    </row>
    <row r="3" spans="1:4">
      <c r="A3" s="3" t="s">
        <v>427</v>
      </c>
    </row>
    <row r="4" spans="1:4">
      <c r="A4" s="4" t="s">
        <v>428</v>
      </c>
      <c r="B4" s="5" t="n">
        <v>114</v>
      </c>
      <c r="C4" s="5" t="n">
        <v>204</v>
      </c>
      <c r="D4" s="5" t="n">
        <v>75</v>
      </c>
    </row>
    <row r="5" spans="1:4">
      <c r="A5" s="4" t="s">
        <v>429</v>
      </c>
    </row>
    <row r="6" spans="1:4">
      <c r="A6" s="3" t="s">
        <v>427</v>
      </c>
    </row>
    <row r="7" spans="1:4">
      <c r="A7" s="4" t="s">
        <v>428</v>
      </c>
      <c r="D7" s="5" t="n">
        <v>57</v>
      </c>
    </row>
    <row r="8" spans="1:4">
      <c r="A8" s="4" t="s">
        <v>430</v>
      </c>
    </row>
    <row r="9" spans="1:4">
      <c r="A9" s="3" t="s">
        <v>427</v>
      </c>
    </row>
    <row r="10" spans="1:4">
      <c r="A10" s="4" t="s">
        <v>428</v>
      </c>
      <c r="B10" s="5" t="n">
        <v>114</v>
      </c>
      <c r="C10" s="5" t="n">
        <v>204</v>
      </c>
      <c r="D10" s="5" t="n">
        <v>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07</v>
      </c>
      <c r="J1" s="2" t="s">
        <v>1</v>
      </c>
    </row>
    <row r="2" spans="1:12">
      <c r="B2" s="2" t="s">
        <v>2</v>
      </c>
      <c r="C2" s="2" t="s">
        <v>408</v>
      </c>
      <c r="D2" s="2" t="s">
        <v>4</v>
      </c>
      <c r="E2" s="2" t="s">
        <v>409</v>
      </c>
      <c r="F2" s="2" t="s">
        <v>32</v>
      </c>
      <c r="G2" s="2" t="s">
        <v>410</v>
      </c>
      <c r="H2" s="2" t="s">
        <v>411</v>
      </c>
      <c r="I2" s="2" t="s">
        <v>412</v>
      </c>
      <c r="J2" s="2" t="s">
        <v>2</v>
      </c>
      <c r="K2" s="2" t="s">
        <v>32</v>
      </c>
      <c r="L2" s="2" t="s">
        <v>79</v>
      </c>
    </row>
    <row r="3" spans="1:12">
      <c r="A3" s="3" t="s">
        <v>432</v>
      </c>
    </row>
    <row r="4" spans="1:12">
      <c r="A4" s="4" t="s">
        <v>97</v>
      </c>
      <c r="B4" s="6" t="n">
        <v>1862</v>
      </c>
      <c r="C4" s="6" t="n">
        <v>-657</v>
      </c>
      <c r="D4" s="6" t="n">
        <v>2506</v>
      </c>
      <c r="E4" s="6" t="n">
        <v>-1073</v>
      </c>
      <c r="F4" s="6" t="n">
        <v>6235</v>
      </c>
      <c r="G4" s="6" t="n">
        <v>5563</v>
      </c>
      <c r="H4" s="6" t="n">
        <v>2388</v>
      </c>
      <c r="I4" s="6" t="n">
        <v>372</v>
      </c>
      <c r="J4" s="6" t="n">
        <v>2638</v>
      </c>
      <c r="K4" s="6" t="n">
        <v>14558</v>
      </c>
      <c r="L4" s="6" t="n">
        <v>7955</v>
      </c>
    </row>
    <row r="5" spans="1:12">
      <c r="A5" s="4" t="s">
        <v>433</v>
      </c>
      <c r="J5" s="5" t="n">
        <v>25305</v>
      </c>
      <c r="K5" s="5" t="n">
        <v>24826</v>
      </c>
      <c r="L5" s="5" t="n">
        <v>24385</v>
      </c>
    </row>
    <row r="6" spans="1:12">
      <c r="A6" s="4" t="s">
        <v>434</v>
      </c>
      <c r="B6" s="7" t="n">
        <v>0.07000000000000001</v>
      </c>
      <c r="C6" s="7" t="n">
        <v>-0.03</v>
      </c>
      <c r="D6" s="7" t="n">
        <v>0.1</v>
      </c>
      <c r="E6" s="7" t="n">
        <v>-0.04</v>
      </c>
      <c r="F6" s="7" t="n">
        <v>0.25</v>
      </c>
      <c r="G6" s="7" t="n">
        <v>0.22</v>
      </c>
      <c r="H6" s="7" t="n">
        <v>0.1</v>
      </c>
      <c r="I6" s="7" t="n">
        <v>0.02</v>
      </c>
      <c r="J6" s="7" t="n">
        <v>0.1</v>
      </c>
      <c r="K6" s="7" t="n">
        <v>0.59</v>
      </c>
      <c r="L6" s="7" t="n">
        <v>0.33</v>
      </c>
    </row>
    <row r="7" spans="1:12">
      <c r="A7" s="3" t="s">
        <v>435</v>
      </c>
    </row>
    <row r="8" spans="1:12">
      <c r="A8" s="4" t="s">
        <v>97</v>
      </c>
      <c r="B8" s="6" t="n">
        <v>1862</v>
      </c>
      <c r="C8" s="6" t="n">
        <v>-657</v>
      </c>
      <c r="D8" s="6" t="n">
        <v>2506</v>
      </c>
      <c r="E8" s="6" t="n">
        <v>-1073</v>
      </c>
      <c r="F8" s="6" t="n">
        <v>6235</v>
      </c>
      <c r="G8" s="6" t="n">
        <v>5563</v>
      </c>
      <c r="H8" s="6" t="n">
        <v>2388</v>
      </c>
      <c r="I8" s="6" t="n">
        <v>372</v>
      </c>
      <c r="J8" s="6" t="n">
        <v>2638</v>
      </c>
      <c r="K8" s="6" t="n">
        <v>14558</v>
      </c>
      <c r="L8" s="6" t="n">
        <v>7955</v>
      </c>
    </row>
    <row r="9" spans="1:12">
      <c r="A9" s="4" t="s">
        <v>436</v>
      </c>
      <c r="J9" s="5" t="n">
        <v>25305</v>
      </c>
      <c r="K9" s="5" t="n">
        <v>24826</v>
      </c>
      <c r="L9" s="5" t="n">
        <v>24385</v>
      </c>
    </row>
    <row r="10" spans="1:12">
      <c r="A10" s="4" t="s">
        <v>437</v>
      </c>
      <c r="J10" s="5" t="n">
        <v>859</v>
      </c>
      <c r="K10" s="5" t="n">
        <v>954</v>
      </c>
      <c r="L10" s="5" t="n">
        <v>1001</v>
      </c>
    </row>
    <row r="11" spans="1:12">
      <c r="A11" s="4" t="s">
        <v>438</v>
      </c>
      <c r="J11" s="5" t="n">
        <v>26164</v>
      </c>
      <c r="K11" s="5" t="n">
        <v>25780</v>
      </c>
      <c r="L11" s="5" t="n">
        <v>25386</v>
      </c>
    </row>
    <row r="12" spans="1:12">
      <c r="A12" s="4" t="s">
        <v>439</v>
      </c>
      <c r="B12" s="7" t="n">
        <v>0.07000000000000001</v>
      </c>
      <c r="C12" s="7" t="n">
        <v>-0.03</v>
      </c>
      <c r="D12" s="7" t="n">
        <v>0.1</v>
      </c>
      <c r="E12" s="7" t="n">
        <v>-0.04</v>
      </c>
      <c r="F12" s="7" t="n">
        <v>0.24</v>
      </c>
      <c r="G12" s="7" t="n">
        <v>0.22</v>
      </c>
      <c r="H12" s="7" t="n">
        <v>0.09</v>
      </c>
      <c r="I12" s="7" t="n">
        <v>0.01</v>
      </c>
      <c r="J12" s="7" t="n">
        <v>0.1</v>
      </c>
      <c r="K12" s="7" t="n">
        <v>0.5600000000000001</v>
      </c>
      <c r="L12" s="7" t="n">
        <v>0.3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2</v>
      </c>
      <c r="D1" s="2" t="s">
        <v>79</v>
      </c>
    </row>
    <row r="2" spans="1:4">
      <c r="A2" s="3" t="s">
        <v>441</v>
      </c>
    </row>
    <row r="3" spans="1:4">
      <c r="A3" s="4" t="s">
        <v>442</v>
      </c>
      <c r="C3" s="6" t="n">
        <v>2028</v>
      </c>
    </row>
    <row r="4" spans="1:4">
      <c r="A4" s="4" t="s">
        <v>443</v>
      </c>
      <c r="B4" s="6" t="n">
        <v>55710</v>
      </c>
      <c r="C4" s="5" t="n">
        <v>85284</v>
      </c>
    </row>
    <row r="5" spans="1:4">
      <c r="A5" s="4" t="s">
        <v>444</v>
      </c>
    </row>
    <row r="6" spans="1:4">
      <c r="A6" s="3" t="s">
        <v>441</v>
      </c>
    </row>
    <row r="7" spans="1:4">
      <c r="A7" s="4" t="s">
        <v>442</v>
      </c>
      <c r="C7" s="5" t="n">
        <v>2028</v>
      </c>
      <c r="D7" s="6" t="n">
        <v>249</v>
      </c>
    </row>
    <row r="8" spans="1:4">
      <c r="A8" s="4" t="s">
        <v>445</v>
      </c>
    </row>
    <row r="9" spans="1:4">
      <c r="A9" s="3" t="s">
        <v>441</v>
      </c>
    </row>
    <row r="10" spans="1:4">
      <c r="A10" s="4" t="s">
        <v>446</v>
      </c>
      <c r="B10" s="5" t="n">
        <v>11599</v>
      </c>
      <c r="C10" s="5" t="n">
        <v>10138</v>
      </c>
    </row>
    <row r="11" spans="1:4">
      <c r="A11" s="4" t="s">
        <v>447</v>
      </c>
    </row>
    <row r="12" spans="1:4">
      <c r="A12" s="3" t="s">
        <v>441</v>
      </c>
    </row>
    <row r="13" spans="1:4">
      <c r="A13" s="4" t="s">
        <v>446</v>
      </c>
      <c r="C13" s="5" t="n">
        <v>1</v>
      </c>
    </row>
    <row r="14" spans="1:4">
      <c r="A14" s="4" t="s">
        <v>448</v>
      </c>
    </row>
    <row r="15" spans="1:4">
      <c r="A15" s="3" t="s">
        <v>441</v>
      </c>
    </row>
    <row r="16" spans="1:4">
      <c r="A16" s="4" t="s">
        <v>443</v>
      </c>
      <c r="B16" s="5" t="n">
        <v>42962</v>
      </c>
      <c r="C16" s="5" t="n">
        <v>68231</v>
      </c>
    </row>
    <row r="17" spans="1:4">
      <c r="A17" s="4" t="s">
        <v>449</v>
      </c>
    </row>
    <row r="18" spans="1:4">
      <c r="A18" s="3" t="s">
        <v>441</v>
      </c>
    </row>
    <row r="19" spans="1:4">
      <c r="A19" s="4" t="s">
        <v>443</v>
      </c>
      <c r="B19" s="5" t="n">
        <v>12748</v>
      </c>
      <c r="C19" s="5" t="n">
        <v>17053</v>
      </c>
    </row>
    <row r="20" spans="1:4">
      <c r="A20" s="4" t="s">
        <v>450</v>
      </c>
    </row>
    <row r="21" spans="1:4">
      <c r="A21" s="3" t="s">
        <v>441</v>
      </c>
    </row>
    <row r="22" spans="1:4">
      <c r="A22" s="4" t="s">
        <v>442</v>
      </c>
      <c r="C22" s="5" t="n">
        <v>2028</v>
      </c>
    </row>
    <row r="23" spans="1:4">
      <c r="A23" s="4" t="s">
        <v>451</v>
      </c>
    </row>
    <row r="24" spans="1:4">
      <c r="A24" s="3" t="s">
        <v>441</v>
      </c>
    </row>
    <row r="25" spans="1:4">
      <c r="A25" s="4" t="s">
        <v>446</v>
      </c>
      <c r="B25" s="5" t="n">
        <v>11599</v>
      </c>
      <c r="C25" s="5" t="n">
        <v>10138</v>
      </c>
    </row>
    <row r="26" spans="1:4">
      <c r="A26" s="4" t="s">
        <v>452</v>
      </c>
    </row>
    <row r="27" spans="1:4">
      <c r="A27" s="3" t="s">
        <v>441</v>
      </c>
    </row>
    <row r="28" spans="1:4">
      <c r="A28" s="4" t="s">
        <v>446</v>
      </c>
      <c r="C28" s="5" t="n">
        <v>1</v>
      </c>
    </row>
    <row r="29" spans="1:4">
      <c r="A29" s="4" t="s">
        <v>453</v>
      </c>
    </row>
    <row r="30" spans="1:4">
      <c r="A30" s="3" t="s">
        <v>441</v>
      </c>
    </row>
    <row r="31" spans="1:4">
      <c r="A31" s="4" t="s">
        <v>443</v>
      </c>
      <c r="B31" s="5" t="n">
        <v>34961</v>
      </c>
      <c r="C31" s="5" t="n">
        <v>50237</v>
      </c>
    </row>
    <row r="32" spans="1:4">
      <c r="A32" s="4" t="s">
        <v>454</v>
      </c>
    </row>
    <row r="33" spans="1:4">
      <c r="A33" s="3" t="s">
        <v>441</v>
      </c>
    </row>
    <row r="34" spans="1:4">
      <c r="A34" s="4" t="s">
        <v>443</v>
      </c>
      <c r="B34" s="5" t="n">
        <v>8001</v>
      </c>
      <c r="C34" s="5" t="n">
        <v>17994</v>
      </c>
    </row>
    <row r="35" spans="1:4">
      <c r="A35" s="4" t="s">
        <v>455</v>
      </c>
    </row>
    <row r="36" spans="1:4">
      <c r="A36" s="3" t="s">
        <v>441</v>
      </c>
    </row>
    <row r="37" spans="1:4">
      <c r="A37" s="4" t="s">
        <v>443</v>
      </c>
      <c r="B37" s="6" t="n">
        <v>12748</v>
      </c>
      <c r="C37" s="6" t="n">
        <v>170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6</v>
      </c>
      <c r="B1" s="2" t="s">
        <v>457</v>
      </c>
      <c r="C1" s="2" t="s">
        <v>1</v>
      </c>
    </row>
    <row r="2" spans="1:5">
      <c r="B2" s="2" t="s">
        <v>458</v>
      </c>
      <c r="C2" s="2" t="s">
        <v>2</v>
      </c>
      <c r="D2" s="2" t="s">
        <v>32</v>
      </c>
      <c r="E2" s="2" t="s">
        <v>459</v>
      </c>
    </row>
    <row r="3" spans="1:5">
      <c r="A3" s="3" t="s">
        <v>441</v>
      </c>
    </row>
    <row r="4" spans="1:5">
      <c r="A4" s="4" t="s">
        <v>442</v>
      </c>
      <c r="D4" s="6" t="n">
        <v>2028000</v>
      </c>
    </row>
    <row r="5" spans="1:5">
      <c r="A5" s="4" t="s">
        <v>460</v>
      </c>
      <c r="C5" s="6" t="n">
        <v>2530000</v>
      </c>
      <c r="D5" s="5" t="n">
        <v>226000</v>
      </c>
    </row>
    <row r="6" spans="1:5">
      <c r="A6" s="4" t="s">
        <v>293</v>
      </c>
    </row>
    <row r="7" spans="1:5">
      <c r="A7" s="3" t="s">
        <v>441</v>
      </c>
    </row>
    <row r="8" spans="1:5">
      <c r="A8" s="4" t="s">
        <v>461</v>
      </c>
      <c r="C8" s="6" t="n">
        <v>2500000</v>
      </c>
    </row>
    <row r="9" spans="1:5">
      <c r="A9" s="4" t="s">
        <v>442</v>
      </c>
      <c r="B9" s="6" t="n">
        <v>2500000</v>
      </c>
      <c r="D9" s="6" t="n">
        <v>2000000</v>
      </c>
      <c r="E9" s="6" t="n">
        <v>15000000</v>
      </c>
    </row>
    <row r="10" spans="1:5">
      <c r="A10" s="4" t="s">
        <v>460</v>
      </c>
      <c r="B10" s="6" t="n">
        <v>25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391</v>
      </c>
      <c r="B4" s="6" t="n">
        <v>2028</v>
      </c>
    </row>
    <row r="5" spans="1:3">
      <c r="A5" s="4" t="s">
        <v>464</v>
      </c>
      <c r="C5" s="6" t="n">
        <v>2000</v>
      </c>
    </row>
    <row r="6" spans="1:3">
      <c r="A6" s="4" t="s">
        <v>465</v>
      </c>
      <c r="B6" s="5" t="n">
        <v>-2530</v>
      </c>
      <c r="C6" s="5" t="n">
        <v>-226</v>
      </c>
    </row>
    <row r="7" spans="1:3">
      <c r="A7" s="4" t="s">
        <v>141</v>
      </c>
      <c r="B7" s="5" t="n">
        <v>502</v>
      </c>
      <c r="C7" s="5" t="n">
        <v>5</v>
      </c>
    </row>
    <row r="8" spans="1:3">
      <c r="A8" s="4" t="s">
        <v>394</v>
      </c>
      <c r="C8" s="5" t="n">
        <v>2028</v>
      </c>
    </row>
    <row r="9" spans="1:3">
      <c r="A9" s="4" t="s">
        <v>444</v>
      </c>
    </row>
    <row r="10" spans="1:3">
      <c r="A10" s="3" t="s">
        <v>463</v>
      </c>
    </row>
    <row r="11" spans="1:3">
      <c r="A11" s="4" t="s">
        <v>391</v>
      </c>
      <c r="B11" s="6" t="n">
        <v>2028</v>
      </c>
      <c r="C11" s="5" t="n">
        <v>249</v>
      </c>
    </row>
    <row r="12" spans="1:3">
      <c r="A12" s="4" t="s">
        <v>394</v>
      </c>
      <c r="C12" s="6" t="n">
        <v>20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466</v>
      </c>
      <c r="B1" s="2" t="s">
        <v>459</v>
      </c>
      <c r="C1" s="2" t="s">
        <v>467</v>
      </c>
      <c r="D1" s="2" t="s">
        <v>468</v>
      </c>
      <c r="E1" s="2" t="s">
        <v>469</v>
      </c>
      <c r="F1" s="2" t="s">
        <v>458</v>
      </c>
      <c r="G1" s="2" t="s">
        <v>408</v>
      </c>
      <c r="H1" s="2" t="s">
        <v>470</v>
      </c>
      <c r="I1" s="2" t="s">
        <v>471</v>
      </c>
      <c r="J1" s="2" t="s">
        <v>2</v>
      </c>
      <c r="K1" s="2" t="s">
        <v>408</v>
      </c>
      <c r="L1" s="2" t="s">
        <v>4</v>
      </c>
      <c r="M1" s="2" t="s">
        <v>409</v>
      </c>
      <c r="N1" s="2" t="s">
        <v>32</v>
      </c>
      <c r="O1" s="2" t="s">
        <v>410</v>
      </c>
      <c r="P1" s="2" t="s">
        <v>411</v>
      </c>
      <c r="Q1" s="2" t="s">
        <v>412</v>
      </c>
      <c r="R1" s="2" t="s">
        <v>2</v>
      </c>
      <c r="S1" s="2" t="s">
        <v>32</v>
      </c>
      <c r="T1" s="2" t="s">
        <v>79</v>
      </c>
    </row>
    <row r="2" spans="1:20">
      <c r="A2" s="3" t="s">
        <v>472</v>
      </c>
    </row>
    <row r="3" spans="1:20">
      <c r="A3" s="4" t="s">
        <v>473</v>
      </c>
      <c r="R3" s="6" t="n">
        <v>25100000</v>
      </c>
      <c r="S3" s="6" t="n">
        <v>6400000</v>
      </c>
      <c r="T3" s="6" t="n">
        <v>4500000</v>
      </c>
    </row>
    <row r="4" spans="1:20">
      <c r="A4" s="4" t="s">
        <v>474</v>
      </c>
      <c r="R4" s="5" t="n">
        <v>8200000</v>
      </c>
      <c r="S4" s="5" t="n">
        <v>5600000</v>
      </c>
      <c r="T4" s="5" t="n">
        <v>4100000</v>
      </c>
    </row>
    <row r="5" spans="1:20">
      <c r="A5" s="4" t="s">
        <v>475</v>
      </c>
      <c r="N5" s="6" t="n">
        <v>2028000</v>
      </c>
      <c r="S5" s="5" t="n">
        <v>2028000</v>
      </c>
    </row>
    <row r="6" spans="1:20">
      <c r="A6" s="4" t="s">
        <v>473</v>
      </c>
      <c r="R6" s="5" t="n">
        <v>16800000</v>
      </c>
    </row>
    <row r="7" spans="1:20">
      <c r="A7" s="4" t="s">
        <v>476</v>
      </c>
      <c r="J7" s="6" t="n">
        <v>303000</v>
      </c>
      <c r="N7" s="5" t="n">
        <v>198000</v>
      </c>
      <c r="R7" s="5" t="n">
        <v>303000</v>
      </c>
      <c r="S7" s="5" t="n">
        <v>198000</v>
      </c>
    </row>
    <row r="8" spans="1:20">
      <c r="A8" s="4" t="s">
        <v>477</v>
      </c>
      <c r="J8" s="5" t="n">
        <v>19814000</v>
      </c>
      <c r="N8" s="5" t="n">
        <v>23561000</v>
      </c>
      <c r="R8" s="5" t="n">
        <v>19814000</v>
      </c>
      <c r="S8" s="5" t="n">
        <v>23561000</v>
      </c>
    </row>
    <row r="9" spans="1:20">
      <c r="A9" s="4" t="s">
        <v>478</v>
      </c>
      <c r="J9" s="5" t="n">
        <v>87965000</v>
      </c>
      <c r="K9" s="6" t="n">
        <v>85103000</v>
      </c>
      <c r="L9" s="6" t="n">
        <v>83266000</v>
      </c>
      <c r="M9" s="6" t="n">
        <v>79734000</v>
      </c>
      <c r="N9" s="5" t="n">
        <v>76084000</v>
      </c>
      <c r="O9" s="6" t="n">
        <v>69573000</v>
      </c>
      <c r="P9" s="6" t="n">
        <v>64834000</v>
      </c>
      <c r="Q9" s="6" t="n">
        <v>61109000</v>
      </c>
      <c r="R9" s="5" t="n">
        <v>336068000</v>
      </c>
      <c r="S9" s="5" t="n">
        <v>271600000</v>
      </c>
      <c r="T9" s="5" t="n">
        <v>221956000</v>
      </c>
    </row>
    <row r="10" spans="1:20">
      <c r="A10" s="4" t="s">
        <v>479</v>
      </c>
      <c r="R10" s="5" t="n">
        <v>286154000</v>
      </c>
      <c r="S10" s="5" t="n">
        <v>220093000</v>
      </c>
      <c r="T10" s="5" t="n">
        <v>184537000</v>
      </c>
    </row>
    <row r="11" spans="1:20">
      <c r="A11" s="4" t="s">
        <v>89</v>
      </c>
      <c r="R11" s="5" t="n">
        <v>5457000</v>
      </c>
      <c r="S11" s="5" t="n">
        <v>1916000</v>
      </c>
      <c r="T11" s="5" t="n">
        <v>987000</v>
      </c>
    </row>
    <row r="12" spans="1:20">
      <c r="A12" s="4" t="s">
        <v>141</v>
      </c>
      <c r="R12" s="5" t="n">
        <v>502000</v>
      </c>
    </row>
    <row r="13" spans="1:20">
      <c r="A13" s="4" t="s">
        <v>480</v>
      </c>
      <c r="R13" s="5" t="n">
        <v>2030000</v>
      </c>
      <c r="S13" s="5" t="n">
        <v>226000</v>
      </c>
    </row>
    <row r="14" spans="1:20">
      <c r="A14" s="4" t="s">
        <v>481</v>
      </c>
      <c r="R14" s="5" t="n">
        <v>6083000</v>
      </c>
      <c r="S14" s="5" t="n">
        <v>107575000</v>
      </c>
      <c r="T14" s="5" t="n">
        <v>22449000</v>
      </c>
    </row>
    <row r="15" spans="1:20">
      <c r="A15" s="4" t="s">
        <v>482</v>
      </c>
    </row>
    <row r="16" spans="1:20">
      <c r="A16" s="3" t="s">
        <v>472</v>
      </c>
    </row>
    <row r="17" spans="1:20">
      <c r="A17" s="4" t="s">
        <v>475</v>
      </c>
      <c r="J17" s="5" t="n">
        <v>7700000</v>
      </c>
      <c r="R17" s="5" t="n">
        <v>7700000</v>
      </c>
    </row>
    <row r="18" spans="1:20">
      <c r="A18" s="4" t="s">
        <v>483</v>
      </c>
    </row>
    <row r="19" spans="1:20">
      <c r="A19" s="3" t="s">
        <v>472</v>
      </c>
    </row>
    <row r="20" spans="1:20">
      <c r="A20" s="4" t="s">
        <v>473</v>
      </c>
      <c r="R20" s="6" t="n">
        <v>16200000</v>
      </c>
    </row>
    <row r="21" spans="1:20">
      <c r="A21" s="4" t="s">
        <v>290</v>
      </c>
    </row>
    <row r="22" spans="1:20">
      <c r="A22" s="3" t="s">
        <v>472</v>
      </c>
    </row>
    <row r="23" spans="1:20">
      <c r="A23" s="4" t="s">
        <v>484</v>
      </c>
      <c r="R23" s="4" t="s">
        <v>485</v>
      </c>
    </row>
    <row r="24" spans="1:20">
      <c r="A24" s="4" t="s">
        <v>486</v>
      </c>
      <c r="F24" s="6" t="n">
        <v>6022000</v>
      </c>
    </row>
    <row r="25" spans="1:20">
      <c r="A25" s="4" t="s">
        <v>476</v>
      </c>
      <c r="F25" s="5" t="n">
        <v>1100000</v>
      </c>
    </row>
    <row r="26" spans="1:20">
      <c r="A26" s="4" t="s">
        <v>477</v>
      </c>
      <c r="F26" s="5" t="n">
        <v>500000</v>
      </c>
    </row>
    <row r="27" spans="1:20">
      <c r="A27" s="4" t="s">
        <v>487</v>
      </c>
    </row>
    <row r="28" spans="1:20">
      <c r="A28" s="3" t="s">
        <v>472</v>
      </c>
    </row>
    <row r="29" spans="1:20">
      <c r="A29" s="4" t="s">
        <v>475</v>
      </c>
      <c r="F29" s="5" t="n">
        <v>500000</v>
      </c>
    </row>
    <row r="30" spans="1:20">
      <c r="A30" s="4" t="s">
        <v>293</v>
      </c>
    </row>
    <row r="31" spans="1:20">
      <c r="A31" s="3" t="s">
        <v>472</v>
      </c>
    </row>
    <row r="32" spans="1:20">
      <c r="A32" s="4" t="s">
        <v>484</v>
      </c>
      <c r="R32" s="4" t="s">
        <v>488</v>
      </c>
    </row>
    <row r="33" spans="1:20">
      <c r="A33" s="4" t="s">
        <v>475</v>
      </c>
      <c r="B33" s="6" t="n">
        <v>15000000</v>
      </c>
      <c r="F33" s="5" t="n">
        <v>2500000</v>
      </c>
      <c r="N33" s="6" t="n">
        <v>2000000</v>
      </c>
      <c r="S33" s="5" t="n">
        <v>2000000</v>
      </c>
    </row>
    <row r="34" spans="1:20">
      <c r="A34" s="4" t="s">
        <v>486</v>
      </c>
      <c r="B34" s="5" t="n">
        <v>112154000</v>
      </c>
    </row>
    <row r="35" spans="1:20">
      <c r="A35" s="4" t="s">
        <v>489</v>
      </c>
      <c r="B35" s="6" t="n">
        <v>107600000</v>
      </c>
    </row>
    <row r="36" spans="1:20">
      <c r="A36" s="4" t="s">
        <v>490</v>
      </c>
      <c r="B36" s="4" t="s">
        <v>348</v>
      </c>
    </row>
    <row r="37" spans="1:20">
      <c r="A37" s="4" t="s">
        <v>478</v>
      </c>
      <c r="R37" s="6" t="n">
        <v>18800000</v>
      </c>
      <c r="S37" s="5" t="n">
        <v>271600000</v>
      </c>
      <c r="T37" s="5" t="n">
        <v>221956000</v>
      </c>
    </row>
    <row r="38" spans="1:20">
      <c r="A38" s="4" t="s">
        <v>479</v>
      </c>
      <c r="R38" s="5" t="n">
        <v>27700000</v>
      </c>
      <c r="S38" s="5" t="n">
        <v>3800000</v>
      </c>
    </row>
    <row r="39" spans="1:20">
      <c r="A39" s="4" t="s">
        <v>89</v>
      </c>
      <c r="R39" s="5" t="n">
        <v>6200000</v>
      </c>
      <c r="S39" s="5" t="n">
        <v>900000</v>
      </c>
    </row>
    <row r="40" spans="1:20">
      <c r="A40" s="4" t="s">
        <v>141</v>
      </c>
      <c r="R40" s="5" t="n">
        <v>500000</v>
      </c>
    </row>
    <row r="41" spans="1:20">
      <c r="A41" s="4" t="s">
        <v>461</v>
      </c>
      <c r="J41" s="5" t="n">
        <v>2500000</v>
      </c>
      <c r="R41" s="5" t="n">
        <v>2500000</v>
      </c>
    </row>
    <row r="42" spans="1:20">
      <c r="A42" s="4" t="s">
        <v>480</v>
      </c>
      <c r="F42" s="6" t="n">
        <v>2500000</v>
      </c>
    </row>
    <row r="43" spans="1:20">
      <c r="A43" s="4" t="s">
        <v>491</v>
      </c>
      <c r="B43" s="6" t="n">
        <v>3050000</v>
      </c>
    </row>
    <row r="44" spans="1:20">
      <c r="A44" s="4" t="s">
        <v>492</v>
      </c>
      <c r="B44" s="5" t="n">
        <v>-23478000</v>
      </c>
    </row>
    <row r="45" spans="1:20">
      <c r="A45" s="4" t="s">
        <v>493</v>
      </c>
      <c r="S45" s="5" t="n">
        <v>5500000</v>
      </c>
      <c r="T45" s="6" t="n">
        <v>7000000</v>
      </c>
    </row>
    <row r="46" spans="1:20">
      <c r="A46" s="4" t="s">
        <v>494</v>
      </c>
      <c r="S46" s="5" t="n">
        <v>6100000</v>
      </c>
    </row>
    <row r="47" spans="1:20">
      <c r="A47" s="4" t="s">
        <v>481</v>
      </c>
      <c r="B47" s="5" t="n">
        <v>110154000</v>
      </c>
    </row>
    <row r="48" spans="1:20">
      <c r="A48" s="4" t="s">
        <v>495</v>
      </c>
    </row>
    <row r="49" spans="1:20">
      <c r="A49" s="3" t="s">
        <v>472</v>
      </c>
    </row>
    <row r="50" spans="1:20">
      <c r="A50" s="4" t="s">
        <v>474</v>
      </c>
      <c r="R50" s="5" t="n">
        <v>6700000</v>
      </c>
      <c r="S50" s="6" t="n">
        <v>1400000</v>
      </c>
    </row>
    <row r="51" spans="1:20">
      <c r="A51" s="4" t="s">
        <v>461</v>
      </c>
      <c r="J51" s="5" t="n">
        <v>12500000</v>
      </c>
      <c r="R51" s="5" t="n">
        <v>12500000</v>
      </c>
    </row>
    <row r="52" spans="1:20">
      <c r="A52" s="4" t="s">
        <v>496</v>
      </c>
    </row>
    <row r="53" spans="1:20">
      <c r="A53" s="3" t="s">
        <v>472</v>
      </c>
    </row>
    <row r="54" spans="1:20">
      <c r="A54" s="4" t="s">
        <v>461</v>
      </c>
      <c r="J54" s="5" t="n">
        <v>2500000</v>
      </c>
      <c r="R54" s="6" t="n">
        <v>2500000</v>
      </c>
    </row>
    <row r="55" spans="1:20">
      <c r="A55" s="4" t="s">
        <v>497</v>
      </c>
    </row>
    <row r="56" spans="1:20">
      <c r="A56" s="3" t="s">
        <v>472</v>
      </c>
    </row>
    <row r="57" spans="1:20">
      <c r="A57" s="4" t="s">
        <v>475</v>
      </c>
      <c r="B57" s="6" t="n">
        <v>2000000</v>
      </c>
    </row>
    <row r="58" spans="1:20">
      <c r="A58" s="4" t="s">
        <v>498</v>
      </c>
    </row>
    <row r="59" spans="1:20">
      <c r="A59" s="3" t="s">
        <v>472</v>
      </c>
    </row>
    <row r="60" spans="1:20">
      <c r="A60" s="4" t="s">
        <v>484</v>
      </c>
      <c r="R60" s="4" t="s">
        <v>499</v>
      </c>
    </row>
    <row r="61" spans="1:20">
      <c r="A61" s="4" t="s">
        <v>475</v>
      </c>
      <c r="E61" s="6" t="n">
        <v>4000000</v>
      </c>
    </row>
    <row r="62" spans="1:20">
      <c r="A62" s="4" t="s">
        <v>477</v>
      </c>
      <c r="J62" s="5" t="n">
        <v>700000</v>
      </c>
      <c r="R62" s="6" t="n">
        <v>700000</v>
      </c>
    </row>
    <row r="63" spans="1:20">
      <c r="A63" s="4" t="s">
        <v>480</v>
      </c>
      <c r="M63" s="6" t="n">
        <v>2000000</v>
      </c>
      <c r="Q63" s="6" t="n">
        <v>2000000</v>
      </c>
    </row>
    <row r="64" spans="1:20">
      <c r="A64" s="4" t="s">
        <v>481</v>
      </c>
      <c r="E64" s="6" t="n">
        <v>7500000</v>
      </c>
    </row>
    <row r="65" spans="1:20">
      <c r="A65" s="4" t="s">
        <v>500</v>
      </c>
    </row>
    <row r="66" spans="1:20">
      <c r="A66" s="3" t="s">
        <v>472</v>
      </c>
    </row>
    <row r="67" spans="1:20">
      <c r="A67" s="4" t="s">
        <v>484</v>
      </c>
      <c r="R67" s="4" t="s">
        <v>501</v>
      </c>
    </row>
    <row r="68" spans="1:20">
      <c r="A68" s="4" t="s">
        <v>475</v>
      </c>
      <c r="D68" s="6" t="n">
        <v>4600000</v>
      </c>
    </row>
    <row r="69" spans="1:20">
      <c r="A69" s="4" t="s">
        <v>476</v>
      </c>
      <c r="D69" s="5" t="n">
        <v>500000</v>
      </c>
    </row>
    <row r="70" spans="1:20">
      <c r="A70" s="4" t="s">
        <v>477</v>
      </c>
      <c r="D70" s="6" t="n">
        <v>700000</v>
      </c>
    </row>
    <row r="71" spans="1:20">
      <c r="A71" s="4" t="s">
        <v>490</v>
      </c>
      <c r="D71" s="4" t="s">
        <v>348</v>
      </c>
    </row>
    <row r="72" spans="1:20">
      <c r="A72" s="4" t="s">
        <v>480</v>
      </c>
      <c r="H72" s="6" t="n">
        <v>2600000</v>
      </c>
      <c r="I72" s="6" t="n">
        <v>2000000</v>
      </c>
    </row>
    <row r="73" spans="1:20">
      <c r="A73" s="4" t="s">
        <v>481</v>
      </c>
      <c r="D73" s="6" t="n">
        <v>10600000</v>
      </c>
    </row>
    <row r="74" spans="1:20">
      <c r="A74" s="4" t="s">
        <v>502</v>
      </c>
    </row>
    <row r="75" spans="1:20">
      <c r="A75" s="3" t="s">
        <v>472</v>
      </c>
    </row>
    <row r="76" spans="1:20">
      <c r="A76" s="4" t="s">
        <v>475</v>
      </c>
      <c r="J76" s="5" t="n">
        <v>216000</v>
      </c>
      <c r="R76" s="6" t="n">
        <v>216000</v>
      </c>
    </row>
    <row r="77" spans="1:20">
      <c r="A77" s="4" t="s">
        <v>461</v>
      </c>
      <c r="J77" s="6" t="n">
        <v>200000</v>
      </c>
      <c r="R77" s="6" t="n">
        <v>200000</v>
      </c>
    </row>
    <row r="78" spans="1:20">
      <c r="A78" s="4" t="s">
        <v>503</v>
      </c>
    </row>
    <row r="79" spans="1:20">
      <c r="A79" s="3" t="s">
        <v>472</v>
      </c>
    </row>
    <row r="80" spans="1:20">
      <c r="A80" s="4" t="s">
        <v>484</v>
      </c>
      <c r="R80" s="4" t="s">
        <v>504</v>
      </c>
    </row>
    <row r="81" spans="1:20">
      <c r="A81" s="4" t="s">
        <v>476</v>
      </c>
      <c r="C81" s="6" t="n">
        <v>400000</v>
      </c>
    </row>
    <row r="82" spans="1:20">
      <c r="A82" s="4" t="s">
        <v>477</v>
      </c>
      <c r="C82" s="5" t="n">
        <v>400000</v>
      </c>
    </row>
    <row r="83" spans="1:20">
      <c r="A83" s="4" t="s">
        <v>480</v>
      </c>
      <c r="C83" s="5" t="n">
        <v>1500000</v>
      </c>
      <c r="G83" s="6" t="n">
        <v>1500000</v>
      </c>
    </row>
    <row r="84" spans="1:20">
      <c r="A84" s="4" t="s">
        <v>481</v>
      </c>
      <c r="C84" s="5" t="n">
        <v>4500000</v>
      </c>
    </row>
    <row r="85" spans="1:20">
      <c r="A85" s="4" t="s">
        <v>505</v>
      </c>
    </row>
    <row r="86" spans="1:20">
      <c r="A86" s="3" t="s">
        <v>472</v>
      </c>
    </row>
    <row r="87" spans="1:20">
      <c r="A87" s="4" t="s">
        <v>461</v>
      </c>
      <c r="C87" s="5" t="n">
        <v>30000</v>
      </c>
    </row>
    <row r="88" spans="1:20">
      <c r="A88" s="4" t="s">
        <v>480</v>
      </c>
      <c r="G88" s="6" t="n">
        <v>30000</v>
      </c>
    </row>
    <row r="89" spans="1:20">
      <c r="A89" s="4" t="s">
        <v>506</v>
      </c>
      <c r="C89" s="6" t="n">
        <v>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07</v>
      </c>
      <c r="B1" s="2" t="s">
        <v>459</v>
      </c>
      <c r="C1" s="2" t="s">
        <v>2</v>
      </c>
      <c r="D1" s="2" t="s">
        <v>32</v>
      </c>
      <c r="E1" s="2" t="s">
        <v>79</v>
      </c>
      <c r="F1" s="2" t="s">
        <v>458</v>
      </c>
    </row>
    <row r="2" spans="1:6">
      <c r="A2" s="3" t="s">
        <v>472</v>
      </c>
    </row>
    <row r="3" spans="1:6">
      <c r="A3" s="4" t="s">
        <v>42</v>
      </c>
      <c r="C3" s="6" t="n">
        <v>121760</v>
      </c>
      <c r="D3" s="6" t="n">
        <v>117545</v>
      </c>
      <c r="E3" s="6" t="n">
        <v>37928</v>
      </c>
    </row>
    <row r="4" spans="1:6">
      <c r="A4" s="4" t="s">
        <v>508</v>
      </c>
      <c r="C4" s="5" t="n">
        <v>6083</v>
      </c>
      <c r="D4" s="6" t="n">
        <v>107575</v>
      </c>
      <c r="E4" s="6" t="n">
        <v>22449</v>
      </c>
    </row>
    <row r="5" spans="1:6">
      <c r="A5" s="4" t="s">
        <v>293</v>
      </c>
    </row>
    <row r="6" spans="1:6">
      <c r="A6" s="3" t="s">
        <v>472</v>
      </c>
    </row>
    <row r="7" spans="1:6">
      <c r="A7" s="4" t="s">
        <v>509</v>
      </c>
      <c r="B7" s="6" t="n">
        <v>2518</v>
      </c>
    </row>
    <row r="8" spans="1:6">
      <c r="A8" s="4" t="s">
        <v>147</v>
      </c>
      <c r="B8" s="5" t="n">
        <v>639</v>
      </c>
    </row>
    <row r="9" spans="1:6">
      <c r="A9" s="4" t="s">
        <v>510</v>
      </c>
      <c r="B9" s="5" t="n">
        <v>40</v>
      </c>
    </row>
    <row r="10" spans="1:6">
      <c r="A10" s="4" t="s">
        <v>491</v>
      </c>
      <c r="B10" s="5" t="n">
        <v>3050</v>
      </c>
    </row>
    <row r="11" spans="1:6">
      <c r="A11" s="4" t="s">
        <v>511</v>
      </c>
      <c r="B11" s="5" t="n">
        <v>134</v>
      </c>
    </row>
    <row r="12" spans="1:6">
      <c r="A12" s="4" t="s">
        <v>148</v>
      </c>
      <c r="B12" s="5" t="n">
        <v>-6600</v>
      </c>
    </row>
    <row r="13" spans="1:6">
      <c r="A13" s="4" t="s">
        <v>512</v>
      </c>
      <c r="B13" s="5" t="n">
        <v>-66</v>
      </c>
    </row>
    <row r="14" spans="1:6">
      <c r="A14" s="4" t="s">
        <v>492</v>
      </c>
      <c r="B14" s="5" t="n">
        <v>-23478</v>
      </c>
    </row>
    <row r="15" spans="1:6">
      <c r="A15" s="4" t="s">
        <v>42</v>
      </c>
      <c r="B15" s="5" t="n">
        <v>79617</v>
      </c>
    </row>
    <row r="16" spans="1:6">
      <c r="A16" s="4" t="s">
        <v>486</v>
      </c>
      <c r="B16" s="5" t="n">
        <v>112154</v>
      </c>
    </row>
    <row r="17" spans="1:6">
      <c r="A17" s="4" t="s">
        <v>513</v>
      </c>
      <c r="B17" s="5" t="n">
        <v>-2000</v>
      </c>
    </row>
    <row r="18" spans="1:6">
      <c r="A18" s="4" t="s">
        <v>508</v>
      </c>
      <c r="B18" s="5" t="n">
        <v>110154</v>
      </c>
    </row>
    <row r="19" spans="1:6">
      <c r="A19" s="4" t="s">
        <v>514</v>
      </c>
    </row>
    <row r="20" spans="1:6">
      <c r="A20" s="3" t="s">
        <v>472</v>
      </c>
    </row>
    <row r="21" spans="1:6">
      <c r="A21" s="4" t="s">
        <v>515</v>
      </c>
      <c r="B21" s="5" t="n">
        <v>29400</v>
      </c>
    </row>
    <row r="22" spans="1:6">
      <c r="A22" s="4" t="s">
        <v>516</v>
      </c>
    </row>
    <row r="23" spans="1:6">
      <c r="A23" s="3" t="s">
        <v>472</v>
      </c>
    </row>
    <row r="24" spans="1:6">
      <c r="A24" s="4" t="s">
        <v>515</v>
      </c>
      <c r="B24" s="5" t="n">
        <v>23900</v>
      </c>
    </row>
    <row r="25" spans="1:6">
      <c r="A25" s="4" t="s">
        <v>517</v>
      </c>
    </row>
    <row r="26" spans="1:6">
      <c r="A26" s="3" t="s">
        <v>472</v>
      </c>
    </row>
    <row r="27" spans="1:6">
      <c r="A27" s="4" t="s">
        <v>515</v>
      </c>
      <c r="B27" s="6" t="n">
        <v>3000</v>
      </c>
    </row>
    <row r="28" spans="1:6">
      <c r="A28" s="4" t="s">
        <v>290</v>
      </c>
    </row>
    <row r="29" spans="1:6">
      <c r="A29" s="3" t="s">
        <v>472</v>
      </c>
    </row>
    <row r="30" spans="1:6">
      <c r="A30" s="4" t="s">
        <v>518</v>
      </c>
      <c r="F30" s="6" t="n">
        <v>1</v>
      </c>
    </row>
    <row r="31" spans="1:6">
      <c r="A31" s="4" t="s">
        <v>510</v>
      </c>
      <c r="F31" s="5" t="n">
        <v>18</v>
      </c>
    </row>
    <row r="32" spans="1:6">
      <c r="A32" s="4" t="s">
        <v>519</v>
      </c>
      <c r="F32" s="5" t="n">
        <v>666</v>
      </c>
    </row>
    <row r="33" spans="1:6">
      <c r="A33" s="4" t="s">
        <v>520</v>
      </c>
      <c r="F33" s="5" t="n">
        <v>-78</v>
      </c>
    </row>
    <row r="34" spans="1:6">
      <c r="A34" s="4" t="s">
        <v>42</v>
      </c>
      <c r="F34" s="5" t="n">
        <v>4215</v>
      </c>
    </row>
    <row r="35" spans="1:6">
      <c r="A35" s="4" t="s">
        <v>486</v>
      </c>
      <c r="F35" s="5" t="n">
        <v>6022</v>
      </c>
    </row>
    <row r="36" spans="1:6">
      <c r="A36" s="4" t="s">
        <v>521</v>
      </c>
    </row>
    <row r="37" spans="1:6">
      <c r="A37" s="3" t="s">
        <v>472</v>
      </c>
    </row>
    <row r="38" spans="1:6">
      <c r="A38" s="4" t="s">
        <v>515</v>
      </c>
      <c r="C38" s="6" t="n">
        <v>1200</v>
      </c>
      <c r="F38" s="6" t="n">
        <v>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07</v>
      </c>
      <c r="J1" s="2" t="s">
        <v>1</v>
      </c>
    </row>
    <row r="2" spans="1:12">
      <c r="B2" s="2" t="s">
        <v>2</v>
      </c>
      <c r="C2" s="2" t="s">
        <v>408</v>
      </c>
      <c r="D2" s="2" t="s">
        <v>4</v>
      </c>
      <c r="E2" s="2" t="s">
        <v>409</v>
      </c>
      <c r="F2" s="2" t="s">
        <v>32</v>
      </c>
      <c r="G2" s="2" t="s">
        <v>410</v>
      </c>
      <c r="H2" s="2" t="s">
        <v>411</v>
      </c>
      <c r="I2" s="2" t="s">
        <v>412</v>
      </c>
      <c r="J2" s="2" t="s">
        <v>2</v>
      </c>
      <c r="K2" s="2" t="s">
        <v>32</v>
      </c>
      <c r="L2" s="2" t="s">
        <v>79</v>
      </c>
    </row>
    <row r="3" spans="1:12">
      <c r="A3" s="3" t="s">
        <v>472</v>
      </c>
    </row>
    <row r="4" spans="1:12">
      <c r="A4" s="4" t="s">
        <v>81</v>
      </c>
      <c r="B4" s="6" t="n">
        <v>87965000</v>
      </c>
      <c r="C4" s="6" t="n">
        <v>85103000</v>
      </c>
      <c r="D4" s="6" t="n">
        <v>83266000</v>
      </c>
      <c r="E4" s="6" t="n">
        <v>79734000</v>
      </c>
      <c r="F4" s="6" t="n">
        <v>76084000</v>
      </c>
      <c r="G4" s="6" t="n">
        <v>69573000</v>
      </c>
      <c r="H4" s="6" t="n">
        <v>64834000</v>
      </c>
      <c r="I4" s="6" t="n">
        <v>61109000</v>
      </c>
      <c r="J4" s="6" t="n">
        <v>336068000</v>
      </c>
      <c r="K4" s="6" t="n">
        <v>271600000</v>
      </c>
      <c r="L4" s="6" t="n">
        <v>221956000</v>
      </c>
    </row>
    <row r="5" spans="1:12">
      <c r="A5" s="4" t="s">
        <v>97</v>
      </c>
      <c r="B5" s="6" t="n">
        <v>1862000</v>
      </c>
      <c r="C5" s="6" t="n">
        <v>-657000</v>
      </c>
      <c r="D5" s="6" t="n">
        <v>2506000</v>
      </c>
      <c r="E5" s="6" t="n">
        <v>-1073000</v>
      </c>
      <c r="F5" s="6" t="n">
        <v>6235000</v>
      </c>
      <c r="G5" s="6" t="n">
        <v>5563000</v>
      </c>
      <c r="H5" s="6" t="n">
        <v>2388000</v>
      </c>
      <c r="I5" s="6" t="n">
        <v>372000</v>
      </c>
      <c r="J5" s="6" t="n">
        <v>2638000</v>
      </c>
      <c r="K5" s="6" t="n">
        <v>14558000</v>
      </c>
      <c r="L5" s="6" t="n">
        <v>7955000</v>
      </c>
    </row>
    <row r="6" spans="1:12">
      <c r="A6" s="4" t="s">
        <v>523</v>
      </c>
      <c r="B6" s="7" t="n">
        <v>0.07000000000000001</v>
      </c>
      <c r="C6" s="7" t="n">
        <v>-0.03</v>
      </c>
      <c r="D6" s="7" t="n">
        <v>0.1</v>
      </c>
      <c r="E6" s="7" t="n">
        <v>-0.04</v>
      </c>
      <c r="F6" s="7" t="n">
        <v>0.25</v>
      </c>
      <c r="G6" s="7" t="n">
        <v>0.22</v>
      </c>
      <c r="H6" s="7" t="n">
        <v>0.1</v>
      </c>
      <c r="I6" s="7" t="n">
        <v>0.02</v>
      </c>
      <c r="J6" s="7" t="n">
        <v>0.1</v>
      </c>
      <c r="K6" s="7" t="n">
        <v>0.59</v>
      </c>
      <c r="L6" s="7" t="n">
        <v>0.33</v>
      </c>
    </row>
    <row r="7" spans="1:12">
      <c r="A7" s="4" t="s">
        <v>524</v>
      </c>
      <c r="B7" s="7" t="n">
        <v>0.07000000000000001</v>
      </c>
      <c r="C7" s="7" t="n">
        <v>-0.03</v>
      </c>
      <c r="D7" s="7" t="n">
        <v>0.1</v>
      </c>
      <c r="E7" s="7" t="n">
        <v>-0.04</v>
      </c>
      <c r="F7" s="7" t="n">
        <v>0.24</v>
      </c>
      <c r="G7" s="7" t="n">
        <v>0.22</v>
      </c>
      <c r="H7" s="7" t="n">
        <v>0.09</v>
      </c>
      <c r="I7" s="7" t="n">
        <v>0.01</v>
      </c>
      <c r="J7" s="7" t="n">
        <v>0.1</v>
      </c>
      <c r="K7" s="7" t="n">
        <v>0.5600000000000001</v>
      </c>
      <c r="L7" s="7" t="n">
        <v>0.31</v>
      </c>
    </row>
    <row r="8" spans="1:12">
      <c r="A8" s="4" t="s">
        <v>293</v>
      </c>
    </row>
    <row r="9" spans="1:12">
      <c r="A9" s="3" t="s">
        <v>472</v>
      </c>
    </row>
    <row r="10" spans="1:12">
      <c r="A10" s="4" t="s">
        <v>81</v>
      </c>
      <c r="K10" s="6" t="n">
        <v>281980000</v>
      </c>
      <c r="L10" s="6" t="n">
        <v>230477000</v>
      </c>
    </row>
    <row r="11" spans="1:12">
      <c r="A11" s="4" t="s">
        <v>97</v>
      </c>
      <c r="K11" s="6" t="n">
        <v>12038000</v>
      </c>
      <c r="L11" s="6" t="n">
        <v>1687000</v>
      </c>
    </row>
    <row r="12" spans="1:12">
      <c r="A12" s="4" t="s">
        <v>523</v>
      </c>
      <c r="K12" s="7" t="n">
        <v>0.48</v>
      </c>
      <c r="L12" s="7" t="n">
        <v>0.07000000000000001</v>
      </c>
    </row>
    <row r="13" spans="1:12">
      <c r="A13" s="4" t="s">
        <v>524</v>
      </c>
      <c r="K13" s="7" t="n">
        <v>0.47</v>
      </c>
      <c r="L13" s="7" t="n">
        <v>0.07000000000000001</v>
      </c>
    </row>
    <row r="14" spans="1:12">
      <c r="A14" s="4" t="s">
        <v>81</v>
      </c>
      <c r="J14" s="6" t="n">
        <v>18800000</v>
      </c>
      <c r="K14" s="6" t="n">
        <v>271600000</v>
      </c>
      <c r="L14" s="6" t="n">
        <v>221956000</v>
      </c>
    </row>
    <row r="15" spans="1:12">
      <c r="A15" s="4" t="s">
        <v>97</v>
      </c>
      <c r="K15" s="6" t="n">
        <v>14558000</v>
      </c>
      <c r="L15" s="6" t="n">
        <v>7955000</v>
      </c>
    </row>
    <row r="16" spans="1:12">
      <c r="A16" s="4" t="s">
        <v>523</v>
      </c>
      <c r="K16" s="7" t="n">
        <v>0.59</v>
      </c>
      <c r="L16" s="7" t="n">
        <v>0.33</v>
      </c>
    </row>
    <row r="17" spans="1:12">
      <c r="A17" s="4" t="s">
        <v>524</v>
      </c>
      <c r="K17" s="7" t="n">
        <v>0.5600000000000001</v>
      </c>
      <c r="L17" s="7" t="n">
        <v>0.3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6" t="n">
        <v>117545</v>
      </c>
      <c r="C4" s="6" t="n">
        <v>37928</v>
      </c>
    </row>
    <row r="5" spans="1:3">
      <c r="A5" s="4" t="s">
        <v>528</v>
      </c>
      <c r="B5" s="5" t="n">
        <v>121760</v>
      </c>
      <c r="C5" s="5" t="n">
        <v>117545</v>
      </c>
    </row>
    <row r="6" spans="1:3">
      <c r="A6" s="4" t="s">
        <v>293</v>
      </c>
    </row>
    <row r="7" spans="1:3">
      <c r="A7" s="3" t="s">
        <v>526</v>
      </c>
    </row>
    <row r="8" spans="1:3">
      <c r="A8" s="4" t="s">
        <v>529</v>
      </c>
      <c r="C8" s="6" t="n">
        <v>79617</v>
      </c>
    </row>
    <row r="9" spans="1:3">
      <c r="A9" s="4" t="s">
        <v>290</v>
      </c>
    </row>
    <row r="10" spans="1:3">
      <c r="A10" s="3" t="s">
        <v>526</v>
      </c>
    </row>
    <row r="11" spans="1:3">
      <c r="A11" s="4" t="s">
        <v>529</v>
      </c>
      <c r="B11" s="6" t="n">
        <v>4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6" t="n">
        <v>93902</v>
      </c>
      <c r="C4" s="6" t="n">
        <v>91144</v>
      </c>
    </row>
    <row r="5" spans="1:3">
      <c r="A5" s="4" t="s">
        <v>533</v>
      </c>
      <c r="B5" s="5" t="n">
        <v>31392</v>
      </c>
      <c r="C5" s="5" t="n">
        <v>19554</v>
      </c>
    </row>
    <row r="6" spans="1:3">
      <c r="A6" s="4" t="s">
        <v>534</v>
      </c>
      <c r="B6" s="5" t="n">
        <v>62510</v>
      </c>
      <c r="C6" s="5" t="n">
        <v>71590</v>
      </c>
    </row>
    <row r="7" spans="1:3">
      <c r="A7" s="4" t="s">
        <v>535</v>
      </c>
    </row>
    <row r="8" spans="1:3">
      <c r="A8" s="3" t="s">
        <v>531</v>
      </c>
    </row>
    <row r="9" spans="1:3">
      <c r="A9" s="4" t="s">
        <v>532</v>
      </c>
      <c r="B9" s="5" t="n">
        <v>3806</v>
      </c>
      <c r="C9" s="5" t="n">
        <v>3806</v>
      </c>
    </row>
    <row r="10" spans="1:3">
      <c r="A10" s="4" t="s">
        <v>533</v>
      </c>
      <c r="B10" s="5" t="n">
        <v>955</v>
      </c>
      <c r="C10" s="5" t="n">
        <v>824</v>
      </c>
    </row>
    <row r="11" spans="1:3">
      <c r="A11" s="4" t="s">
        <v>534</v>
      </c>
      <c r="B11" s="5" t="n">
        <v>2851</v>
      </c>
      <c r="C11" s="5" t="n">
        <v>2982</v>
      </c>
    </row>
    <row r="12" spans="1:3">
      <c r="A12" s="4" t="s">
        <v>536</v>
      </c>
    </row>
    <row r="13" spans="1:3">
      <c r="A13" s="3" t="s">
        <v>531</v>
      </c>
    </row>
    <row r="14" spans="1:3">
      <c r="A14" s="4" t="s">
        <v>532</v>
      </c>
      <c r="B14" s="5" t="n">
        <v>29249</v>
      </c>
      <c r="C14" s="5" t="n">
        <v>29249</v>
      </c>
    </row>
    <row r="15" spans="1:3">
      <c r="A15" s="4" t="s">
        <v>533</v>
      </c>
      <c r="B15" s="5" t="n">
        <v>9315</v>
      </c>
      <c r="C15" s="5" t="n">
        <v>4209</v>
      </c>
    </row>
    <row r="16" spans="1:3">
      <c r="A16" s="4" t="s">
        <v>534</v>
      </c>
      <c r="B16" s="5" t="n">
        <v>19934</v>
      </c>
      <c r="C16" s="5" t="n">
        <v>25040</v>
      </c>
    </row>
    <row r="17" spans="1:3">
      <c r="A17" s="4" t="s">
        <v>537</v>
      </c>
    </row>
    <row r="18" spans="1:3">
      <c r="A18" s="3" t="s">
        <v>531</v>
      </c>
    </row>
    <row r="19" spans="1:3">
      <c r="A19" s="4" t="s">
        <v>532</v>
      </c>
      <c r="B19" s="5" t="n">
        <v>913</v>
      </c>
      <c r="C19" s="5" t="n">
        <v>915</v>
      </c>
    </row>
    <row r="20" spans="1:3">
      <c r="A20" s="4" t="s">
        <v>533</v>
      </c>
      <c r="B20" s="5" t="n">
        <v>796</v>
      </c>
      <c r="C20" s="5" t="n">
        <v>665</v>
      </c>
    </row>
    <row r="21" spans="1:3">
      <c r="A21" s="4" t="s">
        <v>534</v>
      </c>
      <c r="B21" s="5" t="n">
        <v>117</v>
      </c>
      <c r="C21" s="5" t="n">
        <v>250</v>
      </c>
    </row>
    <row r="22" spans="1:3">
      <c r="A22" s="4" t="s">
        <v>538</v>
      </c>
    </row>
    <row r="23" spans="1:3">
      <c r="A23" s="3" t="s">
        <v>531</v>
      </c>
    </row>
    <row r="24" spans="1:3">
      <c r="A24" s="4" t="s">
        <v>532</v>
      </c>
      <c r="B24" s="5" t="n">
        <v>51179</v>
      </c>
      <c r="C24" s="5" t="n">
        <v>49978</v>
      </c>
    </row>
    <row r="25" spans="1:3">
      <c r="A25" s="4" t="s">
        <v>533</v>
      </c>
      <c r="B25" s="5" t="n">
        <v>14942</v>
      </c>
      <c r="C25" s="5" t="n">
        <v>10368</v>
      </c>
    </row>
    <row r="26" spans="1:3">
      <c r="A26" s="4" t="s">
        <v>534</v>
      </c>
      <c r="B26" s="5" t="n">
        <v>36237</v>
      </c>
      <c r="C26" s="5" t="n">
        <v>39610</v>
      </c>
    </row>
    <row r="27" spans="1:3">
      <c r="A27" s="4" t="s">
        <v>425</v>
      </c>
    </row>
    <row r="28" spans="1:3">
      <c r="A28" s="3" t="s">
        <v>531</v>
      </c>
    </row>
    <row r="29" spans="1:3">
      <c r="A29" s="4" t="s">
        <v>532</v>
      </c>
      <c r="B29" s="5" t="n">
        <v>442</v>
      </c>
      <c r="C29" s="5" t="n">
        <v>442</v>
      </c>
    </row>
    <row r="30" spans="1:3">
      <c r="A30" s="4" t="s">
        <v>533</v>
      </c>
      <c r="B30" s="5" t="n">
        <v>359</v>
      </c>
      <c r="C30" s="5" t="n">
        <v>241</v>
      </c>
    </row>
    <row r="31" spans="1:3">
      <c r="A31" s="4" t="s">
        <v>534</v>
      </c>
      <c r="B31" s="5" t="n">
        <v>83</v>
      </c>
      <c r="C31" s="5" t="n">
        <v>201</v>
      </c>
    </row>
    <row r="32" spans="1:3">
      <c r="A32" s="4" t="s">
        <v>539</v>
      </c>
    </row>
    <row r="33" spans="1:3">
      <c r="A33" s="3" t="s">
        <v>531</v>
      </c>
    </row>
    <row r="34" spans="1:3">
      <c r="A34" s="4" t="s">
        <v>532</v>
      </c>
      <c r="B34" s="5" t="n">
        <v>8313</v>
      </c>
      <c r="C34" s="5" t="n">
        <v>6754</v>
      </c>
    </row>
    <row r="35" spans="1:3">
      <c r="A35" s="4" t="s">
        <v>533</v>
      </c>
      <c r="B35" s="5" t="n">
        <v>5025</v>
      </c>
      <c r="C35" s="5" t="n">
        <v>3247</v>
      </c>
    </row>
    <row r="36" spans="1:3">
      <c r="A36" s="4" t="s">
        <v>534</v>
      </c>
      <c r="B36" s="6" t="n">
        <v>3288</v>
      </c>
      <c r="C36" s="6" t="n">
        <v>3507</v>
      </c>
    </row>
    <row r="37" spans="1:3">
      <c r="A37" s="4" t="s">
        <v>540</v>
      </c>
    </row>
    <row r="38" spans="1:3">
      <c r="A38" s="3" t="s">
        <v>531</v>
      </c>
    </row>
    <row r="39" spans="1:3">
      <c r="A39" s="4" t="s">
        <v>375</v>
      </c>
      <c r="C39" s="4" t="s">
        <v>385</v>
      </c>
    </row>
    <row r="40" spans="1:3">
      <c r="A40" s="4" t="s">
        <v>541</v>
      </c>
    </row>
    <row r="41" spans="1:3">
      <c r="A41" s="3" t="s">
        <v>531</v>
      </c>
    </row>
    <row r="42" spans="1:3">
      <c r="A42" s="4" t="s">
        <v>375</v>
      </c>
      <c r="C42" s="4" t="s">
        <v>402</v>
      </c>
    </row>
    <row r="43" spans="1:3">
      <c r="A43" s="4" t="s">
        <v>542</v>
      </c>
    </row>
    <row r="44" spans="1:3">
      <c r="A44" s="3" t="s">
        <v>531</v>
      </c>
    </row>
    <row r="45" spans="1:3">
      <c r="A45" s="4" t="s">
        <v>375</v>
      </c>
      <c r="C45" s="4" t="s">
        <v>376</v>
      </c>
    </row>
    <row r="46" spans="1:3">
      <c r="A46" s="4" t="s">
        <v>543</v>
      </c>
    </row>
    <row r="47" spans="1:3">
      <c r="A47" s="3" t="s">
        <v>531</v>
      </c>
    </row>
    <row r="48" spans="1:3">
      <c r="A48" s="4" t="s">
        <v>375</v>
      </c>
      <c r="C48" s="4" t="s">
        <v>544</v>
      </c>
    </row>
    <row r="49" spans="1:3">
      <c r="A49" s="4" t="s">
        <v>380</v>
      </c>
    </row>
    <row r="50" spans="1:3">
      <c r="A50" s="3" t="s">
        <v>531</v>
      </c>
    </row>
    <row r="51" spans="1:3">
      <c r="A51" s="4" t="s">
        <v>375</v>
      </c>
      <c r="B51" s="4" t="s">
        <v>381</v>
      </c>
    </row>
    <row r="52" spans="1:3">
      <c r="A52" s="4" t="s">
        <v>545</v>
      </c>
    </row>
    <row r="53" spans="1:3">
      <c r="A53" s="3" t="s">
        <v>531</v>
      </c>
    </row>
    <row r="54" spans="1:3">
      <c r="A54" s="4" t="s">
        <v>375</v>
      </c>
      <c r="C54" s="4" t="s">
        <v>381</v>
      </c>
    </row>
    <row r="55" spans="1:3">
      <c r="A55" s="4" t="s">
        <v>546</v>
      </c>
    </row>
    <row r="56" spans="1:3">
      <c r="A56" s="3" t="s">
        <v>531</v>
      </c>
    </row>
    <row r="57" spans="1:3">
      <c r="A57" s="4" t="s">
        <v>375</v>
      </c>
      <c r="C57" s="4" t="s">
        <v>547</v>
      </c>
    </row>
    <row r="58" spans="1:3">
      <c r="A58" s="4" t="s">
        <v>548</v>
      </c>
    </row>
    <row r="59" spans="1:3">
      <c r="A59" s="3" t="s">
        <v>531</v>
      </c>
    </row>
    <row r="60" spans="1:3">
      <c r="A60" s="4" t="s">
        <v>375</v>
      </c>
      <c r="C60" s="4" t="s">
        <v>402</v>
      </c>
    </row>
    <row r="61" spans="1:3">
      <c r="A61" s="4" t="s">
        <v>549</v>
      </c>
    </row>
    <row r="62" spans="1:3">
      <c r="A62" s="3" t="s">
        <v>531</v>
      </c>
    </row>
    <row r="63" spans="1:3">
      <c r="A63" s="4" t="s">
        <v>375</v>
      </c>
      <c r="C63" s="4" t="s">
        <v>550</v>
      </c>
    </row>
    <row r="64" spans="1:3">
      <c r="A64" s="4" t="s">
        <v>551</v>
      </c>
    </row>
    <row r="65" spans="1:3">
      <c r="A65" s="3" t="s">
        <v>531</v>
      </c>
    </row>
    <row r="66" spans="1:3">
      <c r="A66" s="4" t="s">
        <v>375</v>
      </c>
      <c r="C66" s="4" t="s">
        <v>402</v>
      </c>
    </row>
    <row r="67" spans="1:3">
      <c r="A67" s="4" t="s">
        <v>383</v>
      </c>
    </row>
    <row r="68" spans="1:3">
      <c r="A68" s="3" t="s">
        <v>531</v>
      </c>
    </row>
    <row r="69" spans="1:3">
      <c r="A69" s="4" t="s">
        <v>375</v>
      </c>
      <c r="C69" s="4" t="s">
        <v>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9</v>
      </c>
    </row>
    <row r="3" spans="1:4">
      <c r="A3" s="3" t="s">
        <v>103</v>
      </c>
    </row>
    <row r="4" spans="1:4">
      <c r="A4" s="4" t="s">
        <v>97</v>
      </c>
      <c r="B4" s="6" t="n">
        <v>2638</v>
      </c>
      <c r="C4" s="6" t="n">
        <v>14558</v>
      </c>
      <c r="D4" s="6" t="n">
        <v>7955</v>
      </c>
    </row>
    <row r="5" spans="1:4">
      <c r="A5" s="3" t="s">
        <v>104</v>
      </c>
    </row>
    <row r="6" spans="1:4">
      <c r="A6" s="4" t="s">
        <v>105</v>
      </c>
      <c r="B6" s="5" t="n">
        <v>11</v>
      </c>
      <c r="C6" s="5" t="n">
        <v>55</v>
      </c>
      <c r="D6" s="5" t="n">
        <v>-107</v>
      </c>
    </row>
    <row r="7" spans="1:4">
      <c r="A7" s="4" t="s">
        <v>106</v>
      </c>
      <c r="B7" s="5" t="n">
        <v>-1413</v>
      </c>
      <c r="C7" s="5" t="n">
        <v>-2154</v>
      </c>
      <c r="D7" s="5" t="n">
        <v>-1824</v>
      </c>
    </row>
    <row r="8" spans="1:4">
      <c r="A8" s="4" t="s">
        <v>107</v>
      </c>
      <c r="B8" s="5" t="n">
        <v>-1402</v>
      </c>
      <c r="C8" s="5" t="n">
        <v>-2099</v>
      </c>
      <c r="D8" s="5" t="n">
        <v>-1931</v>
      </c>
    </row>
    <row r="9" spans="1:4">
      <c r="A9" s="4" t="s">
        <v>108</v>
      </c>
      <c r="B9" s="6" t="n">
        <v>1236</v>
      </c>
      <c r="C9" s="6" t="n">
        <v>12459</v>
      </c>
      <c r="D9" s="6" t="n">
        <v>60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458</v>
      </c>
    </row>
    <row r="3" spans="1:4">
      <c r="A3" s="3" t="s">
        <v>531</v>
      </c>
    </row>
    <row r="4" spans="1:4">
      <c r="A4" s="4" t="s">
        <v>553</v>
      </c>
      <c r="B4" s="6" t="n">
        <v>1600</v>
      </c>
      <c r="C4" s="6" t="n">
        <v>2200</v>
      </c>
    </row>
    <row r="5" spans="1:4">
      <c r="A5" s="4" t="s">
        <v>554</v>
      </c>
    </row>
    <row r="6" spans="1:4">
      <c r="A6" s="3" t="s">
        <v>531</v>
      </c>
    </row>
    <row r="7" spans="1:4">
      <c r="A7" s="4" t="s">
        <v>515</v>
      </c>
      <c r="B7" s="6" t="n">
        <v>1200</v>
      </c>
      <c r="D7" s="6" t="n">
        <v>1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9</v>
      </c>
    </row>
    <row r="3" spans="1:4">
      <c r="A3" s="3" t="s">
        <v>556</v>
      </c>
    </row>
    <row r="4" spans="1:4">
      <c r="A4" s="4" t="s">
        <v>89</v>
      </c>
      <c r="B4" s="6" t="n">
        <v>5457</v>
      </c>
      <c r="C4" s="6" t="n">
        <v>1916</v>
      </c>
      <c r="D4" s="6" t="n">
        <v>987</v>
      </c>
    </row>
    <row r="5" spans="1:4">
      <c r="A5" s="4" t="s">
        <v>557</v>
      </c>
      <c r="B5" s="5" t="n">
        <v>11839</v>
      </c>
      <c r="C5" s="5" t="n">
        <v>6067</v>
      </c>
      <c r="D5" s="5" t="n">
        <v>4946</v>
      </c>
    </row>
    <row r="6" spans="1:4">
      <c r="A6" s="4" t="s">
        <v>558</v>
      </c>
    </row>
    <row r="7" spans="1:4">
      <c r="A7" s="3" t="s">
        <v>556</v>
      </c>
    </row>
    <row r="8" spans="1:4">
      <c r="A8" s="4" t="s">
        <v>89</v>
      </c>
      <c r="B8" s="5" t="n">
        <v>4604</v>
      </c>
      <c r="C8" s="5" t="n">
        <v>2955</v>
      </c>
      <c r="D8" s="5" t="n">
        <v>2783</v>
      </c>
    </row>
    <row r="9" spans="1:4">
      <c r="A9" s="4" t="s">
        <v>557</v>
      </c>
      <c r="B9" s="5" t="n">
        <v>6382</v>
      </c>
      <c r="C9" s="5" t="n">
        <v>4151</v>
      </c>
      <c r="D9" s="5" t="n">
        <v>3959</v>
      </c>
    </row>
    <row r="10" spans="1:4">
      <c r="A10" s="4" t="s">
        <v>559</v>
      </c>
    </row>
    <row r="11" spans="1:4">
      <c r="A11" s="3" t="s">
        <v>556</v>
      </c>
    </row>
    <row r="12" spans="1:4">
      <c r="A12" s="4" t="s">
        <v>557</v>
      </c>
      <c r="B12" s="6" t="n">
        <v>1778</v>
      </c>
      <c r="C12" s="6" t="n">
        <v>1196</v>
      </c>
      <c r="D12" s="6" t="n">
        <v>11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9</v>
      </c>
    </row>
    <row r="3" spans="1:4">
      <c r="A3" s="3" t="s">
        <v>561</v>
      </c>
    </row>
    <row r="4" spans="1:4">
      <c r="A4" s="4" t="s">
        <v>89</v>
      </c>
      <c r="B4" s="8" t="n">
        <v>10.1</v>
      </c>
      <c r="C4" s="8" t="n">
        <v>4.9</v>
      </c>
      <c r="D4" s="8" t="n">
        <v>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5" t="n">
        <v>2017</v>
      </c>
      <c r="B3" s="6" t="n">
        <v>12062</v>
      </c>
    </row>
    <row r="4" spans="1:3">
      <c r="A4" s="5" t="n">
        <v>2018</v>
      </c>
      <c r="B4" s="5" t="n">
        <v>11623</v>
      </c>
    </row>
    <row r="5" spans="1:3">
      <c r="A5" s="5" t="n">
        <v>2019</v>
      </c>
      <c r="B5" s="5" t="n">
        <v>8878</v>
      </c>
    </row>
    <row r="6" spans="1:3">
      <c r="A6" s="5" t="n">
        <v>2020</v>
      </c>
      <c r="B6" s="5" t="n">
        <v>7824</v>
      </c>
    </row>
    <row r="7" spans="1:3">
      <c r="A7" s="5" t="n">
        <v>2021</v>
      </c>
      <c r="B7" s="5" t="n">
        <v>7251</v>
      </c>
    </row>
    <row r="8" spans="1:3">
      <c r="A8" s="4" t="s">
        <v>564</v>
      </c>
      <c r="B8" s="5" t="n">
        <v>14872</v>
      </c>
    </row>
    <row r="9" spans="1:3">
      <c r="A9" s="4" t="s">
        <v>534</v>
      </c>
      <c r="B9" s="6" t="n">
        <v>62510</v>
      </c>
      <c r="C9" s="6" t="n">
        <v>715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2</v>
      </c>
      <c r="D1" s="2" t="s">
        <v>79</v>
      </c>
    </row>
    <row r="2" spans="1:4">
      <c r="A2" s="3" t="s">
        <v>397</v>
      </c>
    </row>
    <row r="3" spans="1:4">
      <c r="A3" s="4" t="s">
        <v>566</v>
      </c>
      <c r="B3" s="6" t="n">
        <v>62116</v>
      </c>
      <c r="C3" s="6" t="n">
        <v>52120</v>
      </c>
    </row>
    <row r="4" spans="1:4">
      <c r="A4" s="4" t="s">
        <v>567</v>
      </c>
      <c r="B4" s="5" t="n">
        <v>-38249</v>
      </c>
      <c r="C4" s="5" t="n">
        <v>-30409</v>
      </c>
    </row>
    <row r="5" spans="1:4">
      <c r="A5" s="4" t="s">
        <v>39</v>
      </c>
      <c r="B5" s="5" t="n">
        <v>23867</v>
      </c>
      <c r="C5" s="5" t="n">
        <v>21711</v>
      </c>
      <c r="D5" s="6" t="n">
        <v>13476</v>
      </c>
    </row>
    <row r="6" spans="1:4">
      <c r="A6" s="4" t="s">
        <v>568</v>
      </c>
    </row>
    <row r="7" spans="1:4">
      <c r="A7" s="3" t="s">
        <v>397</v>
      </c>
    </row>
    <row r="8" spans="1:4">
      <c r="A8" s="4" t="s">
        <v>566</v>
      </c>
      <c r="B8" s="5" t="n">
        <v>35432</v>
      </c>
      <c r="C8" s="5" t="n">
        <v>30030</v>
      </c>
    </row>
    <row r="9" spans="1:4">
      <c r="A9" s="4" t="s">
        <v>400</v>
      </c>
    </row>
    <row r="10" spans="1:4">
      <c r="A10" s="3" t="s">
        <v>397</v>
      </c>
    </row>
    <row r="11" spans="1:4">
      <c r="A11" s="4" t="s">
        <v>566</v>
      </c>
      <c r="B11" s="5" t="n">
        <v>6315</v>
      </c>
      <c r="C11" s="5" t="n">
        <v>5428</v>
      </c>
    </row>
    <row r="12" spans="1:4">
      <c r="A12" s="4" t="s">
        <v>401</v>
      </c>
    </row>
    <row r="13" spans="1:4">
      <c r="A13" s="3" t="s">
        <v>397</v>
      </c>
    </row>
    <row r="14" spans="1:4">
      <c r="A14" s="4" t="s">
        <v>566</v>
      </c>
      <c r="B14" s="5" t="n">
        <v>8947</v>
      </c>
      <c r="C14" s="5" t="n">
        <v>8448</v>
      </c>
    </row>
    <row r="15" spans="1:4">
      <c r="A15" s="4" t="s">
        <v>569</v>
      </c>
    </row>
    <row r="16" spans="1:4">
      <c r="A16" s="3" t="s">
        <v>397</v>
      </c>
    </row>
    <row r="17" spans="1:4">
      <c r="A17" s="4" t="s">
        <v>566</v>
      </c>
      <c r="B17" s="5" t="n">
        <v>1443</v>
      </c>
      <c r="C17" s="5" t="n">
        <v>93</v>
      </c>
    </row>
    <row r="18" spans="1:4">
      <c r="A18" s="4" t="s">
        <v>403</v>
      </c>
    </row>
    <row r="19" spans="1:4">
      <c r="A19" s="3" t="s">
        <v>397</v>
      </c>
    </row>
    <row r="20" spans="1:4">
      <c r="A20" s="4" t="s">
        <v>566</v>
      </c>
      <c r="B20" s="6" t="n">
        <v>9979</v>
      </c>
      <c r="C20" s="6" t="n">
        <v>8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9</v>
      </c>
    </row>
    <row r="3" spans="1:4">
      <c r="A3" s="3" t="s">
        <v>194</v>
      </c>
    </row>
    <row r="4" spans="1:4">
      <c r="A4" s="4" t="s">
        <v>571</v>
      </c>
      <c r="B4" s="8" t="n">
        <v>9.699999999999999</v>
      </c>
      <c r="C4" s="8" t="n">
        <v>7.6</v>
      </c>
      <c r="D4" s="8" t="n">
        <v>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197</v>
      </c>
    </row>
    <row r="3" spans="1:3">
      <c r="A3" s="4" t="s">
        <v>573</v>
      </c>
      <c r="B3" s="6" t="n">
        <v>4274</v>
      </c>
      <c r="C3" s="6" t="n">
        <v>4323</v>
      </c>
    </row>
    <row r="4" spans="1:3">
      <c r="A4" s="4" t="s">
        <v>574</v>
      </c>
      <c r="B4" s="5" t="n">
        <v>11886</v>
      </c>
      <c r="C4" s="5" t="n">
        <v>11459</v>
      </c>
    </row>
    <row r="5" spans="1:3">
      <c r="A5" s="4" t="s">
        <v>575</v>
      </c>
      <c r="B5" s="5" t="n">
        <v>1429</v>
      </c>
      <c r="C5" s="5" t="n">
        <v>1782</v>
      </c>
    </row>
    <row r="6" spans="1:3">
      <c r="A6" s="4" t="s">
        <v>576</v>
      </c>
      <c r="B6" s="5" t="n">
        <v>9539</v>
      </c>
      <c r="C6" s="5" t="n">
        <v>6942</v>
      </c>
    </row>
    <row r="7" spans="1:3">
      <c r="A7" s="4" t="s">
        <v>577</v>
      </c>
      <c r="B7" s="5" t="n">
        <v>8125</v>
      </c>
      <c r="C7" s="5" t="n">
        <v>7168</v>
      </c>
    </row>
    <row r="8" spans="1:3">
      <c r="A8" s="4" t="s">
        <v>578</v>
      </c>
      <c r="B8" s="6" t="n">
        <v>35253</v>
      </c>
      <c r="C8" s="6" t="n">
        <v>316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9</v>
      </c>
    </row>
    <row r="3" spans="1:4">
      <c r="A3" s="3" t="s">
        <v>200</v>
      </c>
    </row>
    <row r="4" spans="1:4">
      <c r="A4" s="4" t="s">
        <v>580</v>
      </c>
      <c r="B4" s="6" t="n">
        <v>-15748</v>
      </c>
      <c r="C4" s="6" t="n">
        <v>1059</v>
      </c>
      <c r="D4" s="6" t="n">
        <v>-4462</v>
      </c>
    </row>
    <row r="5" spans="1:4">
      <c r="A5" s="4" t="s">
        <v>581</v>
      </c>
      <c r="B5" s="5" t="n">
        <v>18956</v>
      </c>
      <c r="C5" s="5" t="n">
        <v>16459</v>
      </c>
      <c r="D5" s="5" t="n">
        <v>13856</v>
      </c>
    </row>
    <row r="6" spans="1:4">
      <c r="A6" s="4" t="s">
        <v>95</v>
      </c>
      <c r="B6" s="6" t="n">
        <v>3208</v>
      </c>
      <c r="C6" s="6" t="n">
        <v>17518</v>
      </c>
      <c r="D6" s="6" t="n">
        <v>93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9</v>
      </c>
    </row>
    <row r="3" spans="1:4">
      <c r="A3" s="3" t="s">
        <v>200</v>
      </c>
    </row>
    <row r="4" spans="1:4">
      <c r="A4" s="4" t="s">
        <v>583</v>
      </c>
      <c r="B4" s="6" t="n">
        <v>1264</v>
      </c>
      <c r="C4" s="6" t="n">
        <v>2521</v>
      </c>
      <c r="D4" s="6" t="n">
        <v>2804</v>
      </c>
    </row>
    <row r="5" spans="1:4">
      <c r="A5" s="4" t="s">
        <v>584</v>
      </c>
      <c r="B5" s="5" t="n">
        <v>647</v>
      </c>
      <c r="C5" s="5" t="n">
        <v>274</v>
      </c>
      <c r="D5" s="5" t="n">
        <v>1184</v>
      </c>
    </row>
    <row r="6" spans="1:4">
      <c r="A6" s="4" t="s">
        <v>585</v>
      </c>
      <c r="B6" s="5" t="n">
        <v>1963</v>
      </c>
      <c r="C6" s="5" t="n">
        <v>1227</v>
      </c>
      <c r="D6" s="5" t="n">
        <v>1052</v>
      </c>
    </row>
    <row r="7" spans="1:4">
      <c r="A7" s="4" t="s">
        <v>586</v>
      </c>
      <c r="B7" s="5" t="n">
        <v>3874</v>
      </c>
      <c r="C7" s="5" t="n">
        <v>4022</v>
      </c>
      <c r="D7" s="5" t="n">
        <v>5040</v>
      </c>
    </row>
    <row r="8" spans="1:4">
      <c r="A8" s="4" t="s">
        <v>587</v>
      </c>
      <c r="B8" s="5" t="n">
        <v>-2705</v>
      </c>
      <c r="C8" s="5" t="n">
        <v>-1281</v>
      </c>
      <c r="D8" s="5" t="n">
        <v>-3069</v>
      </c>
    </row>
    <row r="9" spans="1:4">
      <c r="A9" s="4" t="s">
        <v>588</v>
      </c>
      <c r="B9" s="5" t="n">
        <v>-428</v>
      </c>
      <c r="C9" s="5" t="n">
        <v>278</v>
      </c>
      <c r="D9" s="5" t="n">
        <v>-748</v>
      </c>
    </row>
    <row r="10" spans="1:4">
      <c r="A10" s="4" t="s">
        <v>589</v>
      </c>
      <c r="B10" s="5" t="n">
        <v>-171</v>
      </c>
      <c r="C10" s="5" t="n">
        <v>-59</v>
      </c>
      <c r="D10" s="5" t="n">
        <v>216</v>
      </c>
    </row>
    <row r="11" spans="1:4">
      <c r="A11" s="4" t="s">
        <v>590</v>
      </c>
      <c r="B11" s="5" t="n">
        <v>-3304</v>
      </c>
      <c r="C11" s="5" t="n">
        <v>-1062</v>
      </c>
      <c r="D11" s="5" t="n">
        <v>-3601</v>
      </c>
    </row>
    <row r="12" spans="1:4">
      <c r="A12" s="4" t="s">
        <v>591</v>
      </c>
      <c r="B12" s="6" t="n">
        <v>570</v>
      </c>
      <c r="C12" s="6" t="n">
        <v>2960</v>
      </c>
      <c r="D12" s="6" t="n">
        <v>14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9</v>
      </c>
    </row>
    <row r="3" spans="1:4">
      <c r="A3" s="3" t="s">
        <v>200</v>
      </c>
    </row>
    <row r="4" spans="1:4">
      <c r="A4" s="4" t="s">
        <v>593</v>
      </c>
      <c r="B4" s="4" t="s">
        <v>594</v>
      </c>
      <c r="C4" s="4" t="s">
        <v>594</v>
      </c>
      <c r="D4" s="4" t="s">
        <v>594</v>
      </c>
    </row>
    <row r="5" spans="1:4">
      <c r="A5" s="4" t="s">
        <v>595</v>
      </c>
      <c r="B5" s="4" t="s">
        <v>596</v>
      </c>
      <c r="C5" s="4" t="s">
        <v>596</v>
      </c>
      <c r="D5" s="4" t="s">
        <v>596</v>
      </c>
    </row>
    <row r="6" spans="1:4">
      <c r="A6" s="4" t="s">
        <v>597</v>
      </c>
      <c r="B6" s="4" t="s">
        <v>598</v>
      </c>
      <c r="C6" s="4" t="s">
        <v>599</v>
      </c>
      <c r="D6" s="4" t="s">
        <v>600</v>
      </c>
    </row>
    <row r="7" spans="1:4">
      <c r="A7" s="4" t="s">
        <v>601</v>
      </c>
      <c r="B7" s="4" t="s">
        <v>602</v>
      </c>
      <c r="C7" s="4" t="s">
        <v>603</v>
      </c>
      <c r="D7" s="4" t="s">
        <v>604</v>
      </c>
    </row>
    <row r="8" spans="1:4">
      <c r="A8" s="4" t="s">
        <v>605</v>
      </c>
      <c r="B8" s="4" t="s">
        <v>606</v>
      </c>
    </row>
    <row r="9" spans="1:4">
      <c r="A9" s="4" t="s">
        <v>607</v>
      </c>
      <c r="B9" s="4" t="s">
        <v>608</v>
      </c>
      <c r="C9" s="4" t="s">
        <v>609</v>
      </c>
      <c r="D9" s="4" t="s">
        <v>610</v>
      </c>
    </row>
    <row r="10" spans="1:4">
      <c r="A10" s="4" t="s">
        <v>611</v>
      </c>
      <c r="B10" s="4" t="s">
        <v>612</v>
      </c>
      <c r="C10" s="4" t="s">
        <v>613</v>
      </c>
      <c r="D10" s="4" t="s">
        <v>614</v>
      </c>
    </row>
    <row r="11" spans="1:4">
      <c r="A11" s="4" t="s">
        <v>615</v>
      </c>
      <c r="B11" s="4" t="s">
        <v>616</v>
      </c>
      <c r="C11" s="4" t="s">
        <v>617</v>
      </c>
      <c r="D11" s="4" t="s">
        <v>618</v>
      </c>
    </row>
    <row r="12" spans="1:4">
      <c r="A12" s="4" t="s">
        <v>619</v>
      </c>
      <c r="B12" s="4" t="s">
        <v>620</v>
      </c>
      <c r="C12" s="4" t="s">
        <v>621</v>
      </c>
      <c r="D12" s="4" t="s">
        <v>622</v>
      </c>
    </row>
    <row r="13" spans="1:4">
      <c r="A13" s="4" t="s">
        <v>623</v>
      </c>
      <c r="B13" s="4" t="s">
        <v>624</v>
      </c>
      <c r="C13" s="4" t="s">
        <v>625</v>
      </c>
      <c r="D13" s="4" t="s">
        <v>626</v>
      </c>
    </row>
    <row r="14" spans="1:4">
      <c r="A14" s="4" t="s">
        <v>627</v>
      </c>
      <c r="B14" s="4" t="s">
        <v>628</v>
      </c>
      <c r="C14" s="4" t="s">
        <v>629</v>
      </c>
      <c r="D14" s="4" t="s">
        <v>6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9</v>
      </c>
    </row>
    <row r="3" spans="1:4">
      <c r="A3" s="3" t="s">
        <v>103</v>
      </c>
    </row>
    <row r="4" spans="1:4">
      <c r="A4" s="4" t="s">
        <v>110</v>
      </c>
      <c r="B4" s="6" t="n">
        <v>6</v>
      </c>
      <c r="C4" s="6" t="n">
        <v>31</v>
      </c>
      <c r="D4" s="6" t="n">
        <v>-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31</v>
      </c>
      <c r="B1" s="2" t="s">
        <v>1</v>
      </c>
    </row>
    <row r="2" spans="1:5">
      <c r="B2" s="2" t="s">
        <v>2</v>
      </c>
      <c r="C2" s="2" t="s">
        <v>32</v>
      </c>
      <c r="D2" s="2" t="s">
        <v>79</v>
      </c>
      <c r="E2" s="2" t="s">
        <v>632</v>
      </c>
    </row>
    <row r="3" spans="1:5">
      <c r="A3" s="3" t="s">
        <v>633</v>
      </c>
    </row>
    <row r="4" spans="1:5">
      <c r="A4" s="4" t="s">
        <v>96</v>
      </c>
      <c r="B4" s="6" t="n">
        <v>570000</v>
      </c>
      <c r="C4" s="6" t="n">
        <v>2960000</v>
      </c>
      <c r="D4" s="6" t="n">
        <v>1439000</v>
      </c>
    </row>
    <row r="5" spans="1:5">
      <c r="A5" s="4" t="s">
        <v>634</v>
      </c>
      <c r="B5" s="6" t="n">
        <v>3208000</v>
      </c>
      <c r="C5" s="6" t="n">
        <v>17518000</v>
      </c>
      <c r="D5" s="6" t="n">
        <v>9394000</v>
      </c>
    </row>
    <row r="6" spans="1:5">
      <c r="A6" s="4" t="s">
        <v>635</v>
      </c>
      <c r="B6" s="4" t="s">
        <v>594</v>
      </c>
      <c r="C6" s="4" t="s">
        <v>594</v>
      </c>
      <c r="D6" s="4" t="s">
        <v>594</v>
      </c>
    </row>
    <row r="7" spans="1:5">
      <c r="A7" s="4" t="s">
        <v>473</v>
      </c>
      <c r="B7" s="6" t="n">
        <v>16800000</v>
      </c>
    </row>
    <row r="8" spans="1:5">
      <c r="A8" s="4" t="s">
        <v>636</v>
      </c>
      <c r="B8" s="6" t="n">
        <v>-200000</v>
      </c>
      <c r="C8" s="6" t="n">
        <v>-400000</v>
      </c>
      <c r="D8" s="6" t="n">
        <v>-600000</v>
      </c>
    </row>
    <row r="9" spans="1:5">
      <c r="A9" s="4" t="s">
        <v>637</v>
      </c>
      <c r="B9" s="5" t="n">
        <v>2025</v>
      </c>
    </row>
    <row r="10" spans="1:5">
      <c r="A10" s="4" t="s">
        <v>638</v>
      </c>
      <c r="B10" s="5" t="n">
        <v>2035</v>
      </c>
    </row>
    <row r="11" spans="1:5">
      <c r="A11" s="4" t="s">
        <v>639</v>
      </c>
      <c r="B11" s="6" t="n">
        <v>45100000</v>
      </c>
    </row>
    <row r="12" spans="1:5">
      <c r="A12" s="4" t="s">
        <v>640</v>
      </c>
      <c r="B12" s="5" t="n">
        <v>38350000</v>
      </c>
      <c r="C12" s="5" t="n">
        <v>26499000</v>
      </c>
      <c r="D12" s="5" t="n">
        <v>24769000</v>
      </c>
    </row>
    <row r="13" spans="1:5">
      <c r="A13" s="4" t="s">
        <v>641</v>
      </c>
      <c r="B13" s="5" t="n">
        <v>23300000</v>
      </c>
    </row>
    <row r="14" spans="1:5">
      <c r="A14" s="4" t="s">
        <v>642</v>
      </c>
      <c r="B14" s="5" t="n">
        <v>1480000</v>
      </c>
      <c r="C14" s="5" t="n">
        <v>884000</v>
      </c>
      <c r="D14" s="6" t="n">
        <v>652000</v>
      </c>
      <c r="E14" s="6" t="n">
        <v>304000</v>
      </c>
    </row>
    <row r="15" spans="1:5">
      <c r="A15" s="4" t="s">
        <v>93</v>
      </c>
      <c r="B15" s="5" t="n">
        <v>42000</v>
      </c>
      <c r="C15" s="6" t="n">
        <v>3000</v>
      </c>
    </row>
    <row r="16" spans="1:5">
      <c r="A16" s="4" t="s">
        <v>643</v>
      </c>
    </row>
    <row r="17" spans="1:5">
      <c r="A17" s="3" t="s">
        <v>633</v>
      </c>
    </row>
    <row r="18" spans="1:5">
      <c r="A18" s="4" t="s">
        <v>473</v>
      </c>
      <c r="B18" s="5" t="n">
        <v>7500000</v>
      </c>
    </row>
    <row r="19" spans="1:5">
      <c r="A19" s="4" t="s">
        <v>114</v>
      </c>
    </row>
    <row r="20" spans="1:5">
      <c r="A20" s="3" t="s">
        <v>633</v>
      </c>
    </row>
    <row r="21" spans="1:5">
      <c r="A21" s="4" t="s">
        <v>644</v>
      </c>
      <c r="B21" s="5" t="n">
        <v>2200000</v>
      </c>
    </row>
    <row r="22" spans="1:5">
      <c r="A22" s="4" t="s">
        <v>645</v>
      </c>
    </row>
    <row r="23" spans="1:5">
      <c r="A23" s="3" t="s">
        <v>633</v>
      </c>
    </row>
    <row r="24" spans="1:5">
      <c r="A24" s="4" t="s">
        <v>646</v>
      </c>
      <c r="B24" s="5" t="n">
        <v>16500000</v>
      </c>
    </row>
    <row r="25" spans="1:5">
      <c r="A25" s="4" t="s">
        <v>647</v>
      </c>
    </row>
    <row r="26" spans="1:5">
      <c r="A26" s="3" t="s">
        <v>633</v>
      </c>
    </row>
    <row r="27" spans="1:5">
      <c r="A27" s="4" t="s">
        <v>646</v>
      </c>
      <c r="B27" s="5" t="n">
        <v>22400000</v>
      </c>
    </row>
    <row r="28" spans="1:5">
      <c r="A28" s="4" t="s">
        <v>648</v>
      </c>
    </row>
    <row r="29" spans="1:5">
      <c r="A29" s="3" t="s">
        <v>633</v>
      </c>
    </row>
    <row r="30" spans="1:5">
      <c r="A30" s="4" t="s">
        <v>646</v>
      </c>
      <c r="B30" s="6" t="n">
        <v>15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200</v>
      </c>
    </row>
    <row r="3" spans="1:3">
      <c r="A3" s="4" t="s">
        <v>646</v>
      </c>
      <c r="B3" s="6" t="n">
        <v>3190</v>
      </c>
      <c r="C3" s="6" t="n">
        <v>4033</v>
      </c>
    </row>
    <row r="4" spans="1:3">
      <c r="A4" s="4" t="s">
        <v>148</v>
      </c>
      <c r="B4" s="5" t="n">
        <v>1161</v>
      </c>
      <c r="C4" s="5" t="n">
        <v>583</v>
      </c>
    </row>
    <row r="5" spans="1:3">
      <c r="A5" s="4" t="s">
        <v>650</v>
      </c>
      <c r="B5" s="5" t="n">
        <v>756</v>
      </c>
      <c r="C5" s="5" t="n">
        <v>2287</v>
      </c>
    </row>
    <row r="6" spans="1:3">
      <c r="A6" s="4" t="s">
        <v>125</v>
      </c>
      <c r="B6" s="5" t="n">
        <v>10903</v>
      </c>
      <c r="C6" s="5" t="n">
        <v>10268</v>
      </c>
    </row>
    <row r="7" spans="1:3">
      <c r="A7" s="4" t="s">
        <v>651</v>
      </c>
      <c r="B7" s="5" t="n">
        <v>4409</v>
      </c>
      <c r="C7" s="5" t="n">
        <v>4032</v>
      </c>
    </row>
    <row r="8" spans="1:3">
      <c r="A8" s="4" t="s">
        <v>623</v>
      </c>
      <c r="B8" s="5" t="n">
        <v>1989</v>
      </c>
      <c r="C8" s="5" t="n">
        <v>2311</v>
      </c>
    </row>
    <row r="9" spans="1:3">
      <c r="A9" s="4" t="s">
        <v>652</v>
      </c>
      <c r="B9" s="5" t="n">
        <v>22408</v>
      </c>
      <c r="C9" s="5" t="n">
        <v>23514</v>
      </c>
    </row>
    <row r="10" spans="1:3">
      <c r="A10" s="4" t="s">
        <v>653</v>
      </c>
      <c r="B10" s="5" t="n">
        <v>-1708</v>
      </c>
      <c r="C10" s="5" t="n">
        <v>-1829</v>
      </c>
    </row>
    <row r="11" spans="1:3">
      <c r="A11" s="4" t="s">
        <v>654</v>
      </c>
      <c r="B11" s="5" t="n">
        <v>20700</v>
      </c>
      <c r="C11" s="5" t="n">
        <v>21685</v>
      </c>
    </row>
    <row r="12" spans="1:3">
      <c r="A12" s="4" t="s">
        <v>655</v>
      </c>
      <c r="B12" s="5" t="n">
        <v>-1314</v>
      </c>
      <c r="C12" s="5" t="n">
        <v>-466</v>
      </c>
    </row>
    <row r="13" spans="1:3">
      <c r="A13" s="4" t="s">
        <v>656</v>
      </c>
      <c r="B13" s="5" t="n">
        <v>-1542</v>
      </c>
      <c r="C13" s="5" t="n">
        <v>-2638</v>
      </c>
    </row>
    <row r="14" spans="1:3">
      <c r="A14" s="4" t="s">
        <v>657</v>
      </c>
      <c r="B14" s="5" t="n">
        <v>-19814</v>
      </c>
      <c r="C14" s="5" t="n">
        <v>-23561</v>
      </c>
    </row>
    <row r="15" spans="1:3">
      <c r="A15" s="4" t="s">
        <v>623</v>
      </c>
      <c r="B15" s="5" t="n">
        <v>-59</v>
      </c>
      <c r="C15" s="5" t="n">
        <v>-634</v>
      </c>
    </row>
    <row r="16" spans="1:3">
      <c r="A16" s="4" t="s">
        <v>658</v>
      </c>
      <c r="B16" s="5" t="n">
        <v>-22729</v>
      </c>
      <c r="C16" s="5" t="n">
        <v>-27299</v>
      </c>
    </row>
    <row r="17" spans="1:3">
      <c r="A17" s="4" t="s">
        <v>112</v>
      </c>
      <c r="B17" s="6" t="n">
        <v>-2029</v>
      </c>
      <c r="C17" s="6" t="n">
        <v>-5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16"/>
  </cols>
  <sheetData>
    <row r="1" spans="1:2">
      <c r="A1" s="1" t="s">
        <v>659</v>
      </c>
      <c r="B1" s="2" t="s">
        <v>1</v>
      </c>
    </row>
    <row r="2" spans="1:2">
      <c r="B2" s="2" t="s">
        <v>2</v>
      </c>
    </row>
    <row r="3" spans="1:2">
      <c r="A3" s="4" t="s">
        <v>660</v>
      </c>
    </row>
    <row r="4" spans="1:2">
      <c r="A4" s="3" t="s">
        <v>661</v>
      </c>
    </row>
    <row r="5" spans="1:2">
      <c r="A5" s="4" t="s">
        <v>662</v>
      </c>
      <c r="B5" s="5" t="n">
        <v>2014</v>
      </c>
    </row>
    <row r="6" spans="1:2">
      <c r="A6" s="4" t="s">
        <v>663</v>
      </c>
    </row>
    <row r="7" spans="1:2">
      <c r="A7" s="3" t="s">
        <v>661</v>
      </c>
    </row>
    <row r="8" spans="1:2">
      <c r="A8" s="4" t="s">
        <v>662</v>
      </c>
      <c r="B8" s="5" t="n">
        <v>2010</v>
      </c>
    </row>
    <row r="9" spans="1:2">
      <c r="A9" s="4" t="s">
        <v>664</v>
      </c>
    </row>
    <row r="10" spans="1:2">
      <c r="A10" s="3" t="s">
        <v>661</v>
      </c>
    </row>
    <row r="11" spans="1:2">
      <c r="A11" s="4" t="s">
        <v>662</v>
      </c>
      <c r="B11" s="5" t="n">
        <v>2011</v>
      </c>
    </row>
    <row r="12" spans="1:2">
      <c r="A12" s="4" t="s">
        <v>665</v>
      </c>
    </row>
    <row r="13" spans="1:2">
      <c r="A13" s="3" t="s">
        <v>661</v>
      </c>
    </row>
    <row r="14" spans="1:2">
      <c r="A14" s="4" t="s">
        <v>662</v>
      </c>
      <c r="B14" s="5" t="n">
        <v>2012</v>
      </c>
    </row>
    <row r="15" spans="1:2">
      <c r="A15" s="4" t="s">
        <v>666</v>
      </c>
    </row>
    <row r="16" spans="1:2">
      <c r="A16" s="3" t="s">
        <v>661</v>
      </c>
    </row>
    <row r="17" spans="1:2">
      <c r="A17" s="4" t="s">
        <v>662</v>
      </c>
      <c r="B17" s="5" t="n">
        <v>2016</v>
      </c>
    </row>
    <row r="18" spans="1:2">
      <c r="A18" s="4" t="s">
        <v>667</v>
      </c>
    </row>
    <row r="19" spans="1:2">
      <c r="A19" s="3" t="s">
        <v>661</v>
      </c>
    </row>
    <row r="20" spans="1:2">
      <c r="A20" s="4" t="s">
        <v>662</v>
      </c>
      <c r="B20" s="5" t="n">
        <v>2016</v>
      </c>
    </row>
    <row r="21" spans="1:2">
      <c r="A21" s="4" t="s">
        <v>668</v>
      </c>
    </row>
    <row r="22" spans="1:2">
      <c r="A22" s="3" t="s">
        <v>661</v>
      </c>
    </row>
    <row r="23" spans="1:2">
      <c r="A23" s="4" t="s">
        <v>662</v>
      </c>
      <c r="B23" s="5" t="n">
        <v>2016</v>
      </c>
    </row>
    <row r="24" spans="1:2">
      <c r="A24" s="4" t="s">
        <v>669</v>
      </c>
    </row>
    <row r="25" spans="1:2">
      <c r="A25" s="3" t="s">
        <v>661</v>
      </c>
    </row>
    <row r="26" spans="1:2">
      <c r="A26" s="4" t="s">
        <v>662</v>
      </c>
      <c r="B26" s="5" t="n">
        <v>20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9</v>
      </c>
    </row>
    <row r="3" spans="1:4">
      <c r="A3" s="3" t="s">
        <v>200</v>
      </c>
    </row>
    <row r="4" spans="1:4">
      <c r="A4" s="4" t="s">
        <v>391</v>
      </c>
      <c r="B4" s="6" t="n">
        <v>884</v>
      </c>
      <c r="C4" s="6" t="n">
        <v>652</v>
      </c>
      <c r="D4" s="6" t="n">
        <v>304</v>
      </c>
    </row>
    <row r="5" spans="1:4">
      <c r="A5" s="4" t="s">
        <v>671</v>
      </c>
      <c r="B5" s="5" t="n">
        <v>34</v>
      </c>
      <c r="C5" s="5" t="n">
        <v>2</v>
      </c>
      <c r="D5" s="5" t="n">
        <v>7</v>
      </c>
    </row>
    <row r="6" spans="1:4">
      <c r="A6" s="4" t="s">
        <v>672</v>
      </c>
      <c r="C6" s="5" t="n">
        <v>-3</v>
      </c>
      <c r="D6" s="5" t="n">
        <v>-11</v>
      </c>
    </row>
    <row r="7" spans="1:4">
      <c r="A7" s="4" t="s">
        <v>673</v>
      </c>
      <c r="B7" s="5" t="n">
        <v>588</v>
      </c>
      <c r="C7" s="5" t="n">
        <v>428</v>
      </c>
      <c r="D7" s="5" t="n">
        <v>397</v>
      </c>
    </row>
    <row r="8" spans="1:4">
      <c r="A8" s="4" t="s">
        <v>674</v>
      </c>
      <c r="B8" s="5" t="n">
        <v>-26</v>
      </c>
      <c r="C8" s="5" t="n">
        <v>-195</v>
      </c>
      <c r="D8" s="5" t="n">
        <v>-45</v>
      </c>
    </row>
    <row r="9" spans="1:4">
      <c r="A9" s="4" t="s">
        <v>675</v>
      </c>
      <c r="B9" s="5" t="n">
        <v>0</v>
      </c>
      <c r="C9" s="5" t="n">
        <v>0</v>
      </c>
      <c r="D9" s="5" t="n">
        <v>0</v>
      </c>
    </row>
    <row r="10" spans="1:4">
      <c r="A10" s="4" t="s">
        <v>394</v>
      </c>
      <c r="B10" s="6" t="n">
        <v>1480</v>
      </c>
      <c r="C10" s="6" t="n">
        <v>884</v>
      </c>
      <c r="D10" s="6" t="n">
        <v>6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4"/>
    <col customWidth="1" max="5" min="5" width="21"/>
    <col customWidth="1" max="6" min="6" width="21"/>
    <col customWidth="1" max="7" min="7" width="46"/>
    <col customWidth="1" max="8" min="8" width="37"/>
    <col customWidth="1" max="9" min="9" width="37"/>
    <col customWidth="1" max="10" min="10" width="21"/>
    <col customWidth="1" max="11" min="11" width="21"/>
    <col customWidth="1" max="12" min="12" width="20"/>
  </cols>
  <sheetData>
    <row r="1" spans="1:12">
      <c r="A1" s="1" t="s">
        <v>676</v>
      </c>
      <c r="B1" s="2" t="s">
        <v>677</v>
      </c>
      <c r="C1" s="2" t="s">
        <v>678</v>
      </c>
      <c r="D1" s="2" t="s">
        <v>679</v>
      </c>
      <c r="E1" s="2" t="s">
        <v>680</v>
      </c>
      <c r="F1" s="2" t="s">
        <v>681</v>
      </c>
      <c r="G1" s="2" t="s">
        <v>682</v>
      </c>
      <c r="H1" s="2" t="s">
        <v>683</v>
      </c>
      <c r="I1" s="2" t="s">
        <v>684</v>
      </c>
      <c r="J1" s="2" t="s">
        <v>685</v>
      </c>
      <c r="K1" s="2" t="s">
        <v>686</v>
      </c>
      <c r="L1" s="2" t="s">
        <v>687</v>
      </c>
    </row>
    <row r="2" spans="1:12">
      <c r="A2" s="3" t="s">
        <v>688</v>
      </c>
    </row>
    <row r="3" spans="1:12">
      <c r="A3" s="4" t="s">
        <v>689</v>
      </c>
      <c r="G3" s="5" t="n">
        <v>75000000</v>
      </c>
      <c r="H3" s="5" t="n">
        <v>75000000</v>
      </c>
      <c r="L3" s="5" t="n">
        <v>75000000</v>
      </c>
    </row>
    <row r="4" spans="1:12">
      <c r="A4" s="4" t="s">
        <v>690</v>
      </c>
      <c r="G4" s="5" t="n">
        <v>5000000</v>
      </c>
      <c r="H4" s="5" t="n">
        <v>5000000</v>
      </c>
      <c r="L4" s="5" t="n">
        <v>5000000</v>
      </c>
    </row>
    <row r="5" spans="1:12">
      <c r="A5" s="4" t="s">
        <v>691</v>
      </c>
      <c r="G5" s="5" t="n">
        <v>443159</v>
      </c>
      <c r="H5" s="5" t="n">
        <v>297461</v>
      </c>
      <c r="I5" s="5" t="n">
        <v>843574</v>
      </c>
    </row>
    <row r="6" spans="1:12">
      <c r="A6" s="4" t="s">
        <v>692</v>
      </c>
      <c r="G6" s="7" t="n">
        <v>57.27</v>
      </c>
      <c r="H6" s="7" t="n">
        <v>60.81</v>
      </c>
      <c r="I6" s="7" t="n">
        <v>43.27</v>
      </c>
    </row>
    <row r="7" spans="1:12">
      <c r="A7" s="4" t="s">
        <v>693</v>
      </c>
      <c r="G7" s="6" t="n">
        <v>-25381000</v>
      </c>
      <c r="H7" s="6" t="n">
        <v>-18090000</v>
      </c>
      <c r="I7" s="6" t="n">
        <v>-36500000</v>
      </c>
    </row>
    <row r="8" spans="1:12">
      <c r="A8" s="4" t="s">
        <v>694</v>
      </c>
      <c r="G8" s="5" t="n">
        <v>3</v>
      </c>
    </row>
    <row r="9" spans="1:12">
      <c r="A9" s="4" t="s">
        <v>695</v>
      </c>
      <c r="G9" s="7" t="n">
        <v>0.5</v>
      </c>
    </row>
    <row r="10" spans="1:12">
      <c r="A10" s="4" t="s">
        <v>696</v>
      </c>
      <c r="E10" s="4" t="s">
        <v>697</v>
      </c>
      <c r="F10" s="4" t="s">
        <v>698</v>
      </c>
    </row>
    <row r="11" spans="1:12">
      <c r="A11" s="4" t="s">
        <v>699</v>
      </c>
      <c r="E11" s="4" t="s">
        <v>700</v>
      </c>
      <c r="F11" s="4" t="s">
        <v>701</v>
      </c>
    </row>
    <row r="12" spans="1:12">
      <c r="A12" s="4" t="s">
        <v>702</v>
      </c>
      <c r="E12" s="4" t="s">
        <v>703</v>
      </c>
      <c r="F12" s="4" t="s">
        <v>704</v>
      </c>
    </row>
    <row r="13" spans="1:12">
      <c r="A13" s="4" t="s">
        <v>705</v>
      </c>
      <c r="E13" s="6" t="n">
        <v>12800000</v>
      </c>
      <c r="F13" s="6" t="n">
        <v>12700000</v>
      </c>
    </row>
    <row r="14" spans="1:12">
      <c r="A14" s="4" t="s">
        <v>706</v>
      </c>
    </row>
    <row r="15" spans="1:12">
      <c r="A15" s="3" t="s">
        <v>688</v>
      </c>
    </row>
    <row r="16" spans="1:12">
      <c r="A16" s="4" t="s">
        <v>695</v>
      </c>
      <c r="B16" s="7" t="n">
        <v>0.25</v>
      </c>
      <c r="D16" s="7" t="n">
        <v>0.5</v>
      </c>
    </row>
    <row r="17" spans="1:12">
      <c r="A17" s="4" t="s">
        <v>696</v>
      </c>
      <c r="C17" s="4" t="s">
        <v>707</v>
      </c>
    </row>
    <row r="18" spans="1:12">
      <c r="A18" s="4" t="s">
        <v>699</v>
      </c>
      <c r="B18" s="4" t="s">
        <v>708</v>
      </c>
      <c r="C18" s="4" t="s">
        <v>709</v>
      </c>
    </row>
    <row r="19" spans="1:12">
      <c r="A19" s="4" t="s">
        <v>702</v>
      </c>
      <c r="B19" s="4" t="s">
        <v>710</v>
      </c>
      <c r="C19" s="4" t="s">
        <v>711</v>
      </c>
    </row>
    <row r="20" spans="1:12">
      <c r="A20" s="4" t="s">
        <v>712</v>
      </c>
      <c r="C20" s="6" t="n">
        <v>12800000</v>
      </c>
    </row>
    <row r="21" spans="1:12">
      <c r="A21" s="4" t="s">
        <v>713</v>
      </c>
    </row>
    <row r="22" spans="1:12">
      <c r="A22" s="3" t="s">
        <v>688</v>
      </c>
    </row>
    <row r="23" spans="1:12">
      <c r="A23" s="4" t="s">
        <v>714</v>
      </c>
      <c r="K23" s="6" t="n">
        <v>50000000</v>
      </c>
    </row>
    <row r="24" spans="1:12">
      <c r="A24" s="4" t="s">
        <v>715</v>
      </c>
    </row>
    <row r="25" spans="1:12">
      <c r="A25" s="3" t="s">
        <v>688</v>
      </c>
    </row>
    <row r="26" spans="1:12">
      <c r="A26" s="4" t="s">
        <v>714</v>
      </c>
      <c r="J26" s="6" t="n">
        <v>75000000</v>
      </c>
    </row>
    <row r="27" spans="1:12">
      <c r="A27" s="4" t="s">
        <v>716</v>
      </c>
    </row>
    <row r="28" spans="1:12">
      <c r="A28" s="3" t="s">
        <v>688</v>
      </c>
    </row>
    <row r="29" spans="1:12">
      <c r="A29" s="4" t="s">
        <v>717</v>
      </c>
      <c r="G29" s="5" t="n">
        <v>5300000</v>
      </c>
      <c r="H29" s="5" t="n">
        <v>4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718</v>
      </c>
      <c r="B1" s="2" t="s">
        <v>719</v>
      </c>
      <c r="C1" s="2" t="s">
        <v>409</v>
      </c>
      <c r="D1" s="2" t="s">
        <v>470</v>
      </c>
      <c r="E1" s="2" t="s">
        <v>2</v>
      </c>
      <c r="F1" s="2" t="s">
        <v>32</v>
      </c>
      <c r="G1" s="2" t="s">
        <v>79</v>
      </c>
    </row>
    <row r="2" spans="1:7">
      <c r="A2" s="3" t="s">
        <v>720</v>
      </c>
    </row>
    <row r="3" spans="1:7">
      <c r="A3" s="4" t="s">
        <v>721</v>
      </c>
      <c r="E3" s="5" t="n">
        <v>3500000</v>
      </c>
    </row>
    <row r="4" spans="1:7">
      <c r="A4" s="4" t="s">
        <v>722</v>
      </c>
      <c r="E4" s="6" t="n">
        <v>11753</v>
      </c>
      <c r="F4" s="6" t="n">
        <v>17794</v>
      </c>
      <c r="G4" s="6" t="n">
        <v>17595</v>
      </c>
    </row>
    <row r="5" spans="1:7">
      <c r="A5" s="4" t="s">
        <v>723</v>
      </c>
      <c r="E5" s="7" t="n">
        <v>96.55</v>
      </c>
      <c r="F5" s="7" t="n">
        <v>67.09999999999999</v>
      </c>
      <c r="G5" s="7" t="n">
        <v>49.34</v>
      </c>
    </row>
    <row r="6" spans="1:7">
      <c r="A6" s="4" t="s">
        <v>724</v>
      </c>
      <c r="E6" s="5" t="n">
        <v>759736</v>
      </c>
    </row>
    <row r="7" spans="1:7">
      <c r="A7" s="4" t="s">
        <v>725</v>
      </c>
      <c r="E7" s="4" t="s">
        <v>376</v>
      </c>
    </row>
    <row r="8" spans="1:7">
      <c r="A8" s="4" t="s">
        <v>726</v>
      </c>
      <c r="E8" s="6" t="n">
        <v>59500</v>
      </c>
    </row>
    <row r="9" spans="1:7">
      <c r="A9" s="4" t="s">
        <v>727</v>
      </c>
      <c r="E9" s="4" t="s">
        <v>728</v>
      </c>
    </row>
    <row r="10" spans="1:7">
      <c r="A10" s="4" t="s">
        <v>706</v>
      </c>
    </row>
    <row r="11" spans="1:7">
      <c r="A11" s="3" t="s">
        <v>720</v>
      </c>
    </row>
    <row r="12" spans="1:7">
      <c r="A12" s="4" t="s">
        <v>729</v>
      </c>
      <c r="B12" s="5" t="n">
        <v>4500000</v>
      </c>
    </row>
    <row r="13" spans="1:7">
      <c r="A13" s="4" t="s">
        <v>730</v>
      </c>
    </row>
    <row r="14" spans="1:7">
      <c r="A14" s="3" t="s">
        <v>720</v>
      </c>
    </row>
    <row r="15" spans="1:7">
      <c r="A15" s="4" t="s">
        <v>731</v>
      </c>
      <c r="E15" s="4" t="s">
        <v>376</v>
      </c>
    </row>
    <row r="16" spans="1:7">
      <c r="A16" s="4" t="s">
        <v>724</v>
      </c>
      <c r="E16" s="5" t="n">
        <v>705236</v>
      </c>
    </row>
    <row r="17" spans="1:7">
      <c r="A17" s="4" t="s">
        <v>732</v>
      </c>
    </row>
    <row r="18" spans="1:7">
      <c r="A18" s="3" t="s">
        <v>720</v>
      </c>
    </row>
    <row r="19" spans="1:7">
      <c r="A19" s="4" t="s">
        <v>724</v>
      </c>
      <c r="C19" s="5" t="n">
        <v>17000</v>
      </c>
      <c r="D19" s="5" t="n">
        <v>37500</v>
      </c>
      <c r="E19" s="5" t="n">
        <v>54500</v>
      </c>
    </row>
    <row r="20" spans="1:7">
      <c r="A20" s="4" t="s">
        <v>733</v>
      </c>
    </row>
    <row r="21" spans="1:7">
      <c r="A21" s="3" t="s">
        <v>720</v>
      </c>
    </row>
    <row r="22" spans="1:7">
      <c r="A22" s="4" t="s">
        <v>731</v>
      </c>
      <c r="E22" s="4" t="s">
        <v>348</v>
      </c>
    </row>
    <row r="23" spans="1:7">
      <c r="A23" s="4" t="s">
        <v>725</v>
      </c>
      <c r="E23" s="4" t="s">
        <v>348</v>
      </c>
    </row>
    <row r="24" spans="1:7">
      <c r="A24" s="4" t="s">
        <v>734</v>
      </c>
      <c r="D24" s="4" t="s">
        <v>596</v>
      </c>
    </row>
    <row r="25" spans="1:7">
      <c r="A25" s="4" t="s">
        <v>735</v>
      </c>
    </row>
    <row r="26" spans="1:7">
      <c r="A26" s="3" t="s">
        <v>720</v>
      </c>
    </row>
    <row r="27" spans="1:7">
      <c r="A27" s="4" t="s">
        <v>731</v>
      </c>
      <c r="E27" s="4" t="s">
        <v>376</v>
      </c>
    </row>
    <row r="28" spans="1:7">
      <c r="A28" s="4" t="s">
        <v>724</v>
      </c>
      <c r="C28" s="5" t="n">
        <v>34000</v>
      </c>
      <c r="D28" s="5" t="n">
        <v>75000</v>
      </c>
    </row>
    <row r="29" spans="1:7">
      <c r="A29" s="4" t="s">
        <v>725</v>
      </c>
      <c r="E29" s="4" t="s">
        <v>376</v>
      </c>
    </row>
    <row r="30" spans="1:7">
      <c r="A30" s="4" t="s">
        <v>734</v>
      </c>
      <c r="D30" s="4" t="s">
        <v>736</v>
      </c>
    </row>
    <row r="31" spans="1:7">
      <c r="A31" s="4" t="s">
        <v>429</v>
      </c>
    </row>
    <row r="32" spans="1:7">
      <c r="A32" s="3" t="s">
        <v>720</v>
      </c>
    </row>
    <row r="33" spans="1:7">
      <c r="A33" s="4" t="s">
        <v>731</v>
      </c>
      <c r="E33" s="4" t="s">
        <v>544</v>
      </c>
    </row>
    <row r="34" spans="1:7">
      <c r="A34" s="4" t="s">
        <v>737</v>
      </c>
      <c r="E34" s="4" t="s">
        <v>3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8</v>
      </c>
      <c r="B1" s="2" t="s">
        <v>1</v>
      </c>
    </row>
    <row r="2" spans="1:3">
      <c r="B2" s="2" t="s">
        <v>2</v>
      </c>
      <c r="C2" s="2" t="s">
        <v>32</v>
      </c>
    </row>
    <row r="3" spans="1:3">
      <c r="A3" s="3" t="s">
        <v>207</v>
      </c>
    </row>
    <row r="4" spans="1:3">
      <c r="A4" s="4" t="s">
        <v>739</v>
      </c>
      <c r="B4" s="5" t="n">
        <v>768000</v>
      </c>
    </row>
    <row r="5" spans="1:3">
      <c r="A5" s="4" t="s">
        <v>740</v>
      </c>
      <c r="B5" s="5" t="n">
        <v>0</v>
      </c>
    </row>
    <row r="6" spans="1:3">
      <c r="A6" s="4" t="s">
        <v>741</v>
      </c>
      <c r="B6" s="5" t="n">
        <v>-409065</v>
      </c>
    </row>
    <row r="7" spans="1:3">
      <c r="A7" s="4" t="s">
        <v>742</v>
      </c>
      <c r="B7" s="5" t="n">
        <v>-4000</v>
      </c>
    </row>
    <row r="8" spans="1:3">
      <c r="A8" s="4" t="s">
        <v>743</v>
      </c>
      <c r="B8" s="5" t="n">
        <v>355000</v>
      </c>
      <c r="C8" s="5" t="n">
        <v>768000</v>
      </c>
    </row>
    <row r="9" spans="1:3">
      <c r="A9" s="4" t="s">
        <v>744</v>
      </c>
      <c r="B9" s="5" t="n">
        <v>272000</v>
      </c>
    </row>
    <row r="10" spans="1:3">
      <c r="A10" s="4" t="s">
        <v>745</v>
      </c>
      <c r="B10" s="5" t="n">
        <v>355000</v>
      </c>
    </row>
    <row r="11" spans="1:3">
      <c r="A11" s="4" t="s">
        <v>746</v>
      </c>
      <c r="B11" s="7" t="n">
        <v>30.74</v>
      </c>
    </row>
    <row r="12" spans="1:3">
      <c r="A12" s="4" t="s">
        <v>747</v>
      </c>
      <c r="B12" s="5" t="n">
        <v>0</v>
      </c>
    </row>
    <row r="13" spans="1:3">
      <c r="A13" s="4" t="s">
        <v>748</v>
      </c>
      <c r="B13" s="9" t="n">
        <v>28.73</v>
      </c>
    </row>
    <row r="14" spans="1:3">
      <c r="A14" s="4" t="s">
        <v>749</v>
      </c>
      <c r="B14" s="9" t="n">
        <v>21.98</v>
      </c>
    </row>
    <row r="15" spans="1:3">
      <c r="A15" s="4" t="s">
        <v>750</v>
      </c>
      <c r="B15" s="9" t="n">
        <v>33.15</v>
      </c>
      <c r="C15" s="7" t="n">
        <v>30.74</v>
      </c>
    </row>
    <row r="16" spans="1:3">
      <c r="A16" s="4" t="s">
        <v>751</v>
      </c>
      <c r="B16" s="9" t="n">
        <v>38.03</v>
      </c>
    </row>
    <row r="17" spans="1:3">
      <c r="A17" s="4" t="s">
        <v>752</v>
      </c>
      <c r="B17" s="7" t="n">
        <v>33.16</v>
      </c>
    </row>
    <row r="18" spans="1:3">
      <c r="A18" s="4" t="s">
        <v>753</v>
      </c>
      <c r="B18" s="4" t="s">
        <v>402</v>
      </c>
      <c r="C18" s="4" t="s">
        <v>754</v>
      </c>
    </row>
    <row r="19" spans="1:3">
      <c r="A19" s="4" t="s">
        <v>755</v>
      </c>
      <c r="B19" s="4" t="s">
        <v>756</v>
      </c>
    </row>
    <row r="20" spans="1:3">
      <c r="A20" s="4" t="s">
        <v>757</v>
      </c>
      <c r="B20" s="4" t="s">
        <v>402</v>
      </c>
    </row>
    <row r="21" spans="1:3">
      <c r="A21" s="4" t="s">
        <v>758</v>
      </c>
      <c r="B21" s="6" t="n">
        <v>27942</v>
      </c>
    </row>
    <row r="22" spans="1:3">
      <c r="A22" s="4" t="s">
        <v>759</v>
      </c>
      <c r="B22" s="5" t="n">
        <v>16960</v>
      </c>
    </row>
    <row r="23" spans="1:3">
      <c r="A23" s="4" t="s">
        <v>760</v>
      </c>
      <c r="B23" s="5" t="n">
        <v>22529</v>
      </c>
      <c r="C23" s="6" t="n">
        <v>27942</v>
      </c>
    </row>
    <row r="24" spans="1:3">
      <c r="A24" s="4" t="s">
        <v>761</v>
      </c>
      <c r="B24" s="5" t="n">
        <v>15895</v>
      </c>
    </row>
    <row r="25" spans="1:3">
      <c r="A25" s="4" t="s">
        <v>762</v>
      </c>
      <c r="B25" s="6" t="n">
        <v>225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763</v>
      </c>
      <c r="B1" s="2" t="s">
        <v>457</v>
      </c>
    </row>
    <row r="2" spans="1:5">
      <c r="B2" s="2" t="s">
        <v>764</v>
      </c>
      <c r="C2" s="2" t="s">
        <v>470</v>
      </c>
      <c r="D2" s="2" t="s">
        <v>765</v>
      </c>
      <c r="E2" s="2" t="s">
        <v>766</v>
      </c>
    </row>
    <row r="3" spans="1:5">
      <c r="A3" s="3" t="s">
        <v>720</v>
      </c>
    </row>
    <row r="4" spans="1:5">
      <c r="A4" s="4" t="s">
        <v>767</v>
      </c>
      <c r="B4" s="4" t="s">
        <v>768</v>
      </c>
      <c r="C4" s="4" t="s">
        <v>769</v>
      </c>
      <c r="D4" s="4" t="s">
        <v>770</v>
      </c>
      <c r="E4" s="4" t="s">
        <v>771</v>
      </c>
    </row>
    <row r="5" spans="1:5">
      <c r="A5" s="4" t="s">
        <v>772</v>
      </c>
      <c r="B5" s="4" t="s">
        <v>773</v>
      </c>
      <c r="C5" s="4" t="s">
        <v>774</v>
      </c>
      <c r="D5" s="4" t="s">
        <v>775</v>
      </c>
      <c r="E5" s="4" t="s">
        <v>77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778</v>
      </c>
    </row>
    <row r="3" spans="1:2">
      <c r="A3" s="3" t="s">
        <v>720</v>
      </c>
    </row>
    <row r="4" spans="1:2">
      <c r="A4" s="4" t="s">
        <v>779</v>
      </c>
      <c r="B4" s="5" t="n">
        <v>759736</v>
      </c>
    </row>
    <row r="5" spans="1:2">
      <c r="A5" s="4" t="s">
        <v>780</v>
      </c>
      <c r="B5" s="7" t="n">
        <v>54.37</v>
      </c>
    </row>
    <row r="6" spans="1:2">
      <c r="A6" s="4" t="s">
        <v>781</v>
      </c>
      <c r="B6" s="9" t="n">
        <v>63.47</v>
      </c>
    </row>
    <row r="7" spans="1:2">
      <c r="A7" s="4" t="s">
        <v>782</v>
      </c>
      <c r="B7" s="9" t="n">
        <v>47.17</v>
      </c>
    </row>
    <row r="8" spans="1:2">
      <c r="A8" s="4" t="s">
        <v>783</v>
      </c>
      <c r="B8" s="9" t="n">
        <v>56.7</v>
      </c>
    </row>
    <row r="9" spans="1:2">
      <c r="A9" s="4" t="s">
        <v>784</v>
      </c>
      <c r="B9" s="7" t="n">
        <v>62.23</v>
      </c>
    </row>
    <row r="10" spans="1:2">
      <c r="A10" s="4" t="s">
        <v>785</v>
      </c>
    </row>
    <row r="11" spans="1:2">
      <c r="A11" s="3" t="s">
        <v>720</v>
      </c>
    </row>
    <row r="12" spans="1:2">
      <c r="A12" s="4" t="s">
        <v>786</v>
      </c>
      <c r="B12" s="5" t="n">
        <v>1438000</v>
      </c>
    </row>
    <row r="13" spans="1:2">
      <c r="A13" s="4" t="s">
        <v>779</v>
      </c>
      <c r="B13" s="5" t="n">
        <v>760000</v>
      </c>
    </row>
    <row r="14" spans="1:2">
      <c r="A14" s="4" t="s">
        <v>787</v>
      </c>
      <c r="B14" s="5" t="n">
        <v>36000</v>
      </c>
    </row>
    <row r="15" spans="1:2">
      <c r="A15" s="4" t="s">
        <v>788</v>
      </c>
      <c r="B15" s="5" t="n">
        <v>-676000</v>
      </c>
    </row>
    <row r="16" spans="1:2">
      <c r="A16" s="4" t="s">
        <v>789</v>
      </c>
      <c r="B16" s="5" t="n">
        <v>-113000</v>
      </c>
    </row>
    <row r="17" spans="1:2">
      <c r="A17" s="4" t="s">
        <v>790</v>
      </c>
      <c r="B17" s="5" t="n">
        <v>144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91</v>
      </c>
      <c r="B1" s="2" t="s">
        <v>1</v>
      </c>
    </row>
    <row r="2" spans="1:2">
      <c r="B2" s="2" t="s">
        <v>792</v>
      </c>
    </row>
    <row r="3" spans="1:2">
      <c r="A3" s="4" t="s">
        <v>793</v>
      </c>
    </row>
    <row r="4" spans="1:2">
      <c r="A4" s="3" t="s">
        <v>720</v>
      </c>
    </row>
    <row r="5" spans="1:2">
      <c r="A5" s="4" t="s">
        <v>794</v>
      </c>
      <c r="B5" s="5" t="n">
        <v>36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6"/>
    <col customWidth="1" max="2" min="2" width="11"/>
    <col customWidth="1" max="3" min="3" width="22"/>
    <col customWidth="1" max="4" min="4" width="36"/>
    <col customWidth="1" max="5" min="5" width="49"/>
    <col customWidth="1" max="6" min="6" width="46"/>
    <col customWidth="1" max="7" min="7" width="24"/>
  </cols>
  <sheetData>
    <row r="1" spans="1:7">
      <c r="A1" s="1" t="s">
        <v>111</v>
      </c>
      <c r="B1" s="2" t="s">
        <v>112</v>
      </c>
      <c r="C1" s="2" t="s">
        <v>113</v>
      </c>
      <c r="D1" s="2" t="s">
        <v>114</v>
      </c>
      <c r="E1" s="2" t="s">
        <v>115</v>
      </c>
      <c r="F1" s="2" t="s">
        <v>116</v>
      </c>
      <c r="G1" s="2" t="s">
        <v>117</v>
      </c>
    </row>
    <row r="2" spans="1:7">
      <c r="A2" s="4" t="s">
        <v>118</v>
      </c>
      <c r="B2" s="6" t="n">
        <v>167339</v>
      </c>
      <c r="C2" s="6" t="n">
        <v>254</v>
      </c>
      <c r="D2" s="6" t="n">
        <v>200235</v>
      </c>
      <c r="E2" s="6" t="n">
        <v>-1439</v>
      </c>
      <c r="F2" s="6" t="n">
        <v>-1186</v>
      </c>
      <c r="G2" s="6" t="n">
        <v>-30525</v>
      </c>
    </row>
    <row r="3" spans="1:7">
      <c r="A3" s="4" t="s">
        <v>119</v>
      </c>
      <c r="C3" s="5" t="n">
        <v>24103201</v>
      </c>
    </row>
    <row r="4" spans="1:7">
      <c r="A4" s="4" t="s">
        <v>120</v>
      </c>
      <c r="B4" s="5" t="n">
        <v>17595</v>
      </c>
      <c r="C4" s="6" t="n">
        <v>9</v>
      </c>
      <c r="D4" s="5" t="n">
        <v>17586</v>
      </c>
    </row>
    <row r="5" spans="1:7">
      <c r="A5" s="4" t="s">
        <v>121</v>
      </c>
      <c r="C5" s="5" t="n">
        <v>858988</v>
      </c>
    </row>
    <row r="6" spans="1:7">
      <c r="A6" s="4" t="s">
        <v>122</v>
      </c>
      <c r="B6" s="5" t="n">
        <v>-5766</v>
      </c>
      <c r="C6" s="6" t="n">
        <v>4</v>
      </c>
      <c r="D6" s="5" t="n">
        <v>-5770</v>
      </c>
    </row>
    <row r="7" spans="1:7">
      <c r="A7" s="4" t="s">
        <v>123</v>
      </c>
      <c r="C7" s="5" t="n">
        <v>300145</v>
      </c>
    </row>
    <row r="8" spans="1:7">
      <c r="A8" s="4" t="s">
        <v>124</v>
      </c>
      <c r="B8" s="5" t="n">
        <v>383</v>
      </c>
      <c r="D8" s="5" t="n">
        <v>383</v>
      </c>
    </row>
    <row r="9" spans="1:7">
      <c r="A9" s="4" t="s">
        <v>125</v>
      </c>
      <c r="B9" s="5" t="n">
        <v>24769</v>
      </c>
      <c r="D9" s="5" t="n">
        <v>24769</v>
      </c>
    </row>
    <row r="10" spans="1:7">
      <c r="A10" s="4" t="s">
        <v>126</v>
      </c>
      <c r="B10" s="6" t="n">
        <v>-36500</v>
      </c>
      <c r="G10" s="5" t="n">
        <v>-36500</v>
      </c>
    </row>
    <row r="11" spans="1:7">
      <c r="A11" s="4" t="s">
        <v>77</v>
      </c>
      <c r="B11" s="5" t="n">
        <v>-843574</v>
      </c>
      <c r="C11" s="5" t="n">
        <v>-843574</v>
      </c>
    </row>
    <row r="12" spans="1:7">
      <c r="A12" s="4" t="s">
        <v>97</v>
      </c>
      <c r="B12" s="6" t="n">
        <v>7955</v>
      </c>
      <c r="E12" s="5" t="n">
        <v>7955</v>
      </c>
    </row>
    <row r="13" spans="1:7">
      <c r="A13" s="4" t="s">
        <v>127</v>
      </c>
      <c r="B13" s="5" t="n">
        <v>-107</v>
      </c>
      <c r="F13" s="5" t="n">
        <v>-107</v>
      </c>
    </row>
    <row r="14" spans="1:7">
      <c r="A14" s="4" t="s">
        <v>128</v>
      </c>
      <c r="B14" s="5" t="n">
        <v>-1824</v>
      </c>
      <c r="F14" s="5" t="n">
        <v>-1824</v>
      </c>
    </row>
    <row r="15" spans="1:7">
      <c r="A15" s="4" t="s">
        <v>129</v>
      </c>
      <c r="B15" s="5" t="n">
        <v>173844</v>
      </c>
      <c r="C15" s="6" t="n">
        <v>267</v>
      </c>
      <c r="D15" s="5" t="n">
        <v>237203</v>
      </c>
      <c r="E15" s="5" t="n">
        <v>6516</v>
      </c>
      <c r="F15" s="5" t="n">
        <v>-3117</v>
      </c>
      <c r="G15" s="5" t="n">
        <v>-67025</v>
      </c>
    </row>
    <row r="16" spans="1:7">
      <c r="A16" s="4" t="s">
        <v>130</v>
      </c>
      <c r="C16" s="5" t="n">
        <v>24418760</v>
      </c>
    </row>
    <row r="17" spans="1:7">
      <c r="A17" s="4" t="s">
        <v>120</v>
      </c>
      <c r="B17" s="5" t="n">
        <v>17794</v>
      </c>
      <c r="C17" s="6" t="n">
        <v>6</v>
      </c>
      <c r="D17" s="5" t="n">
        <v>17788</v>
      </c>
    </row>
    <row r="18" spans="1:7">
      <c r="A18" s="4" t="s">
        <v>121</v>
      </c>
      <c r="C18" s="5" t="n">
        <v>611947</v>
      </c>
    </row>
    <row r="19" spans="1:7">
      <c r="A19" s="4" t="s">
        <v>122</v>
      </c>
      <c r="B19" s="5" t="n">
        <v>-11641</v>
      </c>
      <c r="C19" s="6" t="n">
        <v>2</v>
      </c>
      <c r="D19" s="5" t="n">
        <v>-11643</v>
      </c>
    </row>
    <row r="20" spans="1:7">
      <c r="A20" s="4" t="s">
        <v>123</v>
      </c>
      <c r="C20" s="5" t="n">
        <v>397084</v>
      </c>
    </row>
    <row r="21" spans="1:7">
      <c r="A21" s="4" t="s">
        <v>124</v>
      </c>
      <c r="B21" s="5" t="n">
        <v>6946</v>
      </c>
      <c r="D21" s="5" t="n">
        <v>6946</v>
      </c>
    </row>
    <row r="22" spans="1:7">
      <c r="A22" s="4" t="s">
        <v>125</v>
      </c>
      <c r="B22" s="5" t="n">
        <v>26499</v>
      </c>
      <c r="D22" s="5" t="n">
        <v>26499</v>
      </c>
    </row>
    <row r="23" spans="1:7">
      <c r="A23" s="4" t="s">
        <v>126</v>
      </c>
      <c r="B23" s="6" t="n">
        <v>-18090</v>
      </c>
      <c r="G23" s="5" t="n">
        <v>-18090</v>
      </c>
    </row>
    <row r="24" spans="1:7">
      <c r="A24" s="4" t="s">
        <v>77</v>
      </c>
      <c r="B24" s="5" t="n">
        <v>-297461</v>
      </c>
      <c r="C24" s="5" t="n">
        <v>-297461</v>
      </c>
    </row>
    <row r="25" spans="1:7">
      <c r="A25" s="4" t="s">
        <v>97</v>
      </c>
      <c r="B25" s="6" t="n">
        <v>14558</v>
      </c>
      <c r="E25" s="5" t="n">
        <v>14558</v>
      </c>
    </row>
    <row r="26" spans="1:7">
      <c r="A26" s="4" t="s">
        <v>127</v>
      </c>
      <c r="B26" s="5" t="n">
        <v>55</v>
      </c>
      <c r="F26" s="5" t="n">
        <v>55</v>
      </c>
    </row>
    <row r="27" spans="1:7">
      <c r="A27" s="4" t="s">
        <v>128</v>
      </c>
      <c r="B27" s="5" t="n">
        <v>-2154</v>
      </c>
      <c r="F27" s="5" t="n">
        <v>-2154</v>
      </c>
    </row>
    <row r="28" spans="1:7">
      <c r="A28" s="4" t="s">
        <v>131</v>
      </c>
      <c r="B28" s="5" t="n">
        <v>207811</v>
      </c>
      <c r="C28" s="6" t="n">
        <v>275</v>
      </c>
      <c r="D28" s="5" t="n">
        <v>276793</v>
      </c>
      <c r="E28" s="5" t="n">
        <v>21074</v>
      </c>
      <c r="F28" s="5" t="n">
        <v>-5216</v>
      </c>
      <c r="G28" s="5" t="n">
        <v>-85115</v>
      </c>
    </row>
    <row r="29" spans="1:7">
      <c r="A29" s="4" t="s">
        <v>132</v>
      </c>
      <c r="C29" s="5" t="n">
        <v>25130330</v>
      </c>
    </row>
    <row r="30" spans="1:7">
      <c r="A30" s="4" t="s">
        <v>120</v>
      </c>
      <c r="B30" s="6" t="n">
        <v>11753</v>
      </c>
      <c r="C30" s="6" t="n">
        <v>4</v>
      </c>
      <c r="D30" s="5" t="n">
        <v>11749</v>
      </c>
    </row>
    <row r="31" spans="1:7">
      <c r="A31" s="4" t="s">
        <v>121</v>
      </c>
      <c r="B31" s="5" t="n">
        <v>409065</v>
      </c>
      <c r="C31" s="5" t="n">
        <v>409065</v>
      </c>
    </row>
    <row r="32" spans="1:7">
      <c r="A32" s="4" t="s">
        <v>122</v>
      </c>
      <c r="B32" s="6" t="n">
        <v>-14445</v>
      </c>
      <c r="C32" s="6" t="n">
        <v>5</v>
      </c>
      <c r="D32" s="5" t="n">
        <v>-14450</v>
      </c>
    </row>
    <row r="33" spans="1:7">
      <c r="A33" s="4" t="s">
        <v>123</v>
      </c>
      <c r="C33" s="5" t="n">
        <v>455594</v>
      </c>
    </row>
    <row r="34" spans="1:7">
      <c r="A34" s="4" t="s">
        <v>124</v>
      </c>
      <c r="B34" s="5" t="n">
        <v>2258</v>
      </c>
      <c r="D34" s="5" t="n">
        <v>2258</v>
      </c>
    </row>
    <row r="35" spans="1:7">
      <c r="A35" s="4" t="s">
        <v>125</v>
      </c>
      <c r="B35" s="5" t="n">
        <v>38350</v>
      </c>
      <c r="D35" s="5" t="n">
        <v>38350</v>
      </c>
    </row>
    <row r="36" spans="1:7">
      <c r="A36" s="4" t="s">
        <v>126</v>
      </c>
      <c r="B36" s="6" t="n">
        <v>-25381</v>
      </c>
      <c r="G36" s="5" t="n">
        <v>-25381</v>
      </c>
    </row>
    <row r="37" spans="1:7">
      <c r="A37" s="4" t="s">
        <v>77</v>
      </c>
      <c r="B37" s="5" t="n">
        <v>-443159</v>
      </c>
      <c r="C37" s="5" t="n">
        <v>-443159</v>
      </c>
    </row>
    <row r="38" spans="1:7">
      <c r="A38" s="4" t="s">
        <v>133</v>
      </c>
      <c r="B38" s="6" t="n">
        <v>-25466</v>
      </c>
      <c r="E38" s="5" t="n">
        <v>-25466</v>
      </c>
    </row>
    <row r="39" spans="1:7">
      <c r="A39" s="4" t="s">
        <v>97</v>
      </c>
      <c r="B39" s="5" t="n">
        <v>2638</v>
      </c>
      <c r="E39" s="5" t="n">
        <v>2638</v>
      </c>
    </row>
    <row r="40" spans="1:7">
      <c r="A40" s="4" t="s">
        <v>127</v>
      </c>
      <c r="B40" s="5" t="n">
        <v>11</v>
      </c>
      <c r="F40" s="5" t="n">
        <v>11</v>
      </c>
    </row>
    <row r="41" spans="1:7">
      <c r="A41" s="4" t="s">
        <v>128</v>
      </c>
      <c r="B41" s="5" t="n">
        <v>-1413</v>
      </c>
      <c r="F41" s="5" t="n">
        <v>-1413</v>
      </c>
    </row>
    <row r="42" spans="1:7">
      <c r="A42" s="4" t="s">
        <v>134</v>
      </c>
      <c r="B42" s="6" t="n">
        <v>196116</v>
      </c>
      <c r="C42" s="6" t="n">
        <v>284</v>
      </c>
      <c r="D42" s="6" t="n">
        <v>314700</v>
      </c>
      <c r="E42" s="6" t="n">
        <v>-1754</v>
      </c>
      <c r="F42" s="6" t="n">
        <v>-6618</v>
      </c>
      <c r="G42" s="6" t="n">
        <v>-110496</v>
      </c>
    </row>
    <row r="43" spans="1:7">
      <c r="A43" s="4" t="s">
        <v>135</v>
      </c>
      <c r="C43" s="5" t="n">
        <v>255518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9</v>
      </c>
    </row>
    <row r="3" spans="1:4">
      <c r="A3" s="3" t="s">
        <v>720</v>
      </c>
    </row>
    <row r="4" spans="1:4">
      <c r="A4" s="4" t="s">
        <v>640</v>
      </c>
      <c r="B4" s="6" t="n">
        <v>38350</v>
      </c>
      <c r="C4" s="6" t="n">
        <v>26499</v>
      </c>
      <c r="D4" s="6" t="n">
        <v>24769</v>
      </c>
    </row>
    <row r="5" spans="1:4">
      <c r="A5" s="4" t="s">
        <v>558</v>
      </c>
    </row>
    <row r="6" spans="1:4">
      <c r="A6" s="3" t="s">
        <v>720</v>
      </c>
    </row>
    <row r="7" spans="1:4">
      <c r="A7" s="4" t="s">
        <v>640</v>
      </c>
      <c r="B7" s="5" t="n">
        <v>2289</v>
      </c>
      <c r="C7" s="5" t="n">
        <v>1560</v>
      </c>
      <c r="D7" s="5" t="n">
        <v>1107</v>
      </c>
    </row>
    <row r="8" spans="1:4">
      <c r="A8" s="4" t="s">
        <v>796</v>
      </c>
    </row>
    <row r="9" spans="1:4">
      <c r="A9" s="3" t="s">
        <v>720</v>
      </c>
    </row>
    <row r="10" spans="1:4">
      <c r="A10" s="4" t="s">
        <v>640</v>
      </c>
      <c r="B10" s="5" t="n">
        <v>6201</v>
      </c>
      <c r="C10" s="5" t="n">
        <v>5188</v>
      </c>
      <c r="D10" s="5" t="n">
        <v>3653</v>
      </c>
    </row>
    <row r="11" spans="1:4">
      <c r="A11" s="4" t="s">
        <v>797</v>
      </c>
    </row>
    <row r="12" spans="1:4">
      <c r="A12" s="3" t="s">
        <v>720</v>
      </c>
    </row>
    <row r="13" spans="1:4">
      <c r="A13" s="4" t="s">
        <v>640</v>
      </c>
      <c r="B13" s="5" t="n">
        <v>16181</v>
      </c>
      <c r="C13" s="5" t="n">
        <v>11090</v>
      </c>
      <c r="D13" s="5" t="n">
        <v>9033</v>
      </c>
    </row>
    <row r="14" spans="1:4">
      <c r="A14" s="4" t="s">
        <v>798</v>
      </c>
    </row>
    <row r="15" spans="1:4">
      <c r="A15" s="3" t="s">
        <v>720</v>
      </c>
    </row>
    <row r="16" spans="1:4">
      <c r="A16" s="4" t="s">
        <v>640</v>
      </c>
      <c r="B16" s="6" t="n">
        <v>13679</v>
      </c>
      <c r="C16" s="6" t="n">
        <v>8661</v>
      </c>
      <c r="D16" s="6" t="n">
        <v>109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6"/>
    <col customWidth="1" max="7" min="7" width="21"/>
  </cols>
  <sheetData>
    <row r="1" spans="1:7">
      <c r="A1" s="1" t="s">
        <v>799</v>
      </c>
      <c r="B1" s="2" t="s">
        <v>407</v>
      </c>
      <c r="D1" s="2" t="s">
        <v>1</v>
      </c>
    </row>
    <row r="2" spans="1:7">
      <c r="B2" s="2" t="s">
        <v>800</v>
      </c>
      <c r="C2" s="2" t="s">
        <v>801</v>
      </c>
      <c r="D2" s="2" t="s">
        <v>802</v>
      </c>
      <c r="E2" s="2" t="s">
        <v>803</v>
      </c>
      <c r="F2" s="2" t="s">
        <v>804</v>
      </c>
      <c r="G2" s="2" t="s">
        <v>345</v>
      </c>
    </row>
    <row r="3" spans="1:7">
      <c r="A3" s="3" t="s">
        <v>805</v>
      </c>
    </row>
    <row r="4" spans="1:7">
      <c r="A4" s="4" t="s">
        <v>806</v>
      </c>
      <c r="D4" s="6" t="n">
        <v>109215</v>
      </c>
    </row>
    <row r="5" spans="1:7">
      <c r="A5" s="4" t="s">
        <v>807</v>
      </c>
      <c r="D5" s="5" t="n">
        <v>11800</v>
      </c>
      <c r="E5" s="6" t="n">
        <v>8200</v>
      </c>
      <c r="F5" s="6" t="n">
        <v>7100</v>
      </c>
    </row>
    <row r="6" spans="1:7">
      <c r="A6" s="4" t="s">
        <v>808</v>
      </c>
      <c r="D6" s="5" t="n">
        <v>10000</v>
      </c>
      <c r="E6" s="5" t="n">
        <v>6900</v>
      </c>
      <c r="F6" s="5" t="n">
        <v>5100</v>
      </c>
    </row>
    <row r="7" spans="1:7">
      <c r="A7" s="4" t="s">
        <v>88</v>
      </c>
      <c r="C7" s="6" t="n">
        <v>3600</v>
      </c>
      <c r="E7" s="6" t="n">
        <v>3600</v>
      </c>
    </row>
    <row r="8" spans="1:7">
      <c r="A8" s="4" t="s">
        <v>809</v>
      </c>
      <c r="B8" s="6" t="n">
        <v>8300</v>
      </c>
    </row>
    <row r="9" spans="1:7">
      <c r="A9" s="4" t="s">
        <v>810</v>
      </c>
      <c r="B9" s="6" t="n">
        <v>4700</v>
      </c>
    </row>
    <row r="10" spans="1:7">
      <c r="A10" s="4" t="s">
        <v>368</v>
      </c>
    </row>
    <row r="11" spans="1:7">
      <c r="A11" s="3" t="s">
        <v>805</v>
      </c>
    </row>
    <row r="12" spans="1:7">
      <c r="A12" s="4" t="s">
        <v>806</v>
      </c>
      <c r="F12" s="5" t="n">
        <v>47000</v>
      </c>
    </row>
    <row r="13" spans="1:7">
      <c r="A13" s="4" t="s">
        <v>811</v>
      </c>
      <c r="F13" s="5" t="n">
        <v>3400</v>
      </c>
    </row>
    <row r="14" spans="1:7">
      <c r="A14" s="4" t="s">
        <v>812</v>
      </c>
      <c r="D14" s="6" t="n">
        <v>3400</v>
      </c>
    </row>
    <row r="15" spans="1:7">
      <c r="A15" s="4" t="s">
        <v>813</v>
      </c>
      <c r="F15" s="6" t="n">
        <v>3300</v>
      </c>
      <c r="G15" s="6" t="n">
        <v>3300</v>
      </c>
    </row>
    <row r="16" spans="1:7">
      <c r="A16" s="4" t="s">
        <v>814</v>
      </c>
      <c r="F16" s="5" t="n">
        <v>2</v>
      </c>
    </row>
    <row r="17" spans="1:7">
      <c r="A17" s="4" t="s">
        <v>815</v>
      </c>
      <c r="F17" s="4" t="s">
        <v>40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802</v>
      </c>
    </row>
    <row r="2" spans="1:2">
      <c r="A2" s="3" t="s">
        <v>817</v>
      </c>
    </row>
    <row r="3" spans="1:2">
      <c r="A3" s="5" t="n">
        <v>2017</v>
      </c>
      <c r="B3" s="6" t="n">
        <v>20932</v>
      </c>
    </row>
    <row r="4" spans="1:2">
      <c r="A4" s="5" t="n">
        <v>2018</v>
      </c>
      <c r="B4" s="5" t="n">
        <v>15307</v>
      </c>
    </row>
    <row r="5" spans="1:2">
      <c r="A5" s="5" t="n">
        <v>2019</v>
      </c>
      <c r="B5" s="5" t="n">
        <v>15011</v>
      </c>
    </row>
    <row r="6" spans="1:2">
      <c r="A6" s="5" t="n">
        <v>2020</v>
      </c>
      <c r="B6" s="5" t="n">
        <v>11676</v>
      </c>
    </row>
    <row r="7" spans="1:2">
      <c r="A7" s="5" t="n">
        <v>2021</v>
      </c>
      <c r="B7" s="5" t="n">
        <v>10743</v>
      </c>
    </row>
    <row r="8" spans="1:2">
      <c r="A8" s="4" t="s">
        <v>564</v>
      </c>
      <c r="B8" s="5" t="n">
        <v>35546</v>
      </c>
    </row>
    <row r="9" spans="1:2">
      <c r="A9" s="4" t="s">
        <v>818</v>
      </c>
      <c r="B9" s="6" t="n">
        <v>1092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820</v>
      </c>
      <c r="C1" s="2" t="s">
        <v>2</v>
      </c>
    </row>
    <row r="2" spans="1:3">
      <c r="A2" s="3" t="s">
        <v>213</v>
      </c>
    </row>
    <row r="3" spans="1:3">
      <c r="A3" s="4" t="s">
        <v>821</v>
      </c>
      <c r="B3" s="4" t="s">
        <v>775</v>
      </c>
    </row>
    <row r="4" spans="1:3">
      <c r="A4" s="4" t="s">
        <v>822</v>
      </c>
      <c r="B4" s="4" t="s">
        <v>823</v>
      </c>
    </row>
    <row r="5" spans="1:3">
      <c r="A5" s="4" t="s">
        <v>824</v>
      </c>
      <c r="B5" s="4" t="s">
        <v>376</v>
      </c>
    </row>
    <row r="6" spans="1:3">
      <c r="A6" s="4" t="s">
        <v>825</v>
      </c>
      <c r="B6" s="4" t="s">
        <v>826</v>
      </c>
    </row>
    <row r="7" spans="1:3">
      <c r="A7" s="4" t="s">
        <v>827</v>
      </c>
      <c r="C7" s="8" t="n">
        <v>0.8</v>
      </c>
    </row>
    <row r="8" spans="1:3">
      <c r="A8" s="4" t="s">
        <v>828</v>
      </c>
      <c r="B8" s="4" t="s">
        <v>8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3" t="s">
        <v>831</v>
      </c>
    </row>
    <row r="4" spans="1:3">
      <c r="A4" s="4" t="s">
        <v>832</v>
      </c>
      <c r="B4" s="6" t="n">
        <v>0</v>
      </c>
      <c r="C4" s="6" t="n">
        <v>0</v>
      </c>
    </row>
    <row r="5" spans="1:3">
      <c r="A5" s="4" t="s">
        <v>359</v>
      </c>
      <c r="B5" s="5" t="n">
        <v>-6618000</v>
      </c>
      <c r="C5" s="5" t="n">
        <v>-5216000</v>
      </c>
    </row>
    <row r="6" spans="1:3">
      <c r="A6" s="4" t="s">
        <v>833</v>
      </c>
    </row>
    <row r="7" spans="1:3">
      <c r="A7" s="3" t="s">
        <v>831</v>
      </c>
    </row>
    <row r="8" spans="1:3">
      <c r="A8" s="4" t="s">
        <v>359</v>
      </c>
      <c r="B8" s="5" t="n">
        <v>-6600000</v>
      </c>
      <c r="C8" s="5" t="n">
        <v>-5200000</v>
      </c>
    </row>
    <row r="9" spans="1:3">
      <c r="A9" s="4" t="s">
        <v>834</v>
      </c>
    </row>
    <row r="10" spans="1:3">
      <c r="A10" s="3" t="s">
        <v>831</v>
      </c>
    </row>
    <row r="11" spans="1:3">
      <c r="A11" s="4" t="s">
        <v>359</v>
      </c>
      <c r="B11" s="6" t="n">
        <v>-16000</v>
      </c>
      <c r="C11" s="6" t="n">
        <v>-2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35</v>
      </c>
      <c r="B1" s="2" t="s">
        <v>836</v>
      </c>
      <c r="C1" s="2" t="s">
        <v>837</v>
      </c>
      <c r="D1" s="2" t="s">
        <v>838</v>
      </c>
      <c r="E1" s="2" t="s">
        <v>839</v>
      </c>
      <c r="F1" s="2" t="s">
        <v>2</v>
      </c>
      <c r="G1" s="2" t="s">
        <v>32</v>
      </c>
      <c r="H1" s="2" t="s">
        <v>719</v>
      </c>
    </row>
    <row r="2" spans="1:8">
      <c r="A2" s="4" t="s">
        <v>706</v>
      </c>
    </row>
    <row r="3" spans="1:8">
      <c r="A3" s="3" t="s">
        <v>840</v>
      </c>
    </row>
    <row r="4" spans="1:8">
      <c r="A4" s="4" t="s">
        <v>841</v>
      </c>
      <c r="B4" s="6" t="n">
        <v>400000000</v>
      </c>
      <c r="H4" s="6" t="n">
        <v>150000000</v>
      </c>
    </row>
    <row r="5" spans="1:8">
      <c r="A5" s="4" t="s">
        <v>842</v>
      </c>
      <c r="B5" s="4" t="s">
        <v>843</v>
      </c>
    </row>
    <row r="6" spans="1:8">
      <c r="A6" s="4" t="s">
        <v>844</v>
      </c>
      <c r="B6" s="6" t="n">
        <v>2000000</v>
      </c>
    </row>
    <row r="7" spans="1:8">
      <c r="A7" s="4" t="s">
        <v>845</v>
      </c>
    </row>
    <row r="8" spans="1:8">
      <c r="A8" s="3" t="s">
        <v>840</v>
      </c>
    </row>
    <row r="9" spans="1:8">
      <c r="A9" s="4" t="s">
        <v>846</v>
      </c>
      <c r="B9" s="4" t="s">
        <v>847</v>
      </c>
    </row>
    <row r="10" spans="1:8">
      <c r="A10" s="4" t="s">
        <v>848</v>
      </c>
    </row>
    <row r="11" spans="1:8">
      <c r="A11" s="3" t="s">
        <v>840</v>
      </c>
    </row>
    <row r="12" spans="1:8">
      <c r="A12" s="4" t="s">
        <v>846</v>
      </c>
      <c r="B12" s="4" t="s">
        <v>849</v>
      </c>
    </row>
    <row r="13" spans="1:8">
      <c r="A13" s="4" t="s">
        <v>850</v>
      </c>
    </row>
    <row r="14" spans="1:8">
      <c r="A14" s="3" t="s">
        <v>840</v>
      </c>
    </row>
    <row r="15" spans="1:8">
      <c r="A15" s="4" t="s">
        <v>841</v>
      </c>
      <c r="B15" s="6" t="n">
        <v>400000000</v>
      </c>
      <c r="H15" s="6" t="n">
        <v>150000000</v>
      </c>
    </row>
    <row r="16" spans="1:8">
      <c r="A16" s="4" t="s">
        <v>842</v>
      </c>
      <c r="B16" s="4" t="s">
        <v>843</v>
      </c>
    </row>
    <row r="17" spans="1:8">
      <c r="A17" s="4" t="s">
        <v>851</v>
      </c>
    </row>
    <row r="18" spans="1:8">
      <c r="A18" s="3" t="s">
        <v>840</v>
      </c>
    </row>
    <row r="19" spans="1:8">
      <c r="A19" s="4" t="s">
        <v>841</v>
      </c>
      <c r="B19" s="6" t="n">
        <v>200000000</v>
      </c>
    </row>
    <row r="20" spans="1:8">
      <c r="A20" s="4" t="s">
        <v>852</v>
      </c>
    </row>
    <row r="21" spans="1:8">
      <c r="A21" s="3" t="s">
        <v>840</v>
      </c>
    </row>
    <row r="22" spans="1:8">
      <c r="A22" s="4" t="s">
        <v>841</v>
      </c>
      <c r="C22" s="6" t="n">
        <v>150000000</v>
      </c>
      <c r="D22" s="6" t="n">
        <v>100000000</v>
      </c>
    </row>
    <row r="23" spans="1:8">
      <c r="A23" s="4" t="s">
        <v>853</v>
      </c>
      <c r="C23" s="5" t="n">
        <v>200000000</v>
      </c>
    </row>
    <row r="24" spans="1:8">
      <c r="A24" s="4" t="s">
        <v>854</v>
      </c>
      <c r="D24" s="4" t="s">
        <v>855</v>
      </c>
    </row>
    <row r="25" spans="1:8">
      <c r="A25" s="4" t="s">
        <v>842</v>
      </c>
      <c r="D25" s="4" t="s">
        <v>843</v>
      </c>
    </row>
    <row r="26" spans="1:8">
      <c r="A26" s="4" t="s">
        <v>856</v>
      </c>
      <c r="C26" s="6" t="n">
        <v>50000000</v>
      </c>
    </row>
    <row r="27" spans="1:8">
      <c r="A27" s="4" t="s">
        <v>857</v>
      </c>
      <c r="F27" s="6" t="n">
        <v>30000000</v>
      </c>
    </row>
    <row r="28" spans="1:8">
      <c r="A28" s="4" t="s">
        <v>858</v>
      </c>
      <c r="F28" s="4" t="s">
        <v>859</v>
      </c>
    </row>
    <row r="29" spans="1:8">
      <c r="A29" s="4" t="s">
        <v>860</v>
      </c>
      <c r="F29" s="4" t="s">
        <v>861</v>
      </c>
    </row>
    <row r="30" spans="1:8">
      <c r="A30" s="4" t="s">
        <v>862</v>
      </c>
      <c r="F30" s="4" t="s">
        <v>863</v>
      </c>
    </row>
    <row r="31" spans="1:8">
      <c r="A31" s="4" t="s">
        <v>844</v>
      </c>
      <c r="E31" s="6" t="n">
        <v>300000</v>
      </c>
      <c r="G31" s="6" t="n">
        <v>1000000</v>
      </c>
    </row>
    <row r="32" spans="1:8">
      <c r="A32" s="4" t="s">
        <v>864</v>
      </c>
    </row>
    <row r="33" spans="1:8">
      <c r="A33" s="3" t="s">
        <v>840</v>
      </c>
    </row>
    <row r="34" spans="1:8">
      <c r="A34" s="4" t="s">
        <v>841</v>
      </c>
      <c r="B34" s="6" t="n">
        <v>200000000</v>
      </c>
    </row>
    <row r="35" spans="1:8">
      <c r="A35" s="4" t="s">
        <v>858</v>
      </c>
      <c r="B35" s="4" t="s">
        <v>865</v>
      </c>
    </row>
    <row r="36" spans="1:8">
      <c r="A36" s="4" t="s">
        <v>866</v>
      </c>
    </row>
    <row r="37" spans="1:8">
      <c r="A37" s="3" t="s">
        <v>840</v>
      </c>
    </row>
    <row r="38" spans="1:8">
      <c r="A38" s="4" t="s">
        <v>858</v>
      </c>
      <c r="F38" s="4" t="s">
        <v>867</v>
      </c>
    </row>
    <row r="39" spans="1:8">
      <c r="A39" s="4" t="s">
        <v>868</v>
      </c>
    </row>
    <row r="40" spans="1:8">
      <c r="A40" s="3" t="s">
        <v>840</v>
      </c>
    </row>
    <row r="41" spans="1:8">
      <c r="A41" s="4" t="s">
        <v>869</v>
      </c>
      <c r="F41" s="4" t="s">
        <v>870</v>
      </c>
    </row>
    <row r="42" spans="1:8">
      <c r="A42" s="4" t="s">
        <v>846</v>
      </c>
      <c r="F42" s="4" t="s">
        <v>871</v>
      </c>
    </row>
    <row r="43" spans="1:8">
      <c r="A43" s="4" t="s">
        <v>872</v>
      </c>
    </row>
    <row r="44" spans="1:8">
      <c r="A44" s="3" t="s">
        <v>840</v>
      </c>
    </row>
    <row r="45" spans="1:8">
      <c r="A45" s="4" t="s">
        <v>869</v>
      </c>
      <c r="F45" s="4" t="s">
        <v>873</v>
      </c>
    </row>
    <row r="46" spans="1:8">
      <c r="A46" s="4" t="s">
        <v>846</v>
      </c>
      <c r="F46" s="4" t="s">
        <v>849</v>
      </c>
    </row>
    <row r="47" spans="1:8">
      <c r="A47" s="4" t="s">
        <v>874</v>
      </c>
    </row>
    <row r="48" spans="1:8">
      <c r="A48" s="3" t="s">
        <v>840</v>
      </c>
    </row>
    <row r="49" spans="1:8">
      <c r="A49" s="4" t="s">
        <v>875</v>
      </c>
      <c r="F49" s="6" t="n">
        <v>9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4"/>
    <col customWidth="1" max="6" min="6" width="16"/>
    <col customWidth="1" max="7" min="7" width="16"/>
    <col customWidth="1" max="8" min="8" width="31"/>
    <col customWidth="1" max="9" min="9" width="24"/>
  </cols>
  <sheetData>
    <row r="1" spans="1:9">
      <c r="A1" s="1" t="s">
        <v>876</v>
      </c>
      <c r="B1" s="2" t="s">
        <v>877</v>
      </c>
      <c r="C1" s="2" t="s">
        <v>878</v>
      </c>
      <c r="D1" s="2" t="s">
        <v>879</v>
      </c>
      <c r="E1" s="2" t="s">
        <v>679</v>
      </c>
      <c r="F1" s="2" t="s">
        <v>880</v>
      </c>
      <c r="G1" s="2" t="s">
        <v>881</v>
      </c>
      <c r="H1" s="2" t="s">
        <v>882</v>
      </c>
      <c r="I1" s="2" t="s">
        <v>883</v>
      </c>
    </row>
    <row r="2" spans="1:9">
      <c r="A2" s="3" t="s">
        <v>884</v>
      </c>
    </row>
    <row r="3" spans="1:9">
      <c r="A3" s="4" t="s">
        <v>696</v>
      </c>
      <c r="F3" s="4" t="s">
        <v>697</v>
      </c>
      <c r="G3" s="4" t="s">
        <v>698</v>
      </c>
    </row>
    <row r="4" spans="1:9">
      <c r="A4" s="4" t="s">
        <v>699</v>
      </c>
      <c r="F4" s="4" t="s">
        <v>700</v>
      </c>
      <c r="G4" s="4" t="s">
        <v>701</v>
      </c>
    </row>
    <row r="5" spans="1:9">
      <c r="A5" s="4" t="s">
        <v>702</v>
      </c>
      <c r="F5" s="4" t="s">
        <v>703</v>
      </c>
      <c r="G5" s="4" t="s">
        <v>704</v>
      </c>
    </row>
    <row r="6" spans="1:9">
      <c r="A6" s="4" t="s">
        <v>885</v>
      </c>
      <c r="H6" s="7" t="n">
        <v>0.5</v>
      </c>
    </row>
    <row r="7" spans="1:9">
      <c r="A7" s="4" t="s">
        <v>886</v>
      </c>
      <c r="H7" s="7" t="n">
        <v>0.01</v>
      </c>
      <c r="I7" s="7" t="n">
        <v>0.01</v>
      </c>
    </row>
    <row r="8" spans="1:9">
      <c r="A8" s="4" t="s">
        <v>887</v>
      </c>
      <c r="H8" s="6" t="n">
        <v>5000000</v>
      </c>
    </row>
    <row r="9" spans="1:9">
      <c r="A9" s="4" t="s">
        <v>706</v>
      </c>
    </row>
    <row r="10" spans="1:9">
      <c r="A10" s="3" t="s">
        <v>884</v>
      </c>
    </row>
    <row r="11" spans="1:9">
      <c r="A11" s="4" t="s">
        <v>888</v>
      </c>
      <c r="D11" s="5" t="n">
        <v>4500000</v>
      </c>
    </row>
    <row r="12" spans="1:9">
      <c r="A12" s="4" t="s">
        <v>696</v>
      </c>
      <c r="D12" s="4" t="s">
        <v>707</v>
      </c>
    </row>
    <row r="13" spans="1:9">
      <c r="A13" s="4" t="s">
        <v>699</v>
      </c>
      <c r="B13" s="4" t="s">
        <v>708</v>
      </c>
      <c r="D13" s="4" t="s">
        <v>709</v>
      </c>
    </row>
    <row r="14" spans="1:9">
      <c r="A14" s="4" t="s">
        <v>702</v>
      </c>
      <c r="B14" s="4" t="s">
        <v>710</v>
      </c>
      <c r="D14" s="4" t="s">
        <v>711</v>
      </c>
    </row>
    <row r="15" spans="1:9">
      <c r="A15" s="4" t="s">
        <v>712</v>
      </c>
      <c r="D15" s="6" t="n">
        <v>12800000</v>
      </c>
    </row>
    <row r="16" spans="1:9">
      <c r="A16" s="4" t="s">
        <v>885</v>
      </c>
      <c r="B16" s="7" t="n">
        <v>0.25</v>
      </c>
      <c r="E16" s="7" t="n">
        <v>0.5</v>
      </c>
    </row>
    <row r="17" spans="1:9">
      <c r="A17" s="4" t="s">
        <v>889</v>
      </c>
      <c r="D17" s="5" t="n">
        <v>1</v>
      </c>
    </row>
    <row r="18" spans="1:9">
      <c r="A18" s="4" t="s">
        <v>890</v>
      </c>
      <c r="D18" s="5" t="n">
        <v>26868269</v>
      </c>
    </row>
    <row r="19" spans="1:9">
      <c r="A19" s="4" t="s">
        <v>891</v>
      </c>
      <c r="D19" s="5" t="n">
        <v>446039</v>
      </c>
    </row>
    <row r="20" spans="1:9">
      <c r="A20" s="4" t="s">
        <v>841</v>
      </c>
      <c r="C20" s="6" t="n">
        <v>400000000</v>
      </c>
      <c r="D20" s="6" t="n">
        <v>150000000</v>
      </c>
    </row>
    <row r="21" spans="1:9">
      <c r="A21" s="4" t="s">
        <v>842</v>
      </c>
      <c r="C21" s="4" t="s">
        <v>843</v>
      </c>
    </row>
    <row r="22" spans="1:9">
      <c r="A22" s="4" t="s">
        <v>844</v>
      </c>
      <c r="C22" s="6" t="n">
        <v>2000000</v>
      </c>
    </row>
    <row r="23" spans="1:9">
      <c r="A23" s="4" t="s">
        <v>892</v>
      </c>
      <c r="B23" s="4" t="s">
        <v>376</v>
      </c>
    </row>
    <row r="24" spans="1:9">
      <c r="A24" s="4" t="s">
        <v>893</v>
      </c>
      <c r="B24" s="4" t="s">
        <v>894</v>
      </c>
    </row>
    <row r="25" spans="1:9">
      <c r="A25" s="4" t="s">
        <v>895</v>
      </c>
    </row>
    <row r="26" spans="1:9">
      <c r="A26" s="3" t="s">
        <v>884</v>
      </c>
    </row>
    <row r="27" spans="1:9">
      <c r="A27" s="4" t="s">
        <v>846</v>
      </c>
      <c r="C27" s="4" t="s">
        <v>847</v>
      </c>
    </row>
    <row r="28" spans="1:9">
      <c r="A28" s="4" t="s">
        <v>896</v>
      </c>
    </row>
    <row r="29" spans="1:9">
      <c r="A29" s="3" t="s">
        <v>884</v>
      </c>
    </row>
    <row r="30" spans="1:9">
      <c r="A30" s="4" t="s">
        <v>846</v>
      </c>
      <c r="C30" s="4" t="s">
        <v>849</v>
      </c>
    </row>
    <row r="31" spans="1:9">
      <c r="A31" s="4" t="s">
        <v>897</v>
      </c>
      <c r="B31" s="6" t="n">
        <v>700000000</v>
      </c>
    </row>
    <row r="32" spans="1:9">
      <c r="A32" s="4" t="s">
        <v>898</v>
      </c>
    </row>
    <row r="33" spans="1:9">
      <c r="A33" s="3" t="s">
        <v>884</v>
      </c>
    </row>
    <row r="34" spans="1:9">
      <c r="A34" s="4" t="s">
        <v>841</v>
      </c>
      <c r="C34" s="6" t="n">
        <v>200000000</v>
      </c>
    </row>
    <row r="35" spans="1:9">
      <c r="A35" s="4" t="s">
        <v>899</v>
      </c>
    </row>
    <row r="36" spans="1:9">
      <c r="A36" s="3" t="s">
        <v>884</v>
      </c>
    </row>
    <row r="37" spans="1:9">
      <c r="A37" s="4" t="s">
        <v>900</v>
      </c>
      <c r="C37" s="4" t="s">
        <v>901</v>
      </c>
    </row>
    <row r="38" spans="1:9">
      <c r="A38" s="4" t="s">
        <v>902</v>
      </c>
    </row>
    <row r="39" spans="1:9">
      <c r="A39" s="3" t="s">
        <v>884</v>
      </c>
    </row>
    <row r="40" spans="1:9">
      <c r="A40" s="4" t="s">
        <v>900</v>
      </c>
      <c r="C40" s="4" t="s">
        <v>903</v>
      </c>
    </row>
    <row r="41" spans="1:9">
      <c r="A41" s="4" t="s">
        <v>904</v>
      </c>
    </row>
    <row r="42" spans="1:9">
      <c r="A42" s="3" t="s">
        <v>884</v>
      </c>
    </row>
    <row r="43" spans="1:9">
      <c r="A43" s="4" t="s">
        <v>900</v>
      </c>
      <c r="C43" s="4" t="s">
        <v>905</v>
      </c>
    </row>
    <row r="44" spans="1:9">
      <c r="A44" s="4" t="s">
        <v>906</v>
      </c>
    </row>
    <row r="45" spans="1:9">
      <c r="A45" s="3" t="s">
        <v>884</v>
      </c>
    </row>
    <row r="46" spans="1:9">
      <c r="A46" s="4" t="s">
        <v>900</v>
      </c>
      <c r="C46" s="4" t="s">
        <v>907</v>
      </c>
    </row>
    <row r="47" spans="1:9">
      <c r="A47" s="4" t="s">
        <v>908</v>
      </c>
    </row>
    <row r="48" spans="1:9">
      <c r="A48" s="3" t="s">
        <v>884</v>
      </c>
    </row>
    <row r="49" spans="1:9">
      <c r="A49" s="4" t="s">
        <v>900</v>
      </c>
      <c r="C49" s="4" t="s">
        <v>905</v>
      </c>
    </row>
    <row r="50" spans="1:9">
      <c r="A50" s="4" t="s">
        <v>909</v>
      </c>
    </row>
    <row r="51" spans="1:9">
      <c r="A51" s="3" t="s">
        <v>884</v>
      </c>
    </row>
    <row r="52" spans="1:9">
      <c r="A52" s="4" t="s">
        <v>900</v>
      </c>
      <c r="C52" s="4" t="s">
        <v>907</v>
      </c>
    </row>
    <row r="53" spans="1:9">
      <c r="A53" s="4" t="s">
        <v>910</v>
      </c>
    </row>
    <row r="54" spans="1:9">
      <c r="A54" s="3" t="s">
        <v>884</v>
      </c>
    </row>
    <row r="55" spans="1:9">
      <c r="A55" s="4" t="s">
        <v>886</v>
      </c>
      <c r="D55" s="7" t="n">
        <v>0.01</v>
      </c>
    </row>
    <row r="56" spans="1:9">
      <c r="A56" s="4" t="s">
        <v>911</v>
      </c>
    </row>
    <row r="57" spans="1:9">
      <c r="A57" s="3" t="s">
        <v>884</v>
      </c>
    </row>
    <row r="58" spans="1:9">
      <c r="A58" s="4" t="s">
        <v>886</v>
      </c>
      <c r="D58" s="7" t="n">
        <v>0.01</v>
      </c>
    </row>
    <row r="59" spans="1:9">
      <c r="A59" s="4" t="s">
        <v>889</v>
      </c>
      <c r="D59" s="10" t="n">
        <v>0.17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07</v>
      </c>
      <c r="J1" s="2" t="s">
        <v>1</v>
      </c>
    </row>
    <row r="2" spans="1:12">
      <c r="B2" s="2" t="s">
        <v>2</v>
      </c>
      <c r="C2" s="2" t="s">
        <v>408</v>
      </c>
      <c r="D2" s="2" t="s">
        <v>4</v>
      </c>
      <c r="E2" s="2" t="s">
        <v>409</v>
      </c>
      <c r="F2" s="2" t="s">
        <v>32</v>
      </c>
      <c r="G2" s="2" t="s">
        <v>410</v>
      </c>
      <c r="H2" s="2" t="s">
        <v>411</v>
      </c>
      <c r="I2" s="2" t="s">
        <v>412</v>
      </c>
      <c r="J2" s="2" t="s">
        <v>2</v>
      </c>
      <c r="K2" s="2" t="s">
        <v>32</v>
      </c>
      <c r="L2" s="2" t="s">
        <v>79</v>
      </c>
    </row>
    <row r="3" spans="1:12">
      <c r="A3" s="3" t="s">
        <v>222</v>
      </c>
    </row>
    <row r="4" spans="1:12">
      <c r="A4" s="4" t="s">
        <v>81</v>
      </c>
      <c r="B4" s="6" t="n">
        <v>87965</v>
      </c>
      <c r="C4" s="6" t="n">
        <v>85103</v>
      </c>
      <c r="D4" s="6" t="n">
        <v>83266</v>
      </c>
      <c r="E4" s="6" t="n">
        <v>79734</v>
      </c>
      <c r="F4" s="6" t="n">
        <v>76084</v>
      </c>
      <c r="G4" s="6" t="n">
        <v>69573</v>
      </c>
      <c r="H4" s="6" t="n">
        <v>64834</v>
      </c>
      <c r="I4" s="6" t="n">
        <v>61109</v>
      </c>
      <c r="J4" s="6" t="n">
        <v>336068</v>
      </c>
      <c r="K4" s="6" t="n">
        <v>271600</v>
      </c>
      <c r="L4" s="6" t="n">
        <v>221956</v>
      </c>
    </row>
    <row r="5" spans="1:12">
      <c r="A5" s="4" t="s">
        <v>83</v>
      </c>
      <c r="B5" s="5" t="n">
        <v>76585</v>
      </c>
      <c r="C5" s="5" t="n">
        <v>73618</v>
      </c>
      <c r="D5" s="5" t="n">
        <v>71830</v>
      </c>
      <c r="E5" s="5" t="n">
        <v>68534</v>
      </c>
      <c r="F5" s="5" t="n">
        <v>65821</v>
      </c>
      <c r="G5" s="5" t="n">
        <v>60895</v>
      </c>
      <c r="H5" s="5" t="n">
        <v>56299</v>
      </c>
      <c r="I5" s="5" t="n">
        <v>53127</v>
      </c>
      <c r="J5" s="5" t="n">
        <v>290567</v>
      </c>
      <c r="K5" s="5" t="n">
        <v>236142</v>
      </c>
      <c r="L5" s="5" t="n">
        <v>193224</v>
      </c>
    </row>
    <row r="6" spans="1:12">
      <c r="A6" s="4" t="s">
        <v>913</v>
      </c>
      <c r="B6" s="5" t="n">
        <v>1988</v>
      </c>
      <c r="C6" s="5" t="n">
        <v>-228</v>
      </c>
      <c r="D6" s="5" t="n">
        <v>3360</v>
      </c>
      <c r="E6" s="5" t="n">
        <v>-707</v>
      </c>
      <c r="F6" s="5" t="n">
        <v>6620</v>
      </c>
      <c r="G6" s="5" t="n">
        <v>7844</v>
      </c>
      <c r="H6" s="5" t="n">
        <v>2549</v>
      </c>
      <c r="I6" s="5" t="n">
        <v>-964</v>
      </c>
      <c r="J6" s="5" t="n">
        <v>4413</v>
      </c>
      <c r="K6" s="5" t="n">
        <v>16049</v>
      </c>
      <c r="L6" s="5" t="n">
        <v>8687</v>
      </c>
    </row>
    <row r="7" spans="1:12">
      <c r="A7" s="4" t="s">
        <v>914</v>
      </c>
      <c r="B7" s="6" t="n">
        <v>1862</v>
      </c>
      <c r="C7" s="6" t="n">
        <v>-657</v>
      </c>
      <c r="D7" s="6" t="n">
        <v>2506</v>
      </c>
      <c r="E7" s="6" t="n">
        <v>-1073</v>
      </c>
      <c r="F7" s="6" t="n">
        <v>6235</v>
      </c>
      <c r="G7" s="6" t="n">
        <v>5563</v>
      </c>
      <c r="H7" s="6" t="n">
        <v>2388</v>
      </c>
      <c r="I7" s="6" t="n">
        <v>372</v>
      </c>
      <c r="J7" s="6" t="n">
        <v>2638</v>
      </c>
      <c r="K7" s="6" t="n">
        <v>14558</v>
      </c>
      <c r="L7" s="6" t="n">
        <v>7955</v>
      </c>
    </row>
    <row r="8" spans="1:12">
      <c r="A8" s="4" t="s">
        <v>915</v>
      </c>
      <c r="B8" s="7" t="n">
        <v>0.07000000000000001</v>
      </c>
      <c r="C8" s="7" t="n">
        <v>-0.03</v>
      </c>
      <c r="D8" s="7" t="n">
        <v>0.1</v>
      </c>
      <c r="E8" s="7" t="n">
        <v>-0.04</v>
      </c>
      <c r="F8" s="7" t="n">
        <v>0.25</v>
      </c>
      <c r="G8" s="7" t="n">
        <v>0.22</v>
      </c>
      <c r="H8" s="7" t="n">
        <v>0.1</v>
      </c>
      <c r="I8" s="7" t="n">
        <v>0.02</v>
      </c>
      <c r="J8" s="7" t="n">
        <v>0.1</v>
      </c>
      <c r="K8" s="7" t="n">
        <v>0.59</v>
      </c>
      <c r="L8" s="7" t="n">
        <v>0.33</v>
      </c>
    </row>
    <row r="9" spans="1:12">
      <c r="A9" s="4" t="s">
        <v>916</v>
      </c>
      <c r="B9" s="7" t="n">
        <v>0.07000000000000001</v>
      </c>
      <c r="C9" s="7" t="n">
        <v>-0.03</v>
      </c>
      <c r="D9" s="7" t="n">
        <v>0.1</v>
      </c>
      <c r="E9" s="7" t="n">
        <v>-0.04</v>
      </c>
      <c r="F9" s="7" t="n">
        <v>0.24</v>
      </c>
      <c r="G9" s="7" t="n">
        <v>0.22</v>
      </c>
      <c r="H9" s="7" t="n">
        <v>0.09</v>
      </c>
      <c r="I9" s="7" t="n">
        <v>0.01</v>
      </c>
      <c r="J9" s="7" t="n">
        <v>0.1</v>
      </c>
      <c r="K9" s="7" t="n">
        <v>0.5600000000000001</v>
      </c>
      <c r="L9" s="7" t="n">
        <v>0.3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97</v>
      </c>
      <c r="B4" s="6" t="n">
        <v>2638</v>
      </c>
      <c r="C4" s="6" t="n">
        <v>14558</v>
      </c>
      <c r="D4" s="6" t="n">
        <v>7955</v>
      </c>
    </row>
    <row r="5" spans="1:4">
      <c r="A5" s="3" t="s">
        <v>138</v>
      </c>
    </row>
    <row r="6" spans="1:4">
      <c r="A6" s="4" t="s">
        <v>125</v>
      </c>
      <c r="B6" s="5" t="n">
        <v>38350</v>
      </c>
      <c r="C6" s="5" t="n">
        <v>26499</v>
      </c>
      <c r="D6" s="5" t="n">
        <v>24769</v>
      </c>
    </row>
    <row r="7" spans="1:4">
      <c r="A7" s="4" t="s">
        <v>139</v>
      </c>
      <c r="B7" s="5" t="n">
        <v>21505</v>
      </c>
      <c r="C7" s="5" t="n">
        <v>13698</v>
      </c>
      <c r="D7" s="5" t="n">
        <v>11137</v>
      </c>
    </row>
    <row r="8" spans="1:4">
      <c r="A8" s="4" t="s">
        <v>140</v>
      </c>
      <c r="B8" s="5" t="n">
        <v>431</v>
      </c>
      <c r="C8" s="5" t="n">
        <v>328</v>
      </c>
      <c r="D8" s="5" t="n">
        <v>224</v>
      </c>
    </row>
    <row r="9" spans="1:4">
      <c r="A9" s="4" t="s">
        <v>141</v>
      </c>
      <c r="B9" s="5" t="n">
        <v>502</v>
      </c>
    </row>
    <row r="10" spans="1:4">
      <c r="A10" s="4" t="s">
        <v>142</v>
      </c>
      <c r="B10" s="5" t="n">
        <v>293</v>
      </c>
      <c r="C10" s="5" t="n">
        <v>187</v>
      </c>
    </row>
    <row r="11" spans="1:4">
      <c r="A11" s="4" t="s">
        <v>143</v>
      </c>
      <c r="B11" s="5" t="n">
        <v>37</v>
      </c>
      <c r="C11" s="5" t="n">
        <v>61</v>
      </c>
      <c r="D11" s="5" t="n">
        <v>102</v>
      </c>
    </row>
    <row r="12" spans="1:4">
      <c r="A12" s="4" t="s">
        <v>144</v>
      </c>
      <c r="B12" s="5" t="n">
        <v>-3304</v>
      </c>
      <c r="C12" s="5" t="n">
        <v>-1062</v>
      </c>
      <c r="D12" s="5" t="n">
        <v>-2707</v>
      </c>
    </row>
    <row r="13" spans="1:4">
      <c r="A13" s="4" t="s">
        <v>124</v>
      </c>
      <c r="B13" s="5" t="n">
        <v>-6467</v>
      </c>
      <c r="C13" s="5" t="n">
        <v>-2743</v>
      </c>
      <c r="D13" s="5" t="n">
        <v>-383</v>
      </c>
    </row>
    <row r="14" spans="1:4">
      <c r="A14" s="4" t="s">
        <v>145</v>
      </c>
      <c r="B14" s="5" t="n">
        <v>12</v>
      </c>
      <c r="C14" s="5" t="n">
        <v>-12</v>
      </c>
      <c r="D14" s="5" t="n">
        <v>21</v>
      </c>
    </row>
    <row r="15" spans="1:4">
      <c r="A15" s="3" t="s">
        <v>146</v>
      </c>
    </row>
    <row r="16" spans="1:4">
      <c r="A16" s="4" t="s">
        <v>147</v>
      </c>
      <c r="B16" s="5" t="n">
        <v>-10214</v>
      </c>
      <c r="C16" s="5" t="n">
        <v>2224</v>
      </c>
      <c r="D16" s="5" t="n">
        <v>-5804</v>
      </c>
    </row>
    <row r="17" spans="1:4">
      <c r="A17" s="4" t="s">
        <v>37</v>
      </c>
      <c r="B17" s="5" t="n">
        <v>5996</v>
      </c>
      <c r="C17" s="5" t="n">
        <v>-2794</v>
      </c>
      <c r="D17" s="5" t="n">
        <v>1822</v>
      </c>
    </row>
    <row r="18" spans="1:4">
      <c r="A18" s="4" t="s">
        <v>43</v>
      </c>
      <c r="B18" s="5" t="n">
        <v>1490</v>
      </c>
      <c r="C18" s="5" t="n">
        <v>-454</v>
      </c>
      <c r="D18" s="5" t="n">
        <v>476</v>
      </c>
    </row>
    <row r="19" spans="1:4">
      <c r="A19" s="4" t="s">
        <v>47</v>
      </c>
      <c r="B19" s="5" t="n">
        <v>6149</v>
      </c>
      <c r="C19" s="5" t="n">
        <v>1420</v>
      </c>
      <c r="D19" s="5" t="n">
        <v>1727</v>
      </c>
    </row>
    <row r="20" spans="1:4">
      <c r="A20" s="4" t="s">
        <v>48</v>
      </c>
      <c r="B20" s="5" t="n">
        <v>8353</v>
      </c>
      <c r="C20" s="5" t="n">
        <v>2288</v>
      </c>
      <c r="D20" s="5" t="n">
        <v>9234</v>
      </c>
    </row>
    <row r="21" spans="1:4">
      <c r="A21" s="4" t="s">
        <v>148</v>
      </c>
      <c r="B21" s="5" t="n">
        <v>26953</v>
      </c>
      <c r="C21" s="5" t="n">
        <v>28874</v>
      </c>
      <c r="D21" s="5" t="n">
        <v>23983</v>
      </c>
    </row>
    <row r="22" spans="1:4">
      <c r="A22" s="4" t="s">
        <v>54</v>
      </c>
      <c r="B22" s="5" t="n">
        <v>-409</v>
      </c>
      <c r="C22" s="5" t="n">
        <v>2698</v>
      </c>
      <c r="D22" s="5" t="n">
        <v>1597</v>
      </c>
    </row>
    <row r="23" spans="1:4">
      <c r="A23" s="4" t="s">
        <v>149</v>
      </c>
      <c r="B23" s="5" t="n">
        <v>92315</v>
      </c>
      <c r="C23" s="5" t="n">
        <v>85770</v>
      </c>
      <c r="D23" s="5" t="n">
        <v>74153</v>
      </c>
    </row>
    <row r="24" spans="1:4">
      <c r="A24" s="3" t="s">
        <v>150</v>
      </c>
    </row>
    <row r="25" spans="1:4">
      <c r="A25" s="4" t="s">
        <v>151</v>
      </c>
      <c r="B25" s="5" t="n">
        <v>-35609</v>
      </c>
      <c r="C25" s="5" t="n">
        <v>-92335</v>
      </c>
      <c r="D25" s="5" t="n">
        <v>-95342</v>
      </c>
    </row>
    <row r="26" spans="1:4">
      <c r="A26" s="4" t="s">
        <v>152</v>
      </c>
      <c r="B26" s="5" t="n">
        <v>64756</v>
      </c>
      <c r="C26" s="5" t="n">
        <v>107042</v>
      </c>
      <c r="D26" s="5" t="n">
        <v>95045</v>
      </c>
    </row>
    <row r="27" spans="1:4">
      <c r="A27" s="4" t="s">
        <v>153</v>
      </c>
      <c r="B27" s="5" t="n">
        <v>-14015</v>
      </c>
      <c r="C27" s="5" t="n">
        <v>-14219</v>
      </c>
      <c r="D27" s="5" t="n">
        <v>-7471</v>
      </c>
    </row>
    <row r="28" spans="1:4">
      <c r="A28" s="4" t="s">
        <v>154</v>
      </c>
      <c r="B28" s="5" t="n">
        <v>-1559</v>
      </c>
      <c r="C28" s="5" t="n">
        <v>-2375</v>
      </c>
      <c r="D28" s="5" t="n">
        <v>-2529</v>
      </c>
    </row>
    <row r="29" spans="1:4">
      <c r="A29" s="4" t="s">
        <v>155</v>
      </c>
      <c r="B29" s="5" t="n">
        <v>-6083</v>
      </c>
      <c r="C29" s="5" t="n">
        <v>-107575</v>
      </c>
      <c r="D29" s="5" t="n">
        <v>-22449</v>
      </c>
    </row>
    <row r="30" spans="1:4">
      <c r="A30" s="4" t="s">
        <v>156</v>
      </c>
      <c r="B30" s="5" t="n">
        <v>-30</v>
      </c>
      <c r="C30" s="5" t="n">
        <v>1488</v>
      </c>
      <c r="D30" s="5" t="n">
        <v>-196</v>
      </c>
    </row>
    <row r="31" spans="1:4">
      <c r="A31" s="4" t="s">
        <v>157</v>
      </c>
      <c r="B31" s="5" t="n">
        <v>7460</v>
      </c>
      <c r="C31" s="5" t="n">
        <v>-107974</v>
      </c>
      <c r="D31" s="5" t="n">
        <v>-32942</v>
      </c>
    </row>
    <row r="32" spans="1:4">
      <c r="A32" s="3" t="s">
        <v>158</v>
      </c>
    </row>
    <row r="33" spans="1:4">
      <c r="A33" s="4" t="s">
        <v>159</v>
      </c>
      <c r="B33" s="5" t="n">
        <v>-30000</v>
      </c>
      <c r="C33" s="5" t="n">
        <v>60000</v>
      </c>
    </row>
    <row r="34" spans="1:4">
      <c r="A34" s="4" t="s">
        <v>160</v>
      </c>
      <c r="B34" s="5" t="n">
        <v>11753</v>
      </c>
      <c r="C34" s="5" t="n">
        <v>17794</v>
      </c>
      <c r="D34" s="5" t="n">
        <v>17595</v>
      </c>
    </row>
    <row r="35" spans="1:4">
      <c r="A35" s="4" t="s">
        <v>124</v>
      </c>
      <c r="B35" s="5" t="n">
        <v>6467</v>
      </c>
      <c r="C35" s="5" t="n">
        <v>2743</v>
      </c>
      <c r="D35" s="5" t="n">
        <v>383</v>
      </c>
    </row>
    <row r="36" spans="1:4">
      <c r="A36" s="4" t="s">
        <v>161</v>
      </c>
      <c r="B36" s="5" t="n">
        <v>-14445</v>
      </c>
      <c r="C36" s="5" t="n">
        <v>-11641</v>
      </c>
      <c r="D36" s="5" t="n">
        <v>-5766</v>
      </c>
    </row>
    <row r="37" spans="1:4">
      <c r="A37" s="4" t="s">
        <v>162</v>
      </c>
      <c r="B37" s="5" t="n">
        <v>-346</v>
      </c>
      <c r="C37" s="5" t="n">
        <v>-988</v>
      </c>
    </row>
    <row r="38" spans="1:4">
      <c r="A38" s="4" t="s">
        <v>163</v>
      </c>
      <c r="B38" s="5" t="n">
        <v>-2030</v>
      </c>
      <c r="C38" s="5" t="n">
        <v>-226</v>
      </c>
    </row>
    <row r="39" spans="1:4">
      <c r="A39" s="4" t="s">
        <v>164</v>
      </c>
      <c r="B39" s="5" t="n">
        <v>-25466</v>
      </c>
    </row>
    <row r="40" spans="1:4">
      <c r="A40" s="4" t="s">
        <v>165</v>
      </c>
      <c r="B40" s="5" t="n">
        <v>-25381</v>
      </c>
      <c r="C40" s="5" t="n">
        <v>-18090</v>
      </c>
      <c r="D40" s="5" t="n">
        <v>-36500</v>
      </c>
    </row>
    <row r="41" spans="1:4">
      <c r="A41" s="4" t="s">
        <v>166</v>
      </c>
      <c r="B41" s="5" t="n">
        <v>-79448</v>
      </c>
      <c r="C41" s="5" t="n">
        <v>49592</v>
      </c>
      <c r="D41" s="5" t="n">
        <v>-24288</v>
      </c>
    </row>
    <row r="42" spans="1:4">
      <c r="A42" s="4" t="s">
        <v>167</v>
      </c>
      <c r="B42" s="5" t="n">
        <v>-2714</v>
      </c>
      <c r="C42" s="5" t="n">
        <v>-5205</v>
      </c>
      <c r="D42" s="5" t="n">
        <v>-5220</v>
      </c>
    </row>
    <row r="43" spans="1:4">
      <c r="A43" s="4" t="s">
        <v>168</v>
      </c>
      <c r="B43" s="5" t="n">
        <v>17613</v>
      </c>
      <c r="C43" s="5" t="n">
        <v>22183</v>
      </c>
      <c r="D43" s="5" t="n">
        <v>11703</v>
      </c>
    </row>
    <row r="44" spans="1:4">
      <c r="A44" s="4" t="s">
        <v>169</v>
      </c>
      <c r="B44" s="5" t="n">
        <v>123143</v>
      </c>
      <c r="C44" s="5" t="n">
        <v>100960</v>
      </c>
      <c r="D44" s="5" t="n">
        <v>89257</v>
      </c>
    </row>
    <row r="45" spans="1:4">
      <c r="A45" s="4" t="s">
        <v>170</v>
      </c>
      <c r="B45" s="5" t="n">
        <v>140756</v>
      </c>
      <c r="C45" s="5" t="n">
        <v>123143</v>
      </c>
      <c r="D45" s="5" t="n">
        <v>100960</v>
      </c>
    </row>
    <row r="46" spans="1:4">
      <c r="A46" s="3" t="s">
        <v>171</v>
      </c>
    </row>
    <row r="47" spans="1:4">
      <c r="A47" s="4" t="s">
        <v>172</v>
      </c>
      <c r="B47" s="5" t="n">
        <v>937</v>
      </c>
      <c r="C47" s="5" t="n">
        <v>574</v>
      </c>
      <c r="D47" s="5" t="n">
        <v>2</v>
      </c>
    </row>
    <row r="48" spans="1:4">
      <c r="A48" s="4" t="s">
        <v>173</v>
      </c>
      <c r="B48" s="5" t="n">
        <v>-5439</v>
      </c>
      <c r="C48" s="5" t="n">
        <v>861</v>
      </c>
      <c r="D48" s="5" t="n">
        <v>1489</v>
      </c>
    </row>
    <row r="49" spans="1:4">
      <c r="A49" s="3" t="s">
        <v>174</v>
      </c>
    </row>
    <row r="50" spans="1:4">
      <c r="A50" s="4" t="s">
        <v>175</v>
      </c>
      <c r="B50" s="5" t="n">
        <v>121</v>
      </c>
    </row>
    <row r="51" spans="1:4">
      <c r="A51" s="4" t="s">
        <v>176</v>
      </c>
      <c r="B51" s="6" t="n">
        <v>1023</v>
      </c>
      <c r="C51" s="5" t="n">
        <v>3145</v>
      </c>
      <c r="D51" s="5" t="n">
        <v>1032</v>
      </c>
    </row>
    <row r="52" spans="1:4">
      <c r="A52" s="4" t="s">
        <v>177</v>
      </c>
      <c r="C52" s="6" t="n">
        <v>2028</v>
      </c>
      <c r="D52" s="6" t="n">
        <v>2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8:32:23Z</dcterms:created>
  <dcterms:modified xmlns:dcterms="http://purl.org/dc/terms/" xmlns:xsi="http://www.w3.org/2001/XMLSchema-instance" xsi:type="dcterms:W3CDTF">2017-03-01T08:32:23Z</dcterms:modified>
</cp:coreProperties>
</file>